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Condensed Consolidated Statem_9" sheetId="10" state="visible" r:id="rId10"/>
    <sheet xmlns:r="http://schemas.openxmlformats.org/officeDocument/2006/relationships" name="Organization and Basis of Prese" sheetId="11" state="visible" r:id="rId11"/>
    <sheet xmlns:r="http://schemas.openxmlformats.org/officeDocument/2006/relationships" name="Recent Accounting Developments" sheetId="12" state="visible" r:id="rId12"/>
    <sheet xmlns:r="http://schemas.openxmlformats.org/officeDocument/2006/relationships" name="Revenue Recognition" sheetId="13" state="visible" r:id="rId13"/>
    <sheet xmlns:r="http://schemas.openxmlformats.org/officeDocument/2006/relationships" name="Receivable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Property" sheetId="18" state="visible" r:id="rId18"/>
    <sheet xmlns:r="http://schemas.openxmlformats.org/officeDocument/2006/relationships" name="Goodwill and Other Intangible A" sheetId="19" state="visible" r:id="rId19"/>
    <sheet xmlns:r="http://schemas.openxmlformats.org/officeDocument/2006/relationships" name="Senior Debt" sheetId="20" state="visible" r:id="rId20"/>
    <sheet xmlns:r="http://schemas.openxmlformats.org/officeDocument/2006/relationships" name="Commitments and Contingencies" sheetId="21" state="visible" r:id="rId21"/>
    <sheet xmlns:r="http://schemas.openxmlformats.org/officeDocument/2006/relationships" name="Members' Equity" sheetId="22" state="visible" r:id="rId22"/>
    <sheet xmlns:r="http://schemas.openxmlformats.org/officeDocument/2006/relationships" name="Incentive Plans"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Related Parties" sheetId="26" state="visible" r:id="rId26"/>
    <sheet xmlns:r="http://schemas.openxmlformats.org/officeDocument/2006/relationships" name="Regulatory Authorities" sheetId="27" state="visible" r:id="rId27"/>
    <sheet xmlns:r="http://schemas.openxmlformats.org/officeDocument/2006/relationships" name="Segment Information" sheetId="28" state="visible" r:id="rId28"/>
    <sheet xmlns:r="http://schemas.openxmlformats.org/officeDocument/2006/relationships" name="Consolidated VIEs" sheetId="29" state="visible" r:id="rId29"/>
    <sheet xmlns:r="http://schemas.openxmlformats.org/officeDocument/2006/relationships" name="Organization and Basis of Pre_2" sheetId="30" state="visible" r:id="rId30"/>
    <sheet xmlns:r="http://schemas.openxmlformats.org/officeDocument/2006/relationships" name="Revenue Recognition (Tables)" sheetId="31" state="visible" r:id="rId31"/>
    <sheet xmlns:r="http://schemas.openxmlformats.org/officeDocument/2006/relationships" name="Receivables (Tables)"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Derivatives (Tables)" sheetId="35" state="visible" r:id="rId35"/>
    <sheet xmlns:r="http://schemas.openxmlformats.org/officeDocument/2006/relationships" name="Property (Tables)" sheetId="36" state="visible" r:id="rId36"/>
    <sheet xmlns:r="http://schemas.openxmlformats.org/officeDocument/2006/relationships" name="Goodwill and Other Intangible_2" sheetId="37" state="visible" r:id="rId37"/>
    <sheet xmlns:r="http://schemas.openxmlformats.org/officeDocument/2006/relationships" name="Senior Debt (Tables)" sheetId="38" state="visible" r:id="rId38"/>
    <sheet xmlns:r="http://schemas.openxmlformats.org/officeDocument/2006/relationships" name="Members' Equity (Tables)" sheetId="39" state="visible" r:id="rId39"/>
    <sheet xmlns:r="http://schemas.openxmlformats.org/officeDocument/2006/relationships" name="Incentive Plans (Tables)" sheetId="40" state="visible" r:id="rId40"/>
    <sheet xmlns:r="http://schemas.openxmlformats.org/officeDocument/2006/relationships" name="Employee Benefit Plans (Tables)" sheetId="41" state="visible" r:id="rId41"/>
    <sheet xmlns:r="http://schemas.openxmlformats.org/officeDocument/2006/relationships" name="Segment Information (Tables)" sheetId="42" state="visible" r:id="rId42"/>
    <sheet xmlns:r="http://schemas.openxmlformats.org/officeDocument/2006/relationships" name="Consolidated VIEs (Tables)" sheetId="43" state="visible" r:id="rId43"/>
    <sheet xmlns:r="http://schemas.openxmlformats.org/officeDocument/2006/relationships" name="Organization and Basis of Pre_3" sheetId="44" state="visible" r:id="rId44"/>
    <sheet xmlns:r="http://schemas.openxmlformats.org/officeDocument/2006/relationships" name="Revenue Recognition - Represent" sheetId="45" state="visible" r:id="rId45"/>
    <sheet xmlns:r="http://schemas.openxmlformats.org/officeDocument/2006/relationships" name="Receivables - Schedule of Activ" sheetId="46" state="visible" r:id="rId46"/>
    <sheet xmlns:r="http://schemas.openxmlformats.org/officeDocument/2006/relationships" name="Receivables - Additional Inform" sheetId="47" state="visible" r:id="rId47"/>
    <sheet xmlns:r="http://schemas.openxmlformats.org/officeDocument/2006/relationships" name="Investments - Company's Investm" sheetId="48" state="visible" r:id="rId48"/>
    <sheet xmlns:r="http://schemas.openxmlformats.org/officeDocument/2006/relationships" name="Investments - Company's Inves_2" sheetId="49" state="visible" r:id="rId49"/>
    <sheet xmlns:r="http://schemas.openxmlformats.org/officeDocument/2006/relationships" name="Investments - Additional Inform" sheetId="50" state="visible" r:id="rId50"/>
    <sheet xmlns:r="http://schemas.openxmlformats.org/officeDocument/2006/relationships" name="Investments - Schedule of Equit" sheetId="51" state="visible" r:id="rId51"/>
    <sheet xmlns:r="http://schemas.openxmlformats.org/officeDocument/2006/relationships" name="Fair Value Measurements - Sched" sheetId="52" state="visible" r:id="rId52"/>
    <sheet xmlns:r="http://schemas.openxmlformats.org/officeDocument/2006/relationships" name="Fair Value Measurements - Summa" sheetId="53" state="visible" r:id="rId53"/>
    <sheet xmlns:r="http://schemas.openxmlformats.org/officeDocument/2006/relationships" name="Fair Value Measurements - Sum_2" sheetId="54" state="visible" r:id="rId54"/>
    <sheet xmlns:r="http://schemas.openxmlformats.org/officeDocument/2006/relationships" name="Fair Value Measurements - Addit" sheetId="55" state="visible" r:id="rId55"/>
    <sheet xmlns:r="http://schemas.openxmlformats.org/officeDocument/2006/relationships" name="Fair Value Measurements - Fair " sheetId="56" state="visible" r:id="rId56"/>
    <sheet xmlns:r="http://schemas.openxmlformats.org/officeDocument/2006/relationships" name="Fair Value Measurements - Fai_2" sheetId="57" state="visible" r:id="rId57"/>
    <sheet xmlns:r="http://schemas.openxmlformats.org/officeDocument/2006/relationships" name="Derivatives - Fair Values of De" sheetId="58" state="visible" r:id="rId58"/>
    <sheet xmlns:r="http://schemas.openxmlformats.org/officeDocument/2006/relationships" name="Derivatives - Fair Values of _2" sheetId="59" state="visible" r:id="rId59"/>
    <sheet xmlns:r="http://schemas.openxmlformats.org/officeDocument/2006/relationships" name="Derivatives - Net Gains (Losses" sheetId="60" state="visible" r:id="rId60"/>
    <sheet xmlns:r="http://schemas.openxmlformats.org/officeDocument/2006/relationships" name="Property - Components of Proper"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Goodwill and Other Intangible_7" sheetId="66" state="visible" r:id="rId66"/>
    <sheet xmlns:r="http://schemas.openxmlformats.org/officeDocument/2006/relationships" name="Senior Debt - Senior Debt (Deta" sheetId="67" state="visible" r:id="rId67"/>
    <sheet xmlns:r="http://schemas.openxmlformats.org/officeDocument/2006/relationships" name="Senior Debt - Senior Debt (Pare" sheetId="68" state="visible" r:id="rId68"/>
    <sheet xmlns:r="http://schemas.openxmlformats.org/officeDocument/2006/relationships" name="Senior Debt - Additional Inform" sheetId="69" state="visible" r:id="rId69"/>
    <sheet xmlns:r="http://schemas.openxmlformats.org/officeDocument/2006/relationships" name="Commitments and Contingencies -" sheetId="70" state="visible" r:id="rId70"/>
    <sheet xmlns:r="http://schemas.openxmlformats.org/officeDocument/2006/relationships" name="Members' Equity - Additional In" sheetId="71" state="visible" r:id="rId71"/>
    <sheet xmlns:r="http://schemas.openxmlformats.org/officeDocument/2006/relationships" name="Members' Equity - Schedule of S" sheetId="72" state="visible" r:id="rId72"/>
    <sheet xmlns:r="http://schemas.openxmlformats.org/officeDocument/2006/relationships" name="Members' Equity - Schedule of_2" sheetId="73" state="visible" r:id="rId73"/>
    <sheet xmlns:r="http://schemas.openxmlformats.org/officeDocument/2006/relationships" name="Members' Equity - Accumulated O" sheetId="74" state="visible" r:id="rId74"/>
    <sheet xmlns:r="http://schemas.openxmlformats.org/officeDocument/2006/relationships" name="Members' Equity - Adjustments f" sheetId="75" state="visible" r:id="rId75"/>
    <sheet xmlns:r="http://schemas.openxmlformats.org/officeDocument/2006/relationships" name="Members' Equity - Net Income (L" sheetId="76" state="visible" r:id="rId76"/>
    <sheet xmlns:r="http://schemas.openxmlformats.org/officeDocument/2006/relationships" name="Incentive Plans - Additional In" sheetId="77" state="visible" r:id="rId77"/>
    <sheet xmlns:r="http://schemas.openxmlformats.org/officeDocument/2006/relationships" name="Incentive Plans - Summary of Im" sheetId="78" state="visible" r:id="rId78"/>
    <sheet xmlns:r="http://schemas.openxmlformats.org/officeDocument/2006/relationships" name="Incentive Plans - Schedule of A" sheetId="79" state="visible" r:id="rId79"/>
    <sheet xmlns:r="http://schemas.openxmlformats.org/officeDocument/2006/relationships" name="Incentive Plans - Schedule of_2" sheetId="80" state="visible" r:id="rId80"/>
    <sheet xmlns:r="http://schemas.openxmlformats.org/officeDocument/2006/relationships" name="Incentive Plans - Summary of Ac" sheetId="81" state="visible" r:id="rId81"/>
    <sheet xmlns:r="http://schemas.openxmlformats.org/officeDocument/2006/relationships" name="Incentive Plans - Summary of _2" sheetId="82" state="visible" r:id="rId82"/>
    <sheet xmlns:r="http://schemas.openxmlformats.org/officeDocument/2006/relationships" name="Incentive Plans - Summary of _3" sheetId="83" state="visible" r:id="rId83"/>
    <sheet xmlns:r="http://schemas.openxmlformats.org/officeDocument/2006/relationships" name="Incentive Plans - Summary of _4" sheetId="84" state="visible" r:id="rId84"/>
    <sheet xmlns:r="http://schemas.openxmlformats.org/officeDocument/2006/relationships" name="Incentive Plans - Summary of _5" sheetId="85" state="visible" r:id="rId85"/>
    <sheet xmlns:r="http://schemas.openxmlformats.org/officeDocument/2006/relationships" name="Incentive Plans - Summary of LF" sheetId="86" state="visible" r:id="rId86"/>
    <sheet xmlns:r="http://schemas.openxmlformats.org/officeDocument/2006/relationships" name="Incentive Plans - Summary of _6" sheetId="87" state="visible" r:id="rId87"/>
    <sheet xmlns:r="http://schemas.openxmlformats.org/officeDocument/2006/relationships" name="Employee Benefit Plans - Compon" sheetId="88" state="visible" r:id="rId88"/>
    <sheet xmlns:r="http://schemas.openxmlformats.org/officeDocument/2006/relationships" name="Income Taxes - Additional Infor" sheetId="89" state="visible" r:id="rId89"/>
    <sheet xmlns:r="http://schemas.openxmlformats.org/officeDocument/2006/relationships" name="Related Parties - Additional In" sheetId="90" state="visible" r:id="rId90"/>
    <sheet xmlns:r="http://schemas.openxmlformats.org/officeDocument/2006/relationships" name="Regulatory Authorities - Additi" sheetId="91" state="visible" r:id="rId91"/>
    <sheet xmlns:r="http://schemas.openxmlformats.org/officeDocument/2006/relationships" name="Segment Information - Segment's" sheetId="92" state="visible" r:id="rId92"/>
    <sheet xmlns:r="http://schemas.openxmlformats.org/officeDocument/2006/relationships" name="Consolidated VIEs - Additional " sheetId="93" state="visible" r:id="rId93"/>
    <sheet xmlns:r="http://schemas.openxmlformats.org/officeDocument/2006/relationships" name="Consolidated VIEs - Summary of " sheetId="94" state="visible" r:id="rId9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LAZARD GROUP LLC</t>
        </is>
      </c>
    </row>
    <row r="10">
      <c r="A10" s="4" t="inlineStr">
        <is>
          <t>Entity Central Index Key</t>
        </is>
      </c>
      <c r="B10" s="4" t="inlineStr">
        <is>
          <t>0001326141</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0</v>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333-126751</t>
        </is>
      </c>
    </row>
    <row r="23">
      <c r="A23" s="4" t="inlineStr">
        <is>
          <t>Entity Tax Identification Number</t>
        </is>
      </c>
      <c r="B23" s="4" t="inlineStr">
        <is>
          <t>51-0278097</t>
        </is>
      </c>
    </row>
    <row r="24">
      <c r="A24" s="4" t="inlineStr">
        <is>
          <t>Entity Address, Address Line One</t>
        </is>
      </c>
      <c r="B24" s="4" t="inlineStr">
        <is>
          <t>30 Rockefeller Plaza</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112</t>
        </is>
      </c>
    </row>
    <row r="28">
      <c r="A28" s="4" t="inlineStr">
        <is>
          <t>City Area Code</t>
        </is>
      </c>
      <c r="B28" s="4" t="inlineStr">
        <is>
          <t>212</t>
        </is>
      </c>
    </row>
    <row r="29">
      <c r="A29" s="4" t="inlineStr">
        <is>
          <t>Local Phone Number</t>
        </is>
      </c>
      <c r="B29" s="4" t="inlineStr">
        <is>
          <t>632-6000</t>
        </is>
      </c>
    </row>
    <row r="30">
      <c r="A30" s="4" t="inlineStr">
        <is>
          <t>Title of each class</t>
        </is>
      </c>
      <c r="B30" s="4" t="inlineStr">
        <is>
          <t>None</t>
        </is>
      </c>
    </row>
    <row r="31">
      <c r="A31" s="4" t="inlineStr">
        <is>
          <t>Trading Symbol</t>
        </is>
      </c>
      <c r="B31" s="4" t="inlineStr">
        <is>
          <t>None</t>
        </is>
      </c>
    </row>
    <row r="32">
      <c r="A32" s="4" t="inlineStr">
        <is>
          <t>Subsidiaries of Lazard Ltd [Member]</t>
        </is>
      </c>
    </row>
    <row r="33">
      <c r="A33" s="3" t="inlineStr">
        <is>
          <t>Document Information [Line Items]</t>
        </is>
      </c>
    </row>
    <row r="34">
      <c r="A34" s="4" t="inlineStr">
        <is>
          <t>Managing Membership Interests Outstanding</t>
        </is>
      </c>
      <c r="C34" s="5" t="n">
        <v>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hanges in Members' Equity and Redeemable Noncontrolling Interest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Tax expense (benefit) related to delivery of Class A Common Stock in connection with share-based incentive compensation</t>
        </is>
      </c>
      <c r="B4" s="6" t="n">
        <v>12</v>
      </c>
      <c r="C4" s="6" t="n">
        <v>-1</v>
      </c>
      <c r="D4" s="6" t="n">
        <v>48</v>
      </c>
      <c r="E4" s="6" t="n">
        <v>-1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Organization The accompanying condensed consolidated financial statements are those of Lazard Group LLC and its subsidiaries (collectively referred to as “Lazard Group”, “we” or the “Company”). Lazard Group is a Delaware limited liability company, which is governed by an Amended and Restated Operating Agreement dated as of February 4, 2019 (the “Operating Agreement”). Lazard Ltd, a Bermuda holding company, and its subsidiaries (collectively referred to as “Lazard Ltd”) including its indirect investment in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Lazard Group’s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restructurings, capital advisory, shareholder advisory, sovereign advisory, capital raising and other strategic advisory matters; and
•
Asset Management, which offers a broad range of global investment solutions and investment management services in equity and fixed income strategies, asset allocation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certain contingent obligations and assets and liabilities associated with (i) Lazard Group’s Paris-based subsidiary, Lazard Frères Banque SA (“LFB”), and (ii) a special purpose acquisition company sponsored by an affiliate of the Company, Lazard Growth Acquisition Corp. I (“LGAC”). Basis of Presentation The accompanying condensed consolidated financial statements of Lazard Group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Lazard Group’s Annual Report on Form 10-K for the year ended December 31, 2020. The accompanying December 31, 2020 unaudited condensed consolidated statement of financial condition data was derived from audited consolidated financial statements, but does not include all disclosures required by U.S. GAAP for annual financial statement purposes. The accompanying condensed consolidated financial statements reflect all adjustments that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For example, discretionary compensation and benefits expense for interim periods is accrued based on the year-to-date amount of revenue earned, and an assumed annual ratio of compensation and benefits expense to revenue, with the applicable amounts adjusted for certain items. Although these estimates are based on management’s knowledge of current events and actions that Lazard may undertake in the future, actual results may differ materially from the estimates. The consolidated results of operations for the three month and nine month periods ended September 30, 2021 are not indicative of the results to be expected for any future interim or annual period. The condensed consolidated financial statements include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 along with its subsidiaries, LFB and Lazard Frères Gestion SAS (“LFG”), and Maison Lazard SAS and its subsidiaries; and Lazard &amp; Co., Limited (“LCL”), through Lazard &amp; Co., Holdings Limited (“LCH”), an English private limited company, together with their jointly owned affiliates and subsidiaries.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see Note 19).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ii) elects the option to measure its investment at fair value. Intercompany transactions and balances have been eliminated. Lazard Growth Acquisition Corp. I In February 2021, LGAC consummated its $575,000 initial public offering (the “LGAC IPO”). LGAC is a special purpose acquisition company, incorporated as a Cayman Islands exempted company for the purpose of effecting a merger, share exchange, asset acquisition, share purchase, reorganization or similar business combination with one or more businesses (a “Business Combination”). LGACo 1 LLC, a Delaware series limited liability company and the Company’s subsidiary, is the sponsor of LGAC. The Company controls LGAC through the sponsor’s ownership of Class B founder shares of LGAC. As a result, both LGAC and the sponsor are consolidated in the Company’s financial statements. The proceeds from the LGAC IPO of $575,000 are held in a trust account , until the earlier of: (i) the completion of a Business Combination and (ii) the distribution of the funds in the trust account to the LGAC shareholders in connection with the redemption of LGAC’s Class A ordinary shares, subject to certain conditions. Transaction costs, which consisted of a net underwriting fee of $8,500, $20,125 of non-cash deferred underwriting fees and $852 of other offering costs, were charged against the gross proceeds of the LGAC IPO as consistent with SEC Staff Accounting Bulletin (SAB) Topic 5. “Redeemable noncontrolling interests” of $575,000 associated with the publicly held LGAC Class A ordinary shares are recorded on the Company’s condensed consolidated statements of financial condition as of September 30, 2021 at redemption value and classified as temporary equity in accordance with Financial Accounting Standards Board (“FASB”) Accounting Standards Codification (“ASC”) Topic 480 “Distinguishing Liabilities from Equity”. Changes in redemption value are recognized immediately as they occur and will adjust the carrying value of redeemable noncontrolling interests to equal the redemption value at the end of each reporting period. Increases or decreases in the carrying amount of redeemable noncontrolling interests shall be affected by charges to additional paid-in-capital and noncontrolling interests attributable to certain members of LGACo 1 LLC based on pro rata ownership. The warrants exercisable for LGAC Class A ordinary shares that were issued in connection with the LGAC IPO (the “LGAC Warrants”) meet the definition of a liability under FASB ASC Topic 815 and are classified as derivative liabilities remeasured at fair value at each balance sheet date until exercised, with changes in fair value reported to earnings. See Note 7. Restricted Cash Restricted cash primarily represents LGAC deposits discussed above and other restricted cash deposits made by the Company, including those to satisfy the requirements of clearing organiz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Developments</t>
        </is>
      </c>
      <c r="B1" s="2" t="inlineStr">
        <is>
          <t>9 Months Ended</t>
        </is>
      </c>
    </row>
    <row r="2">
      <c r="B2" s="2" t="inlineStr">
        <is>
          <t>Sep. 30, 2021</t>
        </is>
      </c>
    </row>
    <row r="3">
      <c r="A3" s="3" t="inlineStr">
        <is>
          <t>New Accounting Pronouncements And Changes In Accounting Principles [Abstract]</t>
        </is>
      </c>
    </row>
    <row r="4">
      <c r="A4" s="4" t="inlineStr">
        <is>
          <t>Recent Accounting Developments</t>
        </is>
      </c>
      <c r="B4" s="4" t="inlineStr">
        <is>
          <t>2.
RECENT ACCOUNTING DEVELOPMENTS Simplifying the Accounting for Income Taxes —In December 2019, the FASB issued new guidance to simplify the accounting for income taxes. The amendments included the removal of certain exceptions and various improvements. These improvements are related to the accounting for franchise tax based on income, evaluation of step up in tax basis of goodwill, allocation of consolidated tax expense to standalone legal entities, recognition of enacted change in tax laws or rates, and other minor changes. The Company adopted the new guidance on January 1, 2021. The Company evaluated each of the amendments, and the adoption of the amendments did not have a material impact to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3.
REVENUE RECOGNITION The Company disaggregates revenue based on its business segment results and believes that the following information provides a reasonable representation of how performance obligations relate to the nature, amount, timing and uncertainty of revenue and cash flows:
Three Months Ended
Nine Months Ended
September 30,
September 30,
2021
2020
2021
2020
Net Revenue:
Financial Advisory (a)
$
384,793
$
305,478
$
1,185,233
$
908,878
Asset Management:
Management Fees and Other (b)
$
331,252
$
273,964
$
976,734
$
809,071
Incentive Fees (c)
7,495
3,279
74,758
5,542
Total Asset Management
$
338,747
$
277,243
$
1,051,492
$
814,613
(a)
Financial Advisory is comprised of a wide array of financial advisory services regarding M&amp;A advisory, restructuring, capital advisory, shareholder advisory, sovereign advisory, capital raising and other strategic advisory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refore, in any given period, advisory fees recognized for certain transactions will relate to services performed in prior periods. The advisory fees that may be unrecognized as of the end of a reporting period, primarily comprised of fees associated with transaction announcements and transaction completions, generally remain unrecognized due to the uncertainty associated with those events.
(b)
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
(c)
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 In addition to the above, contracts with clients include trade-based commission income, which is recognized at the point in time of execution and presented within other revenue. Such income may be earned by providing trade facilitation, execution, clearance and settlement, custody, and trade administration services to clients. With regard to the disclosure requirement for remaining performance obligations, the Company elected the practical expedients permitted in the guidance to (i) exclude contracts with a duration of one year or less; and (ii) exclude variable consideration, such as transaction completion and transaction announcement fees, that is allocated entirely to unsatisfied performance obligations. Excluded variable consideration typically relates to contracts with a duration of one year or less, and is generally constrained due to uncertainties. Therefore, when ap plying the practical expedients , amounts related to remaining performance obligations are not material to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1</t>
        </is>
      </c>
    </row>
    <row r="3">
      <c r="A3" s="3" t="inlineStr">
        <is>
          <t>Receivables [Abstract]</t>
        </is>
      </c>
    </row>
    <row r="4">
      <c r="A4" s="4" t="inlineStr">
        <is>
          <t>Receivables</t>
        </is>
      </c>
      <c r="B4" s="4" t="inlineStr">
        <is>
          <t>4.
RECEIVABLES The Company’s receivables represent fee receivables, amounts due from customers and other receivables and amounts due from Lazard Ltd subsidiaries. The fee receivables are generally due within 60 days from the date of invoice, except as related to certain Restructuring services and certain Capital Raising activities, specifically Private Capital Advisory services, which have fee receivables due upon specified contractual payment terms. For customer loans within customers and other receivables, the Company has elected to apply the practical expedient, in accordance with current expected credit losses (“CECL”) guidance, for financial assets with collateral maintenance provisions, which results in no expected credit losses given that these loans are maintained with collateral having a fair value in excess of the carrying amount of the loans as of September 30, 2021. Receivables are stated net of an estimated allowance for doubtful accounts determined in accordance with the CECL model, for general credit risk of the overall portfolio and for specific accounts deemed uncollectible, which may include situations where a fee is in dispute. For fee receivables, the allowance for doubtful accounts is determined together for all Financial Advisory fees, except for Private Capital Advisory given the different nature of the business, client composition and risk characteristics. In addition, a separate allowance for doubtful accounts is determined for all Asset Management fees. The allowance is measured by the application of an average charge-off rate, determined annually based on historical bad debt charge-off experience, to the fee receivable balance of the respective services, adjusted for specific allowance recognized based on current conditions of individual clients. The current factors are considered on a quarterly basis and include the aging of the receivables, the client’s ability to make payments, and the Company’s relationship with the client. In addition, the Company also performs a qualitative assessment on a quarterly basis to monitor economic factors and other uncertainties that may require additional adjustment to the expected credit loss allowance. With respect to fees receivable from Financial Advisory activities, such receivables are generally deemed past due when they are outstanding 60 days from the date of invoice, except for certain transactions that include specific contractual payment terms that may vary from approximately one month to four years following the invoice date (as is the case for certain Private Capital Advisory fees) or may be subject to court approval (as is the case with Restructuring activities that include bankruptcy proceedings). In such cases, receivables are deemed past due when payment is not received by the agreed-upon contractual date or the court approval date, respectively. Financial Advisory fee receivables past due, from the date of invoice or the specific contractual payment terms, in excess of 180 days are fully provided for unless there is evidence that the balance is collectible. Notwithstanding our policy for receivables past due, any receivables that we determine are impaired result in specific reserves against such exposures. Asset Management fees are fully provided for when such receivables are outstanding 12 months after the invoice date. In addition, the Company specifically reserves against exposures relating to Asset Management fees where we determine receivables are impaired prior to being outstanding for 12 months. Activity in the allowance for doubtful accounts for the three month and nine month periods ended September 30, 2021 and 2020 was as follows:
Three Months Ended
Nine Months Ended
September 30,
September 30,
2021
2020
2021
2020
Beginning Balance
$
36,244
$
40,951
$
36,649
$
27,130
Adjustment for adoption of new accounting guidance
-
-
-
7,571
Bad debt expense, net of reversals
1,728
(3,811
)
4,273
5,103
Charge-offs, foreign currency translation and other adjustments
(680
)
1,100
(3,630
)
(1,564
)
Ending Balance *
$
37,292
$
38,240
$
37,292
$
38,240
*The allowance for doubtful accounts balances are substantially all related to M&amp;A and Restructuring fee receivables that include recoverable expense receivables. Bad debt expense, net of reversals represents the current period provision of expected credit losses and is included in “operating expenses — Of the Company’s fee receivables at September 30, 2021 and December 31, 2020, $106,139 and $90,521, respectively, represented financing receivables for our Private Capital Advisory fees. In addition, at September 30, 2021 and December 31, 2020, the Company had interest-bearing receivables from Lazard Ltd subsidiaries of $40,000 and $86,800, respectively. Based upon our historical loss experience, the credit quality of the counterparties, and the lack of uncollectible amounts, there was no allowance for doubtful accounts required at those dates related to such receivables. At September 30, 2021 and December 31, 2020, customers and other receivables included $121,853 and $99,965, respectively, of customer loans, which are fully collateralized and closely monitored for counterparty creditworthiness, with such collateral having a fair value in excess of the carrying amount of the loans as of September 30, 2021 and December 31, 2020. The aggregate carrying amount of all other receivables of $525,269 and $597,235 at September 30, 2021 and December 31, 2020, respectively, approximate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1</t>
        </is>
      </c>
    </row>
    <row r="3">
      <c r="A3" s="3" t="inlineStr">
        <is>
          <t>Schedule Of Investments [Abstract]</t>
        </is>
      </c>
    </row>
    <row r="4">
      <c r="A4" s="4" t="inlineStr">
        <is>
          <t>Investments</t>
        </is>
      </c>
      <c r="B4" s="4" t="inlineStr">
        <is>
          <t>5.
INVESTMENTS The Company’s investments and securities sold, not yet purchased, consist of the following at September 30, 2021 and December 31, 2020:
September 30,
December 31,
2021
2020
Debt
$
249,984
$
99,987
Equities
44,323
37,365
Funds:
Alternative investments (a)
41,471
34,264
Debt (a)
124,368
123,554
Equity (a)
409,471
325,795
Private equity
45,358
37,567
620,668
521,180
Investments, at fair value
$
914,975
$
658,532
Securities sold, not yet purchased, at fair value (included in “other liabilities”)
$
4,588
$
1,176
(a)
Interests in alternative investment funds, debt funds and equity funds include investments with fair values of $17,182, $92,194 and $345,155, respectively, at September 30, 2021 and $11,128, $90,758 and $277,725, respectively, at December 31, 2020, held
in order to satisfy the Company’s liability upon vesting of previously granted Lazard Fund Interests (“LFI”) and other similar deferred compensation arrangements. LFI represent grants by the Company to eligible employees of actual or notional interests in a number of Lazard-managed funds, subject to service-based vestin g conditions (see Notes 7 and 13 ). Debt primarily consists of U.S. Treasury securities with original maturities of greater than three months and less than one year. Equities primarily consist of seed investments invested in marketable equity securities of large-, mid- and small-cap domestic, international and global companies held within separately managed accounts related to our Asset Management business. Alternative investment funds primarily consist of interests in various Lazard-managed hedge funds, funds of funds and mutual funds. Such amounts primarily consist of seed investments in funds related to our Asset Management business and amounts related to LFI discussed above. Debt funds primarily consist of seed investments in funds related to our Asset Management business that invest in debt securities, amounts related to LFI discussed above and an investment in a Lazard-managed debt fund. Equity funds primarily consist of seed investments in funds related to our Asset Management business that invest in equity securities, and amounts related to LFI discussed above. Private equity investments include those owned by Lazard and those consolidated but not owned by Lazard. Private equity investments owned by Lazard are primarily comprised of investments in private equity funds. Such investments primarily include (i) Edgewater Growth Capital Partners III, L.P. (“EGCP III”), a fund primarily making equity and buyout investments in middle market companies and (ii) a fund targeting significant noncontrolling-stake investments in established private companies. Private equity investments consolidated but not owned by Lazard relate to the economic interests that are owned by the management team and other investors in the Edgewater Funds (“Edgewater”). During the three month and nine month periods ended September 30, 2021 and 2020, the Company reported in “revenue-other” on its condensed consolidated statements of operations net unrealized investment gains and losses pertaining to “equity securities and trading debt securities” still held as of the reporting date as follows:
Three Months Ended
Nine Months Ended
September 30,
September 30,
2021
2020
2021
2020
Net unrealized investment gains (losses)
$
(13,736
)
$
17,834
$
5,955
$
16,8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6.
FAIR VALUE MEASUREMENTS Fair Value Hierarchy of Investments and Certain Other Assets and Liabilitie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fair value of debt is classified as Level 1 when the fair values are based on unadjusted quoted prices in active markets. The fair value of equities is classified as Level 1 or Level 3 as follows: marketable equity securities are classified as Level 1 and are valued based on the last trade price on the primary exchange for that security as provided by external pricing services; equity interests in private companies are generally classified as Level 3. The fair value of investments in alternative investment funds, debt funds and equity funds is classified as Level 1 when the fair values are primarily based on the publicly reported closing price for the fund. The fair value of investments in private equity funds is classified as Level 3 for certain investments that are valued based on the potential transaction value. The fair value of securities sold, not yet purchased, is classified as Level 1 when the fair values are based on unadjusted quoted prices in active markets. The fair value of derivatives entered into by the Company and classified as Level 1 is based on the listed market price of such instruments. The fair value of derivatives entered into by the Company and classified as Level 2 is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The fair value of derivatives entered into by the Company and classified as Level 3 is based on a Black-Scholes valuation model that utilizes both observable and unobservable inputs. Unobservable inputs include model adjustments for valuation uncertainty. See Note 7. Investments Measured at Net Asset Value (“NAV”) —As a practical expedient, the Company uses NAV or its equivalent to measure the fair value of certain investments. NAV is primarily determined based on information provided by external fund administrators. The Company’s investments valued at NAV as a practical expedient in (i) alternative investment funds, debt funds and equity funds are redeemable in the near term, and (ii) private equity funds are not redeemable in the near term as a result of redemption restrictions. The following tables present, as of September 30, 2021 and December 31, 2020, the classification of (i) investments and certain other assets and liabilities measured at fair value on a recurring basis within the fair value hierarchy and (ii) investments measured at NAV or its equivalent as a practical expedient:
September 30, 2021
Level 1
Level 2
Level 3
NAV
Total
Assets:
Investments:
Debt
$
249,984
$
-
$
-
$
-
$
249,984
Equities
43,541
-
782
-
44,323
Funds:
Alternative investments
18,982
-
-
22,489
41,471
Debt
124,363
-
-
5
124,368
Equity
409,423
-
-
48
409,471
Private equity
-
-
7,198
38,160
45,358
Derivatives
-
1,523
-
-
1,523
Total
$
846,293
$
1,523
$
7,980
$
60,702
$
916,498
Liabilities:
Securities sold, not yet purchased
$
4,588
$
-
$
-
$
-
$
4,588
Derivatives
9,430
361,304
-
-
370,734
Total
$
14,018
$
361,304
$
-
$
-
$
375,322
December 31, 2020
Level 1
Level 2
Level 3
NAV
Total
Assets:
Investments:
Debt
$
99,987
$
-
$
-
$
-
$
99,987
Equities
35,694
-
1,671
-
37,365
Funds:
Alternative investments
17,411
-
-
16,853
34,264
Debt
123,549
-
-
5
123,554
Equity
325,749
-
-
46
325,795
Private equity
-
-
1,486
36,081
37,567
Derivatives
-
536
-
-
536
Total
$
602,390
$
536
$
3,157
$
52,985
$
659,068
Liabilities:
Securities sold, not yet purchased
$
1,176
$
-
$
-
$
-
$
1,176
Derivatives
-
314,485
-
-
314,485
Total
$
1,176
$
314,485
$
-
$
-
$
315,661
The following tables provide a summary of changes in fair value of the Company’s Level 3 assets and liabilities for the three month and nine month periods ended September 30, 2021 and 2020:
Three Months Ended September 30, 2021
Beginning Balance
Net Realized Gains/Losses Included In Earnings (a)
Purchases/ Acquisitions/ Issuances
Sales/ Dispositions/ Settlements/ Transfers
Foreign Currency Translation Adjustments
Ending Balance
Assets:
Investments:
Equities
$
1,646
$
(836
)
$
-
$
-
$
(28
)
$
782
Private equity funds
2,628
4,593
-
(16
)
(7
)
7,198
Total Level 3 assets
$
4,274
$
3,757
$
-
$
(16
)
$
(35
)
$
7,980
Nine Months Ended September 30, 2021
Beginning Balance
Net Realized Gains/Losses Included In Earnings (a)
Purchases/ Acquisitions/ Issuances
Sales/ Dispositions/ Settlements/ Transfers (b)
Foreign Currency Translation Adjustments
Ending Balance
Assets:
Investments:
Equities
$
1,671
$
(835
)
$
-
$
-
$
(54
)
$
782
Private equity funds
1,486
5,745
-
(16
)
(17
)
7,198
Total Level 3 assets
$
3,157
$
4,910
$
-
$
(16
)
$
(71
)
$
7,980
Liabilities:
Derivatives
$
-
$
-
$
11,500
$
(11,500
)
$
-
$
-
Total Level 3 liabilities
$
-
$
-
$
11,500
$
(11,500
)
$
-
$
-
Three Months Ended September 30, 2020
Beginning Balance
Net Unrealized/ Realized Gains/Losses Included In Earnings (a)
Purchases/ Acquisitions
Sales/ Dispositions/ Settlements
Foreign Currency Translation Adjustments
Ending Balance
Assets:
Investments:
Equities
$
1,580
$
1
$
-
$
-
$
30
$
1,611
Private equity funds
1,012
152
-
-
1
1,165
Total Level 3 assets
$
2,592
$
153
$
-
$
-
$
31
$
2,776
Nine Months Ended September 30, 2020
Beginning Balance
Net Unrealized/ Realized Gains/Losses Included In Earnings (a)
Purchases/ Acquisitions
Sales/ Dispositions/ Settlements
Foreign Currency Translation Adjustments
Ending Balance
Assets:
Investments:
Equities
$
1,600
$
58
$
-
$
-
$
(47
)
$
1,611
Private equity funds
1,371
(207
)
-
-
1
1,165
Total Level 3 assets
$
2,971
$
(149
)
$
-
$
-
$
(46
)
$
2,776
(a)
Earnings recorded in “other revenue” for investments in Level 3 assets for the three month and nine month periods ended September 30, 2021 and 2020 include net unrealized gains (losses) of $3,757, $4,910, $153 and $(149), respectively.
(b)
Transfers out of Level 3 derivatives during the nine month period ended September 30, 2021 reflected transfers of derivative liabilities for LGAC Warrants to Level 1 principally due to a change in the inputs used to value these derivatives. There were no other transfers into or out of Level 3 within the fair value hierarchy during the three month and nine month periods ended September 30, 2021 and 2020. The following tables present, at September 30, 2021 and December 31, 2020, certain investments that are valued using NAV or its equivalent as a practical expedient in determining fair value:
September 30, 2021
Investments Redeemable
Fair Value
Unfunded Commitments
% of Fair Value Not Redeemable
Redemption Frequency
Redemption Notice Period
Alternative
Hedge funds
$
21,864
$
-
NA
(a)
30-60 days
Other
625
-
NA
(b)
&lt;30-30 days
Debt funds
5
-
NA
(c)
&lt;30 days
Equity funds
48
-
NA
(d)
&lt;30-60 days
Private equity funds:
Equity growth
38,160
5,597
(e)
100%
(f)
NA
NA
Total
$
60,702
$
5,597
(a)
monthly (77%) and quarterly (23%)
(b )
daily (8%) and monthly (92%)
(c )
daily (100%)
(d )
monthly (36%) and annually (64%)
( e )
Unfunded commitments to private equity investments consolidated but not owned by Lazard of $9,128 are excluded. Such commitments are required to be funded by capital contributions from noncontrolling interest holders.
(f )
Distributions from each fund will be received as the underlying investments of the funds are liquidated.
December 31, 2020
Investments Redeemable
Fair Value
Unfunded Commitments
% of Fair Value Not Redeemable
Redemption Frequency
Redemption Notice Period
Alternative
Hedge funds
$
16,216
$
-
NA
(a)
30-60 days
Other
637
-
NA
(b)
&lt;30-30 days
Debt funds
5
-
NA
(c)
&lt;30 days
Equity funds
46
-
NA
(d)
&lt;30-60 days
Private equity funds:
Equity growth
36,081
5,865
(e)
100
%
(f)
NA
NA
Total
$
52,985
$
5,865
(a)
monthly (99%) and quarterly (1%)
(b)
daily (8%) and monthly (92%)
(c )
daily (100%)
( d )
monthly (39%) and annually (61%)
(e )
Unfunded commitments to private equity investments consolidated but not owned by Lazard of $10,022 are excluded. Such commitments are required to be funded by capital contributions from noncontrolling interest holders.
(f )
Distributions from each fund will be received as the underlying investments of the funds are liquidated. Investment Capital Funding Commitments —At September 30, 2021, the Company’s maximum unfunded commitments for capital contributions to investment funds primarily arose from commitments to EGCP III, which amounted to $5,158. The investment period for EGCP III ended on October 12, 2016, after which point the Company’s obligation to fund capital contributions for new investments in EGCP III expired. The Company remains obligated until October 12, 2023 (or any earlier liquidation of EGCP III) to make capital contributions necessary to fund follow-on investments and to pay for fund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 xml:space="preserve">7.
DERIVATIVES The table below presents the fair value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3) on the accompanying condensed consolidated statements of financial condition as of September 30, 2021 and December 31, 2020:
September 30,
December 31,
2021
2020
Derivative Assets:
Forward foreign currency exchange rate contracts
$
1,521
$
536
Total return swaps and other (a)
2
-
$
1,523
$
536
Derivative Liabilities:
Forward foreign currency exchange rate contracts
$
1,025
$
333
Total return swaps and other (a)
1,529
2,752
LGAC Warrants
9,430
-
LFI and other similar deferred compensation arrangements
358,750
311,400
$
370,734
$
314,485
(a)
For total return swaps and for contracts with the same counterparty under legally enforceable master netting agreements, (i) as of September 30, 2021 amounts represent the netting of gross derivative assets and liabilities of $818 and $8,557, respectively, and receivables for net cash collateral under such contracts of $6,212, and (ii) as of December 31, 2020 amounts represent the netting of gross derivative assets and liabilities of $152 and $9,797, respectively, and receivables for net cash collateral under such contracts of $6,893. Such amounts are recorded “net” by counterparty in “other assets” and “other liabilities”. Net gains (losses) with respect to derivative instruments (included in “revenue-other”) and the Company’s derivative liabilities relating to its obligations pertaining to LFI and other similar deferred compensation arrangements (included in “compensation and benefits” expense) as reflected on the accompanying condensed consolidated statements of operations for the three month and nine month periods ended September 30, 2021 and 2020, were as follows:
Three Months Ended
Nine Months Ended
September 30,
September 30,
2021
2020
2021
2020
Forward foreign currency exchange rate contracts
$
2,603
$
(3,039
)
$
7,702
$
(4,816
)
LFI and other similar deferred compensation arrangements
1,368
(11,261
)
(22,610
)
(15,427
)
LGAC Warrants
3,795
-
2,070
-
Total return swaps and other
1,492
(5,202
)
(9,482
)
1,835
Total
$
9,258
$
(19,502
)
$
(22,320
)
$
(18,40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t>
        </is>
      </c>
      <c r="B1" s="2" t="inlineStr">
        <is>
          <t>9 Months Ended</t>
        </is>
      </c>
    </row>
    <row r="2">
      <c r="B2" s="2" t="inlineStr">
        <is>
          <t>Sep. 30, 2021</t>
        </is>
      </c>
    </row>
    <row r="3">
      <c r="A3" s="3" t="inlineStr">
        <is>
          <t>Property Plant And Equipment [Abstract]</t>
        </is>
      </c>
    </row>
    <row r="4">
      <c r="A4" s="4" t="inlineStr">
        <is>
          <t>Property</t>
        </is>
      </c>
      <c r="B4" s="4" t="inlineStr">
        <is>
          <t>8.
PROPERTY At September 30, 2021 and December 31, 2020, property consisted of the following:
Estimated Depreciable
September 30,
December 31,
Life in Years
2021
2020
Buildings
33
$
146,668
$
155,434
Leasehold improvements
3-20
205,174
219,871
Furniture and equipment
3-10
210,073
240,284
Construction in progress
47,334
42,824
Total
609,249
658,413
Less - Accumulated depreciation and amortization
362,090
401,505
Property
$
247,159
$
256,9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9 .
GOODWILL AND OTHER INTANGIBLE ASSETS The components of goodwill and other intangible assets at September 30, 2021 and December 31, 2020 are presented below:
September 30,
December 31,
2021
2020
Goodwill
$
357,500
$
361,682
Other intangible assets (net of accumulated amortization)
165
210
$
357,665
$
361,892
At September 30, 2021 and December 31, 2020, goodwill of $292,959 and $297,141, respectively, was attributable to the Company’s Financial Advisory segment and, at each such respective date, $64,541 of goodwill was attributable to the Company’s Asset Management segment. Changes in the carrying amount of goodwill for the nine month periods ended September 30, 2021 and 2020 are as follows:
Nine Months Ended
September 30,
2021
2020
Balance, January 1
$
361,682
$
350,029
Foreign currency translation adjustments
(4,182
)
2,063
Balance, September 30
$
357,500
$
352,092
All changes in the carrying amount of goodwill for the nine month periods ended September 30, 2021 and 2020 are attributable to the Company’s Financial Advisory segment. The gross cost and accumulated amortization of other intangible assets as of September 30, 2021 and December 31, 2020, by major intangible asset category, are as follows:
September 30, 2021
December 31, 2020
Gross Cost
Accumulated Amortization
Net Carrying Amount
Gross Cost
Accumulated Amortization
Net Carrying Amount
Success/incentive fees
$
33,040
$
33,040
$
-
$
33,040
$
33,040
$
-
Management fees, customer relationships and non-compete agreements
34,671
34,506
165
34,671
34,461
210
$
67,711
$
67,546
$
165
$
67,711
$
67,501
$
210
Amortization expense of intangible assets, included in “amortization of intangible assets related to acquisitions” in the condensed consolidated statements of operations, for the three month and nine month periods ended September 30, 2021 was $15 and $45, respectively, and for the three month and nine month periods ended September 30, 2020 was $443 and $1,308, respectively. Estimated future amortization expense is as follows:
Year Ending December 31,
Amortization Expense
2021 (October 1 through December 31)
$
15
2022
60
2023
60
2024
30
Total amortization expense
$
1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Consolidated Statements of Financial Condition - USD ($) $ in Thousands</t>
        </is>
      </c>
      <c r="C1" s="2" t="inlineStr">
        <is>
          <t>Sep. 30, 2021</t>
        </is>
      </c>
      <c r="E1" s="2" t="inlineStr">
        <is>
          <t>Dec. 31, 2020</t>
        </is>
      </c>
    </row>
    <row r="2">
      <c r="A2" s="3" t="inlineStr">
        <is>
          <t>ASSETS</t>
        </is>
      </c>
    </row>
    <row r="3">
      <c r="A3" s="4" t="inlineStr">
        <is>
          <t>Cash and cash equivalents</t>
        </is>
      </c>
      <c r="C3" s="6" t="n">
        <v>1171622</v>
      </c>
      <c r="E3" s="6" t="n">
        <v>1319712</v>
      </c>
    </row>
    <row r="4">
      <c r="A4" s="4" t="inlineStr">
        <is>
          <t>Deposits with banks and short-term investments</t>
        </is>
      </c>
      <c r="C4" s="5" t="n">
        <v>1360957</v>
      </c>
      <c r="E4" s="5" t="n">
        <v>1134463</v>
      </c>
    </row>
    <row r="5">
      <c r="A5" s="4" t="inlineStr">
        <is>
          <t>Restricted cash</t>
        </is>
      </c>
      <c r="C5" s="5" t="n">
        <v>615297</v>
      </c>
      <c r="E5" s="5" t="n">
        <v>44488</v>
      </c>
    </row>
    <row r="6">
      <c r="A6" s="3" t="inlineStr">
        <is>
          <t>Receivables (net of allowance for doubtful accounts of $37,292 and $36,649 at September 30, 2021 and December 31, 2020, respectively):</t>
        </is>
      </c>
    </row>
    <row r="7">
      <c r="A7" s="4" t="inlineStr">
        <is>
          <t>Fees</t>
        </is>
      </c>
      <c r="C7" s="5" t="n">
        <v>547087</v>
      </c>
      <c r="E7" s="5" t="n">
        <v>621880</v>
      </c>
    </row>
    <row r="8">
      <c r="A8" s="4" t="inlineStr">
        <is>
          <t>Customers and other</t>
        </is>
      </c>
      <c r="C8" s="5" t="n">
        <v>153049</v>
      </c>
      <c r="E8" s="5" t="n">
        <v>121261</v>
      </c>
    </row>
    <row r="9">
      <c r="A9" s="4" t="inlineStr">
        <is>
          <t>Lazard Ltd subsidiaries</t>
        </is>
      </c>
      <c r="C9" s="5" t="n">
        <v>93125</v>
      </c>
      <c r="E9" s="5" t="n">
        <v>131380</v>
      </c>
    </row>
    <row r="10">
      <c r="A10" s="4" t="inlineStr">
        <is>
          <t>Total receivables, net</t>
        </is>
      </c>
      <c r="C10" s="5" t="n">
        <v>793261</v>
      </c>
      <c r="E10" s="5" t="n">
        <v>874521</v>
      </c>
    </row>
    <row r="11">
      <c r="A11" s="4" t="inlineStr">
        <is>
          <t>Investments</t>
        </is>
      </c>
      <c r="C11" s="5" t="n">
        <v>914975</v>
      </c>
      <c r="E11" s="5" t="n">
        <v>658532</v>
      </c>
    </row>
    <row r="12">
      <c r="A12" s="4" t="inlineStr">
        <is>
          <t>Property (net of accumulated amortization and depreciation of $362,090 and $401,505 at September 30, 2021 and December 31, 2020, respectively)</t>
        </is>
      </c>
      <c r="C12" s="5" t="n">
        <v>247159</v>
      </c>
      <c r="E12" s="5" t="n">
        <v>256908</v>
      </c>
    </row>
    <row r="13">
      <c r="A13" s="4" t="inlineStr">
        <is>
          <t>Operating lease right-of-use assets</t>
        </is>
      </c>
      <c r="C13" s="5" t="n">
        <v>468333</v>
      </c>
      <c r="E13" s="5" t="n">
        <v>513616</v>
      </c>
    </row>
    <row r="14">
      <c r="A14" s="4" t="inlineStr">
        <is>
          <t>Goodwill and other intangible assets (net of accumulated amortization of $67,546 and $67,501 at September 30, 2021 and December 31, 2020, respectively)</t>
        </is>
      </c>
      <c r="C14" s="5" t="n">
        <v>357665</v>
      </c>
      <c r="E14" s="5" t="n">
        <v>361892</v>
      </c>
    </row>
    <row r="15">
      <c r="A15" s="4" t="inlineStr">
        <is>
          <t>Deferred tax assets</t>
        </is>
      </c>
      <c r="C15" s="5" t="n">
        <v>36303</v>
      </c>
      <c r="E15" s="5" t="n">
        <v>48166</v>
      </c>
    </row>
    <row r="16">
      <c r="A16" s="4" t="inlineStr">
        <is>
          <t>Other assets</t>
        </is>
      </c>
      <c r="C16" s="5" t="n">
        <v>370595</v>
      </c>
      <c r="E16" s="5" t="n">
        <v>303449</v>
      </c>
    </row>
    <row r="17">
      <c r="A17" s="4" t="inlineStr">
        <is>
          <t>Total Assets</t>
        </is>
      </c>
      <c r="C17" s="5" t="n">
        <v>6336167</v>
      </c>
      <c r="E17" s="5" t="n">
        <v>5515747</v>
      </c>
    </row>
    <row r="18">
      <c r="A18" s="3" t="inlineStr">
        <is>
          <t>Liabilities:</t>
        </is>
      </c>
    </row>
    <row r="19">
      <c r="A19" s="4" t="inlineStr">
        <is>
          <t>Deposits and other customer payables</t>
        </is>
      </c>
      <c r="C19" s="5" t="n">
        <v>1450764</v>
      </c>
      <c r="E19" s="5" t="n">
        <v>1201150</v>
      </c>
    </row>
    <row r="20">
      <c r="A20" s="4" t="inlineStr">
        <is>
          <t>Accrued compensation and benefits</t>
        </is>
      </c>
      <c r="C20" s="5" t="n">
        <v>709980</v>
      </c>
      <c r="E20" s="5" t="n">
        <v>732692</v>
      </c>
    </row>
    <row r="21">
      <c r="A21" s="4" t="inlineStr">
        <is>
          <t>Operating lease liabilities</t>
        </is>
      </c>
      <c r="C21" s="5" t="n">
        <v>554676</v>
      </c>
      <c r="E21" s="5" t="n">
        <v>606600</v>
      </c>
    </row>
    <row r="22">
      <c r="A22" s="4" t="inlineStr">
        <is>
          <t>Senior debt</t>
        </is>
      </c>
      <c r="C22" s="5" t="n">
        <v>1684606</v>
      </c>
      <c r="E22" s="5" t="n">
        <v>1682741</v>
      </c>
    </row>
    <row r="23">
      <c r="A23" s="4" t="inlineStr">
        <is>
          <t>Payable to Lazard Ltd subsidiaries</t>
        </is>
      </c>
      <c r="C23" s="5" t="n">
        <v>8893</v>
      </c>
      <c r="E23" s="5" t="n">
        <v>59584</v>
      </c>
    </row>
    <row r="24">
      <c r="A24" s="4" t="inlineStr">
        <is>
          <t>Deferred tax liabilities</t>
        </is>
      </c>
      <c r="C24" s="5" t="n">
        <v>1323</v>
      </c>
      <c r="E24" s="5" t="n">
        <v>1041</v>
      </c>
    </row>
    <row r="25">
      <c r="A25" s="4" t="inlineStr">
        <is>
          <t>Other liabilities</t>
        </is>
      </c>
      <c r="C25" s="5" t="n">
        <v>561167</v>
      </c>
      <c r="E25" s="5" t="n">
        <v>521070</v>
      </c>
    </row>
    <row r="26">
      <c r="A26" s="4" t="inlineStr">
        <is>
          <t>Total Liabilities</t>
        </is>
      </c>
      <c r="C26" s="5" t="n">
        <v>4971409</v>
      </c>
      <c r="E26" s="5" t="n">
        <v>4804878</v>
      </c>
    </row>
    <row r="27">
      <c r="A27" s="4" t="inlineStr">
        <is>
          <t>Commitments and contingencies</t>
        </is>
      </c>
      <c r="C27" s="4" t="inlineStr">
        <is>
          <t xml:space="preserve"> </t>
        </is>
      </c>
      <c r="E27" s="4" t="inlineStr">
        <is>
          <t xml:space="preserve"> </t>
        </is>
      </c>
    </row>
    <row r="28">
      <c r="A28" s="4" t="inlineStr">
        <is>
          <t>Redeemable noncontrolling interests</t>
        </is>
      </c>
      <c r="C28" s="5" t="n">
        <v>575000</v>
      </c>
      <c r="E28" s="4" t="inlineStr">
        <is>
          <t xml:space="preserve"> </t>
        </is>
      </c>
    </row>
    <row r="29">
      <c r="A29" s="3" t="inlineStr">
        <is>
          <t>MEMBERS’ EQUITY</t>
        </is>
      </c>
    </row>
    <row r="30">
      <c r="A30" s="4" t="inlineStr">
        <is>
          <t>Members' equity (net of 9,398,754 and 6,911,911 shares of Lazard Ltd Class A common stock, at a cost of $388,610 and $254,406 at September 30, 2021 and December 31, 2020, respectively)</t>
        </is>
      </c>
      <c r="C30" s="5" t="n">
        <v>926486</v>
      </c>
      <c r="E30" s="5" t="n">
        <v>818430</v>
      </c>
    </row>
    <row r="31">
      <c r="A31" s="4" t="inlineStr">
        <is>
          <t>Accumulated other comprehensive loss, net of tax</t>
        </is>
      </c>
      <c r="C31" s="5" t="n">
        <v>-232941</v>
      </c>
      <c r="E31" s="5" t="n">
        <v>-193446</v>
      </c>
    </row>
    <row r="32">
      <c r="A32" s="4" t="inlineStr">
        <is>
          <t>Total Lazard Group LLC Members' Equity</t>
        </is>
      </c>
      <c r="C32" s="5" t="n">
        <v>693545</v>
      </c>
      <c r="E32" s="5" t="n">
        <v>624984</v>
      </c>
    </row>
    <row r="33">
      <c r="A33" s="4" t="inlineStr">
        <is>
          <t>Noncontrolling interests</t>
        </is>
      </c>
      <c r="C33" s="5" t="n">
        <v>96213</v>
      </c>
      <c r="E33" s="5" t="n">
        <v>85885</v>
      </c>
    </row>
    <row r="34">
      <c r="A34" s="4" t="inlineStr">
        <is>
          <t>Total Members’ Equity</t>
        </is>
      </c>
      <c r="B34" s="4" t="inlineStr">
        <is>
          <t>[1]</t>
        </is>
      </c>
      <c r="C34" s="5" t="n">
        <v>789758</v>
      </c>
      <c r="D34" s="4" t="inlineStr">
        <is>
          <t>[2]</t>
        </is>
      </c>
      <c r="E34" s="5" t="n">
        <v>710869</v>
      </c>
    </row>
    <row r="35">
      <c r="A35" s="4" t="inlineStr">
        <is>
          <t>Total Liabilities, Redeemable Noncontrolling Interests and Members’ Equity</t>
        </is>
      </c>
      <c r="C35" s="6" t="n">
        <v>6336167</v>
      </c>
      <c r="E35" s="6" t="n">
        <v>5515747</v>
      </c>
    </row>
    <row r="36"/>
    <row r="37">
      <c r="A37" s="4" t="inlineStr">
        <is>
          <t>[1]</t>
        </is>
      </c>
      <c r="B37" s="4" t="inlineStr">
        <is>
          <t>At both January 1, 2021 and September 30, 2021, in addition to profit participation interests, there were two managing member interests.</t>
        </is>
      </c>
    </row>
    <row r="38">
      <c r="A38" s="4" t="inlineStr">
        <is>
          <t>[2]</t>
        </is>
      </c>
      <c r="B38" s="4" t="inlineStr">
        <is>
          <t>At both July 1, 2021 and September 30, 2021, in addition to profit participation interests, there were two managing member interests.</t>
        </is>
      </c>
    </row>
  </sheetData>
  <mergeCells count="5">
    <mergeCell ref="A1:B1"/>
    <mergeCell ref="C1:D1"/>
    <mergeCell ref="A36:D36"/>
    <mergeCell ref="B37:D37"/>
    <mergeCell ref="B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9 Months Ended</t>
        </is>
      </c>
    </row>
    <row r="2">
      <c r="B2" s="2" t="inlineStr">
        <is>
          <t>Sep. 30, 2021</t>
        </is>
      </c>
    </row>
    <row r="3">
      <c r="A3" s="3" t="inlineStr">
        <is>
          <t>Debt Disclosure [Abstract]</t>
        </is>
      </c>
    </row>
    <row r="4">
      <c r="A4" s="4" t="inlineStr">
        <is>
          <t>Senior Debt</t>
        </is>
      </c>
      <c r="B4" s="4" t="inlineStr">
        <is>
          <t>10 .
SENIOR DEBT Senior debt is comprised of the following as of September 30, 2021 and December 31, 2020:
Outstanding as of
Initial
Annual
September 30, 2021
December 31, 2020
Principal Amount
Maturity Date
Interest Rate(a)
Principal
Unamortized Debt Costs
Carrying Value
Principal
Unamortized Debt Costs
Carrying Value
Lazard Group 2025 Senior Notes
$
400,000
2/13/25
3.75
%
$
400,000
$
1,593
$
398,407
$
400,000
$
1,948
$
398,052
Lazard Group 2027 Senior Notes
300,000
3/1/27
3.625
%
300,000
2,113
297,887
300,000
2,405
297,595
Lazard Group 2028 Senior Notes
500,000
9/19/28
4.50
%
500,000
5,929
494,071
500,000
6,568
493,432
Lazard Group 2029 Senior Notes
500,000
3/11/29
4.375
%
500,000
5,759
494,241
500,000
6,338
493,662
Total
$
1,700,000
$
15,394
$
1,684,606
$
1,700,000
$
17,259
$
1,682,741
(a )
The effective interest rates of Lazard Group’s 3.75% senior notes due February 13, 2025 (the “2025 Notes”), Lazard Group’s 3.625% senior notes due March 1, 2027 (the “2027 Notes”), Lazard Group’s 4.50% senior notes due September 19, 2028 (the “2028 Notes”) and Lazard Group’s 4.375% senior notes due March 11, 2029 (the “2029 Notes”) are 3.87%, 3.76%, 4.67% and 4.53%, respectively. The Company’s senior debt at September 30, 2021 and December 31, 2020 is carried at their principal balances outstanding, net of unamortized debt costs. At those dates, the fair value of such senior debt was approximately $1,905,600 and $1,954,000, respectively. The fair value of the Company’s senior debt is based on market quotations. The Company’s senior debt would be categorized within Level 2 of the hierarchy of fair value measurements if carried at fair value. On July 22, 2020, Lazard Group entered into an Amended and Restated Credit Agreement for a three-year As of September 30, 2021, the Company had approximately $212,700 in unused lines of credit available to it, including the credit facility provided under the Amended and Restated Credit Agreement and unused lines of credit available to LFB of approximately $12,000. The Amended and Restated Credit Agreement and the indenture and the supplemental indentures relating to Lazard Group’s senior notes contain certain covenants, events of default and other customary provisions, including a customary make-whole provision in the event of early redemption, where applicable. As of September 30, 2021, the Company was in compliance with such provisions. All of the Company’s senior debt obligations are unsecu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1 .
COMMITMENTS AND CONTINGENCIES Other Commitments —The Company has various other contractual commitments arising in the ordinary course of business. In addition, from time to time, LFB and LFNY may enter into underwriting commitments in which it will participate as an underwriter. At September 30, 2021, LFB and LFNY had no such underwriting commitments. See Notes 6 and 14 for information regarding commitments relating to investment capital funding commitments and obligations to fund our pension plans, respectively. In the opinion of management, the fulfillment of the commitments described herein will not have a material adverse effect on the Company’s condensed consolidated financial position or results of operations. Legal —The Company is involved from time to time in judicial, governmental, regulatory and arbitration proceedings and inquiries concerning matters arising in connection with the conduct of our businesses, including proceedings initiated by former employees alleging wrongful termination. The Company reviews such matters on a case-by-case basis and establishes any required accrual if a loss is probable and the amount of such loss can be reasonably estimated. The Company experiences significant variation in its revenue and earnings on a quarterly basis. Accordingly, the results of any pending matter or matters could be significant when compared to the Company’s earnings in any particular fiscal quarter. The Company believes, however, based on currently available information, that the results of any pending matters, in the aggregate, will not have a material effect on its busines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9 Months Ended</t>
        </is>
      </c>
    </row>
    <row r="2">
      <c r="B2" s="2" t="inlineStr">
        <is>
          <t>Sep. 30, 2021</t>
        </is>
      </c>
    </row>
    <row r="3">
      <c r="A3" s="3" t="inlineStr">
        <is>
          <t>Equity [Abstract]</t>
        </is>
      </c>
    </row>
    <row r="4">
      <c r="A4" s="4" t="inlineStr">
        <is>
          <t>Members' Equity</t>
        </is>
      </c>
      <c r="B4" s="4" t="inlineStr">
        <is>
          <t>12 .
MEMBERS’ EQUITY Lazard Group Distributions —Distributions in respect of Lazard Group’s common membership interests are allocated to the holders of such interests in accordance with the provisions of the Operating Agreement. Such distributions primarily represent amounts necessary to fund (i) any dividends Lazard Ltd may declare on its Class A common stock (“common stock”), the only class of common stock of Lazard outstanding, and (ii) tax distributions in respect of income taxes that Lazard Ltd’s subsidiaries incur. During the nine month periods ended September 30, 2021 and 2020, Lazard Group distributed $127,234 and $120,300, respectively, to the subsidiaries of Lazard Ltd. Pursuant to Lazard Group’s Operating Agreement, Lazard Group allocates and distributes to its members a substantial portion of its distributable profits in installments as soon as practicable after the end of each fiscal year. Such installment distributions usually begin in February. Share Repurchase Program — Since 2019 and through the nine month period ended September 30, 2021, the Board of Directors of Lazard authorized the repurchase of common stock as set forth in the table below:
Date
Repurchase Authorization
Expiration
February 2019
$
300,000
December
October 2019
$
300,000
December 31, 2021
April 2021
$
300,000
December 31, 2022 The Company expects that the share repurchase program will continue to be used to offset a portion of the shares that have been or will be issued under the Lazard Ltd 2008 Incentive Compensation Plan (the “2008 Plan”) and the Lazard Ltd 2018 Incentive Compensation Plan, as amended (the “2018 Plan”). Pursuant to the share repurchase program, purchases have been made in the open market or through privately negotiated transactions. The rate at which the Company purchases shares in connection with the share repurchase program may vary from period to period due to a variety of factors. Purchases with respect to such program are set forth in the table below:
Nine Months Ended September 30:
Number of Shares Purchased
Average Price Per Share
2020
2,912,035
$
32.70
2021
6,469,429
$
44.24
During the nine month periods ended September 30, 2021 and 2020, certain of our executive officers received common stock in connection with the vesting or settlement of previously-granted deferred equity incentive awards. The vesting or settlement of such equity awards gave rise to a tax payable by the executive officers, and, consistent with our past practice, the Company purchased shares of common stock from certain of our executive officers equal in value to all or a portion of the estimated amount of such tax. In addition, during the nine month periods ended September 30, 2021 and 2020, the Company purchased shares of common stock from certain of our executive officers. The aggregate value of all such purchases during the nine month periods ended September 30, 2021 and 2020 was approximately $18,600 and $10,000, respectively. Such shares of common stock are reported at cost. As of September 30, 2021, a total of $313,807 of share repurchase authorization remained available under Lazard Ltd’s share repurchase program, $13,807 of which will expire on December 31, 2021 and $300,000 of which will expire on December 31, 2022. During the nine month period ended September 30, 2021, Lazard Ltd had in place trading plans under Rule 10b5-1 of the Securities Exchange Act of 1934, as amended (the “Exchange Act”), pursuant to which it effected stock repurchases in the open market. Accumulated Other Comprehensive Income (Loss) (“AOCI”), Net of Tax —The tables below reflect the balances of each component of AOCI at September 30, 2021 and 2020 and activity during the three month and nine month periods then ended:
Three Months Ended September 30, 2021
Currency Translation Adjustments
Employee Benefit Plans
Total AOCI
Amount Attributable to Noncontrolling Interests
Total Lazard Group AOCI
Balance, July 1, 2021
$
(43,063
)
$
(170,624
)
$
(213,687
)
$
1
$
(213,688
)
Activity:
Other comprehensive income (loss) before reclassifications
(25,226
)
4,442
(20,784
)
1
(20,785
)
Adjustments for items reclassified to earnings, net of tax
51
1,481
1,532
-
1,532
Net other comprehensive income (loss)
(25,175
)
5,923
(19,252
)
1
(19,253
)
Balance, September 30, 2021
$
(68,238
)
$
(164,701
)
$
(232,939
)
$
2
$
(232,941
)
Nine Months Ended September 30, 2021
Currency Translation Adjustments
Employee Benefit Plans
Total AOCI
Amount Attributable to Noncontrolling Interests
Total Lazard Group AOCI
Balance, January 1, 2021
$
(20,438
)
$
(173,006
)
$
(193,444
)
$
2
$
(193,446
)
Activity:
Other comprehensive income (loss) before reclassifications
(40,268
)
4,030
(36,238
)
-
(36,238
)
Adjustments for items reclassified to earnings, net of tax
(7,532
)
4,275
(3,257
)
-
(3,257
)
Net other comprehensive income (loss)
(47,800
)
8,305
(39,495
)
-
(39,495
)
Balance, September 30, 2021
$
(68,238
)
$
(164,701
)
$
(232,939
)
$
2
$
(232,941
)
Three Months Ended September 30, 2020
Currency Translation Adjustments
Employee Benefit Plans
Total AOCI
Amount Attributable to Noncontrolling Interests
Total Lazard Group AOCI
Balance, July 1, 2020
$
(99,984
)
$
(162,946
)
$
(262,930
)
$
(1
)
$
(262,929
)
Activity:
Other comprehensive income (loss) before reclassifications
33,763
(6,534
)
27,229
1
27,228
Adjustments for items reclassified to earnings, net of tax
-
1,345
1,345
-
1,345
Net other comprehensive income (loss)
33,763
(5,189
)
28,574
1
28,573
Balance, September 30, 2020
$
(66,221
)
$
(168,135
)
$
(234,356
)
$
-
$
(234,356
)
Nine Months Ended September 30, 2020
Currency Translation Adjustments
Employee Benefit Plans
Total AOCI
Amount Attributable to Noncontrolling Interests
Total Lazard Group AOCI
Balance, January 1, 2020
$
(74,369
)
$
(176,035
)
$
(250,404
)
$
-
$
(250,404
)
Activity:
Other comprehensive income before reclassifications
8,148
3,045
11,193
-
11,193
Adjustments for items reclassified to earnings, net of tax
-
4,855
4,855
-
4,855
Net other comprehensive income
8,148
7,900
16,048
-
16,048
Balance, September 30, 2020
$
(66,221
)
$
(168,135
)
$
(234,356
)
$
-
$
(234,356
) The table below reflects adjustments for items reclassified from AOCI, by component, for the three month and nine month periods ended September 30, 2021 and 2020:
Three Months Ended
Nine Months Ended
September 30,
September 30,
2021
2020
2021
2020
Currency translation (gains) losses (a)
$
51
$
-
$
(7,532
)
$
-
Employee benefit plans:
Amortization relating to employee benefit plans (b)
1,903
1,757
5,561
5,943
Less - related income taxes
422
412
1,286
1,088
1,481
1,345
4,275
4,855
Total reclassifications, net of tax
$
1,532
$
1,345
$
(3,257
)
$
4,855
(a)
Represents currency translation (gains) losses reclassified to earnings from AOCI associated with restructuring and closing of certain of our offices. Such amounts are included in “revenue — other” on the condensed consolidated statements of operations.
(b)
Included in the computation of net periodic benefit cost (see Note 14). Such amounts are included in “operating expenses — other” on the condensed consolidated statements of operations. Noncontrolling Interests —Noncontrolling interests principally represent (i) interests held in Edgewater’s management vehicles that the Company is deemed to control, but does not own, (ii) LGAC interests (see Note 1) and (iii) consolidated VIE interests held by employees (see Note 19). The tables below summarize net income (loss) attributable to noncontrolling interests for the three month and nine month periods ended September 30, 2021 and 2020 and noncontrolling interests as of September 30, 2021 and December 31, 2020 in the Company’s condensed consolidated financial statements:
Net Income (Loss) Attributable to Noncontrolling Interests
Three Months Ended
Nine Months Ended
September 30,
September 30,
2021
2020
2021
2020
Edgewater
$
5,019
$
168
$
8,349
$
(4,179
)
Consolidated VIEs
471
1,253
5,159
(474
)
LGAC
2,813
-
55
-
Other
1
2
5
3
Total
$
8,304
$
1,423
$
13,568
$
(4,650
)
Noncontrolling Interests as of
September 30,
December 31,
2021
2020
Edgewater
$
46,404
$
45,352
Consolidated VIEs
61,840
40,517
LGAC
(12,051
)
-
Other
20
16
Total
$
96,213
$
85,8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entive Plans</t>
        </is>
      </c>
      <c r="B1" s="2" t="inlineStr">
        <is>
          <t>9 Months Ended</t>
        </is>
      </c>
    </row>
    <row r="2">
      <c r="B2" s="2" t="inlineStr">
        <is>
          <t>Sep. 30, 2021</t>
        </is>
      </c>
    </row>
    <row r="3">
      <c r="A3" s="3" t="inlineStr">
        <is>
          <t>Disclosure Of Compensation Related Costs Sharebased Payments [Abstract]</t>
        </is>
      </c>
    </row>
    <row r="4">
      <c r="A4" s="4" t="inlineStr">
        <is>
          <t>Incentive Plans</t>
        </is>
      </c>
      <c r="B4" s="4" t="inlineStr">
        <is>
          <t>1 3 .
INCENTIVE PLANS Share-Based Incentive Plan Awards A description of Lazard Ltd’s 2018 Plan, 2008 Plan and 2005 Equity Incentive Plan (the “2005 Plan”) and activity with respect thereto during the three month and nine month periods ended September 30, 2021 and 2020 is presented below. Shares Available Under the 2018 Plan, 2008 Plan and 2005 Plan The 2018 Plan became effective on April 24, 2018 and was amended on April 29, 2021 to increase the aggregate number of shares authorized for issuance under the 2018 Plan by 20,000,000 shares. The 2018 Plan replaced the 2008 Plan, which was terminated on April 24, 2018. The 2018 Plan originally authorized issuance of up to 30,000,000 shares of common stock, plus any shares of common stock that were subject to outstanding awards under the 2008 Plan as of March 14, 2018 that are forfeited, canceled or settled in cash following April 24, 2018, which was the date that the 2018 Plan was approved by our shareholders. Such shares may be issued pursuant to the grant or exercise of stock options, stock appreciation rights, restricted stock units (“RSUs”), performance-based restricted stock units (“PRSUs”), profits interest participation rights, including performance-based restricted participation units (“PRPUs”), and other share-based awards. The 2008 Plan authorized the issuance of shares of common stock pursuant to the grant or exercise of stock options, stock appreciation rights, RSUs, PRSUs and other share-based awards. Under the 2008 Plan, the maximum number of shares available was based on a formula that limited the aggregate number of shares that could, at any time, be subject to awards that were considered “outstanding” under the 2008 Plan to 30% of the then-outstanding shares of common stock. The 2008 Plan was terminated on April 24, 2018, and no additional awards have been or will be granted under the 2008 Plan after its termination, although outstanding awards granted under the 2008 Plan before its termination continue to be subject to its terms. The 2005 Plan authorized the issuance of up to 25,000,000 shares of common stock pursuant to the grant or exercise of stock options, stock appreciation rights, RSUs and other share-based awards. The 2005 Plan expired in the second quarter of 2015, although outstanding deferred stock unit (“DSU”) awards granted under the 2005 Plan before its expiration continue to be subject to its terms. The following reflects the amortization expense recorded with respect to share-based incentive plans within “compensation and benefits” expense (with respect to RSUs, PRSUs, restricted stock, profits interest participation rights, including PRPUs, and other share-based awards) and “professional services” expense (with respect to DSUs) within the Company’s accompanying condensed consolidated statements of operations for the three month and nine month periods ended September 30, 2021 and 2020:
Three Months Ended
Nine Months Ended
September 30,
September 30,
2021
2020
2021
2020
Share-based incentive awards:
RSUs
$
30,780
$
29,295
$
101,687
$
112,435
PRSUs
157
636
5,871
5,627
Restricted Stock
2,826
5,423
14,592
22,969
Profits interest participation rights
17,980
4,121
71,662
37,172
DSUs
74
97
983
1,086
Total
$
51,817
$
39,572
$
194,795
$
179,289
The ultimate amount of compensation and benefits expense relating to share-based awards is dependent upon the actual number of shares of common stock that vest. The Company periodically assesses the forfeiture rates used for such estimates, including as a result of any applicable performance conditions. A change in estimated forfeiture rates or performance results in a cumulative adjustment to compensation and benefits expense and also would cause the aggregate amount of compensation expense recognized in future periods to differ from the estimated unrecognized compensation expense described below. The Company’s share-based incentive plans and awards are described below. RSUs and DSUs RSUs generally require future service as a condition for the delivery of the underlying shares of common stock (unless the recipient is then eligible for retirement under the Company’s retirement policy) and convert into shares of common stock on a one-for-one basis after the stipulated vesting periods. The grant date fair value of the RSUs, net of an estimated forfeiture rate, is amortized over the vesting periods or requisite service periods (generally, one-third after two years and the remaining two-thirds after the third year) and is adjusted for actual forfeitures over such period. RSUs generally include a dividend participation right that provides that, during the applicable vesting period, each RSU is attributed additional RSUs equivalent to any dividends paid on common stock during such period. During the nine month period ended September 30, 2021, dividend participation rights required the issuance of 303,739 RSUs. Non-executive members of the Board of Directors of Lazard Group, who are the same Non-Executive Directors of Lazard Ltd (“Non-Executive Directors”), receive approximately 55% of their annual compensation for service on the Board of Directors and its committees in the form of DSUs, which resulted in 30,764 DSUs being granted during the nine month period ended September 30, 2021. Their remaining compensation is payable in cash, which they may elect to receive in the form of additional DSUs under the Directors’ Fee Deferral Unit Plan described below. DSUs are convertible into shares of common stock at the time of cessation of service to the Board of Directors. DSUs include a cash dividend participation right equivalent to dividends paid on common stock. Lazard Ltd’s Directors’ Fee Deferral Unit Plan permits the Non-Executive Directors to elect to receive additional DSUs in lieu of some or all of their cash fees. The number of DSUs granted to a Non-Executive Director pursuant to this election will equal the value of cash fees that the applicable Non-Executive Director has elected to forego pursuant to such election, divided by the market value of a share of common stock on the date immediately preceding the date of the grant. During the nine month period ended September 30, 2021, 11,384 DSUs had been granted pursuant to such Plan. DSU awards are expensed at their fair value on their date of grant, inclusive of amounts related to the Directors’ Fee Deferral Unit Plan. The following is a summary of activity relating to RSUs and DSUs during the nine month period ended September 30, 2021:
RSUs
DSUs
Units
Weighted Average Grant Date Fair Value
Units
Weighted Average Grant Date Fair Value
Balance, January 1, 2021
9,266,344
$
42.96
478,800
$
36.36
Granted (including 303,739 RSUs relating to dividend participation)
3,101,679
$
43.19
42,148
$
46.66
Forfeited
(199,599
)
$
41.45
-
-
Settled
(4,090,277
)
$
47.00
(185,657
)
$
35.89
Balance, September 30, 2021
8,078,147
$
41.04
335,291
$
37.92
In connection with RSUs that settled during the nine month period ended September 30, 2021, the Company satisfied its minimum statutory tax withholding requirements in lieu of delivering 1,370,613 shares of common stock during such nine month period. Accordingly, 2,719,664 shares of common stock held by the Company were delivered during the nine month period ended September 30, 2021. As of September 30, 2021, estimated unrecognized RSU compensation expense was $112,306, with such expense expected to be recognized over a weighted average period of approximately 0.9 years subsequent to September 30, 2021. Restricted Stock The following is a summary of activity related to shares of restricted common stock associated with compensation arrangements during the nine month period ended September 30, 2021:
Restricted Shares
Weighted Average Grant Date Fair Value
Balance, January 1, 2021
1,144,959
$
41.09
Granted (including 27,311 relating to dividend participation)
445,263
$
43.30
Forfeited
(103,850
)
$
40.81
Settled
(587,994
)
$
42.95
Balance, September 30, 2021
898,378
$
41.00
In connection with shares of restricted common stock that settled during the nine month period ended September 30, 2021, the Company satisfied its minimum statutory tax withholding requirements in lieu of delivering 198,040 shares of common stock during such nine month period. Accordingly, 389,954 shares of common stock held by the Company were delivered during the nine month period ended September 30, 2021. Restricted stock awards granted in 2021 generally include a dividend participation right that provides that during the applicable vesting period each restricted stock award is attributed additional shares of restricted common stock equivalent to any dividends paid on common stock during such period. During the nine month period ended September 30, 2021, dividend participation rights required the issuance of 27,311 shares of restricted common stock. At September 30, 2021, estimated unrecognized restricted stock expense was $16,538, with such expense to be recognized over a weighted average period of approximately 0.9 years subsequent to September 30, 2021. PRSUs PRSUs are RSUs that are subject to performance-based and service-based vesting conditions, and beginning with awards granted in February 2021, a market-based condition. The number of shares of common stock that a recipient will receive upon vesting of a PRSU will be calculated by reference to certain performance-based and, for awards granted in February 2021, market-based metrics that relate to Lazard Ltd’s performance over a three-year The following is a summary of activity relating to PRSUs during the nine month period ended September 30, 2021:
PRSUs
Weighted Average Grant Date Fair Value
Balance, January 1, 2021
546,959
$
53.48
Granted
32,394
$
46.63
Settled
(546,959
)
$
53.48
Balance, September 30, 2021
32,394
$
46.63
In connection with certain PRSUs that settled during the nine month period ended September 30, 2021, the Company satisfied its minimum statutory tax withholding requirements in lieu of delivering 100,882 shares of common stock during such nine month period. Accordingly, 446,077 shares of common stock held by the Company were delivered during the nine month period ended September 30, 2021. Compensation expense recognized for PRSU awards is determined by multiplying the number of shares of common stock underlying such awards that, based on the Company’s estimate, are considered probable of vesting, by the grant date fair value. As of September 30, 2021, the total estimated unrecognized compensation expense was $1,505, and the Company expects to amortize such expense over a weighted-average period of approximately 1.3 years subsequent to September 30, 2021. Profits Interest Participation Rights Profits interest participation rights are equity incentive awards that, subject to certain conditions, may be exchanged for shares of common stock pursuant to the 2018 Plan. The Company granted profits interest participation rights subject to service-based and performance-based vesting criteria and other conditions, and beginning in February 2021, incremental market-based vesting criteria, which we refer to as performance-based restricted participation units (“PRPUs”), to certain of our executive officers. The Company also granted profits interest participation rights subject to service-based vesting criteria and other conditions, but not the performance-based and incremental market-based vesting criteria associated with PRPUs, to a limited number of other senior employees. Profits interest participation rights generally provide for vesting approximately three years following the grant date, so long as applicable conditions have been satisfied. Profits interest participation rights are a class of membership interests in the Company that are intended to qualify as “profits interests” for U.S. federal income tax purposes, and are recorded within members’ equity in the Company’s condensed consolidated statements of financial condition. The profits interest participation rights generally allow the recipient to realize value only to the extent that both (i) the service-based vesting conditions and, if applicable, the performance-based and incremental market-based conditions, are satisfied, and (ii) an amount of economic appreciation in the assets of the Company occurs as necessary to satisfy certain partnership tax rules (referred to as the "Minimum Value Condition") before the fifth anniversary of the grant date, otherwise the profits interest participation rights will be forfeited. Upon satisfaction of such conditions, profits interest participation rights that are in parity with the value of common stock will be exchanged on a one-for-one basis for shares of common stock. If forfeited based solely on failing to meet the Minimum Value Condition, the associated compensation expense would not be reversed. With regard to the profits interest participation rights granted in February 2019 and February 2020, the Minimum Value Condition was met during the year ended December 31, 2020 and during February 2021, respectively. Like outstanding RSUs and similar awards, profits interest participation rights are subject to continued employment and other conditions and restrictions and are forfeited if those conditions and restrictions are not fulfilled. More specifically, vesting of profits interest participation rights are subject to compliance with restrictive covenants including non-compete, non-solicitation of clients, no hire of employees and confidentiality, which are similar to those applicable to PRSUs and RSUs. In addition, profits interest participation rights must satisfy the Minimum Value Condition. The number of shares of common stock that a recipient will receive upon the exchange of a PRPU award is calculated by reference to applicable performance-based and, beginning with PRPUs granted in 2021, incremental market-based conditions and only result in value to the recipient to the extent the conditions are satisfied. The target number of shares of common stock subject to each PRPU is one. Based on the achievement of performance criteria, as determined by the Compensation Committee, the number of shares of common stock that may be received in connection with the PRPU awards granted in February 2019 and February 2020 will range from zero to two times the target number. For the PRPU awards granted in February 2021, subject to both performance-based and incremental market-based criteria, the number of shares will range from zero to 2.4 times the target number. Unless applicable conditions are satisfied during the three year performance period, and the Minimum Value Condition is satisfied within five years following the grant date, all PRPUs will be forfeited, and the recipients will not be entitled to any such awards. In addition, the performance metrics applicable to the PRPU awards granted in February 2019 and February 2020 will be evaluated on an annual basis at the end of each fiscal year during the performance period, and, if Lazard Ltd has achieved a threshold level of performance with respect to the fiscal year, 25% of the target number of PRPUs will no longer be at risk of forfeiture based on the achievement of performance criteria. Profits interest participation rights are allocated income, subject to vesting and settled in cash, in respect of dividends paid on c ommon stock . The following is a summary of activity relating to profits interest participation rights, including PRPUs, during the nine month period ended September 30, 2021:
Profits Interest Participation Rights
Weighted Average Grant Date Fair Value
Balance, January 1, 2021
2,523,075
$
40.43
Granted
1,159,864
$
44.73
Balance, September 30, 2021 (a)
3,682,939
$
41.78
(a)
Table includes 1,561,120 PRPUs, which represents the target number of PRPUs granted as of September 30, 2021, including 510,342 PRPUs granted during the nine month period ended September 30, 2021. The weighted average grant date fair values for PRPUs and other profits interest participation rights outstanding as of January 1, 2021 were $40.61 and $40.30, respectively. The weighted average grant date fair values for PRPUs and other profits interest participation rights granted during the nine month period ended September 30, 2021 were $46.63 and $43.23, respectively. The weighted average grant date fair values for PRPUs and other profits interest participation rights outstanding as of September 30, 2021 were $42.58 and $41.20, respectively. Compensation expense recognized for profits interest participation rights, including PRPUs, is determined by multiplying the number of shares of common stock underlying such awards that, based on the Company’s estimate, are considered probable of vesting, by the grant date fair value. As of September 30, 2021, the total estimated unrecognized compensation expense was $28,896. The Company expects to amortize such expense over a weighted-average period of approximately 0.8 years subsequent to September 30, 2021. LFI and Other Similar Deferred Compensation Arrangements In connection with LFI and other similar deferred compensation arrangements, granted to eligible employees, which generally require future service as a condition for vesting, the Company recorded a prepaid compensation asset and a corresponding compensation liability on the grant date based upon the fair value of the award. The prepaid asset is amortized on a straight-line basis over the applicable vesting periods or requisite service periods (which are generally similar to the comparable periods for RSUs) and is charged to “compensation and benefits” expense within the Company’s condensed consolidated statement of operations. LFI and similar deferred compensation arrangements that do not require future service are expensed immediately. The related compensation liability is accounted for at fair value as a derivative liability, which contemplates the impact of estimated forfeitures, and is adjusted for changes in fair value primarily related to changes in value of the underlying investments. The following is a summary of activity relating to LFI and other similar deferred compensation arrangements during the nine month period ended September 30, 2021:
Prepaid Compensation Asset
Compensation Liability
Balance, January 1, 2021
$
101,631
$
311,400
Granted
161,892
161,892
Settled
-
(130,522
)
Forfeited
(4,333
)
(11,906
)
Amortization
(123,155
)
-
Change in fair value related to:
Change in fair value of underlying investments
-
22,610
Adjustment for estimated forfeitures
-
7,840
Other
17
(2,564
)
Balance, September 30, 2021
$
136,052
$
358,750
The amortization of the prepaid compensation asset will generally be recognized over a weighted average period of approximately 0.9 years subsequent to September 30, 2021. The following is a summary of the impact of LFI and other similar deferred compensation arrangements on “compensation and benefits” expense within the accompanying condensed consolidated statements of operations for the three month and nine month periods ended September 30, 2021 and 2020:
Three Months Ended
Nine Months Ended
September 30,
September 30,
2021
2020
2021
2020
Amortization, net of forfeitures
$
41,629
$
25,897
$
123,422
$
95,322
Change in the fair value of underlying investments
(1,368
)
11,261
22,610
15,427
Total
$
40,261
$
37,158
$
146,032
$
110,7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30, 2021</t>
        </is>
      </c>
    </row>
    <row r="3">
      <c r="A3" s="3" t="inlineStr">
        <is>
          <t>Compensation And Retirement Disclosure [Abstract]</t>
        </is>
      </c>
    </row>
    <row r="4">
      <c r="A4" s="4" t="inlineStr">
        <is>
          <t>Employee Benefit Plans</t>
        </is>
      </c>
      <c r="B4" s="4" t="inlineStr">
        <is>
          <t xml:space="preserve">1 4 .
EMPLOYEE BENEFIT PLANS The Company provides retirement and other post-retirement benefits to certain of its employees through defined benefit pension plans (the “pension plans”). The Company also offers defined contribution plans to its employees. The pension plans generally provide benefits to participants based on average levels of compensation. Expenses related to the Company’s employee benefit plans are included in “compensation and benefits” expense for the service cost component, and “operating expenses — Employer Contributions to Pension Plans —The Company’s funding policy for its U.S. and non-U.S. pension plans is to fund when required or when applicable upon an agreement with the plans’ trustees. Management also evaluates from time to time whether to make voluntary contributions to the plans. The following table summarizes the components of net periodic benefit cost (credit) related to the Company’s pension plans for the three month and nine month periods ended September 30, 2021 and 2020:
Pension Plans
Three Months Ended September 30,
2021
2020
Components of Net Periodic Benefit Cost (Credit):
Service cost
$
212
$
224
Interest cost
2,123
3,013
Expected return on plan assets
(6,507
)
(6,750
)
Amortization of:
Prior service cost
29
28
Net actuarial loss (gain)
1,874
1,729
Settlement loss
378
622
Net periodic benefit cost (credit)
$
(1,891
)
$
(1,134
)
Pension Plans
Nine Months Ended September 30,
2021
2020
Components of Net Periodic Benefit Cost (Credit):
Service cost
$
669
$
594
Interest cost
6,379
8,906
Expected return on plan assets
(19,638
)
(19,813
)
Amortization of:
Prior service cost
89
82
Net actuarial loss (gain)
5,472
5,861
Settlement loss
1,142
2,132
Net periodic benefit cost (credit)
$
(5,887
)
$
(2,23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 5 .
INCOME TAXES Although a portion of Lazard Group’s income is subject to U.S. federal income taxes, Lazard Group primarily operates in the U.S. as a limited liability company that is treated as a partnership for U.S. federal income tax purposes. As a result, Lazard Group’s income from its U.S. operations is generally not subject to U.S. federal income taxes because such income is attributable to its partners. Lazard Group, through its subsidiaries, is subject to state and local taxes on its income apportioned to various state and local jurisdictions. Outside the U.S., Lazard Group operates principally through subsidiary corporations that are subject to local income taxes in foreign jurisdictions. Lazard Group is also subject to Unincorporated Business Tax (“UBT”) attributable to its operations apportioned to New York City. The Company recorded income tax provisions of $22,827 and $78,876 for the three month and nine month periods ended September 30, 2021, respectively, and $17,983 and $40,886 for the three month and nine month periods ended September 30, 2020, respectively, representing effective tax rates of 14.4%, 15.9%, 16.6% and 13.9%, respectively. The difference between the U.S. federal statutory rate of 21.0% and the effective tax rates reflected above principally relates to (i) Lazard Group primarily operating as a limited liability company in the U.S., (ii) taxes payable to foreign jurisdictions, (iii) the tax impact of differences in the value of share based incentive compensation and other discrete items, (iv) change in the valuation allowance affecting the provision for income taxes, (v) U.S. state and local taxes, which are incremental to the U.S. federal statutory tax rate, and (vi) impact of U.S. tax reform, including base erosion and anti-abuse tax.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1 6 .
RELATED PARTIES Receivables from and Payables to Lazard Ltd Subsidiaries Lazard Group’s receivables from subsidiaries of Lazard Ltd at September 30, 2021 and December 31, 2020 included interest-bearing loans of $40,000 and $86,800, respectively. Interest income relating to interest-bearing loans with subsidiaries of Lazard Ltd amounted to $15 and $76 for the three month and nine month periods ended September 30, 2021, respectively, and $64 for the nine month period ended September 30, 2020. Lazard Group’s payables to subsidiaries of Lazard Ltd at December 31, 2020 included interest-bearing loans of $50,000. Interest expense relating to interest-bearing loans with subsidiaries of Lazard Ltd amounted to $3 and $30 for the three month and nine month periods ended September 30, 2021, respectively, and $54 for the nine month period ended September 30, 2020. The partial settlement of the interest-bearing loans in the nine month period ended September 30, 2021 of $10,536 reflects the transfer of 241,235 shares of common stock from Lazard Group to a subsidiary of Lazard Ltd. Such amount was reflected in members’ equity as of September 30, 2021 and was a non-cash transaction. In the first quarter of 2020, a subsidiary of Lazard Ltd contributed an interest-bearing intercompany loan, including interest thereon, of $55,941 due from a Lazard Group subsidiary to Lazard Group. Such amount was reflected in members’ equity as of September 30, 2020 and was a non-cash transaction. Sponsored Funds The Company serves as an investment advisor for certain affiliated investment companies and fund entities and receives management fees and, for the alternative investment funds, performance-based incentive fees for providing such services. Investment advisory fees relating to such services were $164,340 and $524,464 for the three month and nine month periods ended September 30, 2021, respectively, and $131,885 and $386,413 for the three month and nine month periods ended September 30, 2020, respectively, and are included in “asset management fees” on the condensed consolidated statements of operations. Of such amounts, $57,375 and $72,076 remained as receivables at September 30, 2021 and December 31, 2020, respectively, and are included in “fees receivable” on the condensed consolidated statements of financial condition. See Note 12 for information regarding related party transactions pertaining to shares repurchased from certain of our executive offic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Authorities</t>
        </is>
      </c>
      <c r="B1" s="2" t="inlineStr">
        <is>
          <t>9 Months Ended</t>
        </is>
      </c>
    </row>
    <row r="2">
      <c r="B2" s="2" t="inlineStr">
        <is>
          <t>Sep. 30, 2021</t>
        </is>
      </c>
    </row>
    <row r="3">
      <c r="A3" s="3" t="inlineStr">
        <is>
          <t>Regulatory Capital Requirements [Abstract]</t>
        </is>
      </c>
    </row>
    <row r="4">
      <c r="A4" s="4" t="inlineStr">
        <is>
          <t>Regulatory Authorities</t>
        </is>
      </c>
      <c r="B4" s="4" t="inlineStr">
        <is>
          <t>1 7 .
REGULATORY AUTHORITIES LFNY is a U.S. registered broker-dealer and is subject to the net capital requirements of Rule 15c3-1 under the Exchange Act. Under the basic method permitted by this rule, the minimum required net capital, as defined, is a specified fixed percentage ( 6 2/3 Certain U.K. subsidiaries of the Company, including LCL, Lazard Fund Managers Limited and Lazard Asset Management Limited (collectively, the “U.K. Subsidiaries”) are regulated by the Financial Conduct Authority. At September 30, 2021, the aggregate regulatory net capital of the U.K. Subsidiaries was $173,662, which exceeded the minimum requirement by $150,860. CFLF, under which asset management and commercial banking activities are carried out in France, is subject to regulation by the Autorité de Contrôle Prudentiel et de Résolution (“ACPR”) for its banking activities conducted through its subsidiary, LFB. LFB, as a registered bank, is engaged primarily in commercial and private banking services for clients and funds managed by LFG (asset management) and other clients, and asset-liability management. The investment services activities of the Paris group, exercised through LFB and other subsidiaries of CFLF, primarily LFG, also are subject to regulation and supervision by the Autorité des Marchés Financiers. At September 30, 2021, the consolidated regulatory net capital of CFLF was $146,256, which exceeded the minimum requirement set for regulatory capital levels by $81,613. In addition, pursuant to the consolidated supervision rules in the European Union, LFB, in particular, as a French credit institution, is required to be supervised by a regulatory body, either in the U.S. or in the European Union. During the third quarter of 2013, the Company and the ACPR agreed on terms for the consolidated supervision of LFB and certain other non-Financial Advisory European subsidiaries of the Company (referred to herein, on a combined basis, as the “combined European regulated group”) under such rules. Under this supervision, the combined European regulated group is required to comply with minimum requirements for regulatory net capital to be reported on a quarterly basis and satisfy periodic financial and other reporting obligations. At June 3 0 , 202 1 , the regulatory net capital of the combined European regulated group was $ 170,270 , which exceeded the minimum requirement set for regulatory capital levels by $ 88,137 . Additionally, the combined European regulated group, together with our European Financial Advisory entities, is required to perform an annual risk assessment and provide certain other information on a periodic basis, including financial reports and information relating to financial performance, balance sheet data and capital structure. Certain other U.S. and non-U.S. subsidiaries are subject to various capital adequacy requirements promulgated by various regulatory and exchange authorities in the countries in which they operate. At September 30, 2021, for those subsidiaries with regulatory capital requirements, their aggregate net capital was $217,599, which exceeded the minimum required capital by $188,283. At September 30, 2021, each of these subsidiaries individually was in compliance with its regulatory capital requirements. Any new or expanded rules and regulations that may be adopted in countries in which we operate (including regulations that have not yet been proposed) could affect us in other w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1 8 .
SEGMENT INFORMATION The Company’s reportable segments offer different products and services and are managed separately as different levels and types of expertise are required to effectively manage the segments’ transactions. Each segment is reviewed to determine the allocation of resources and to assess its performance. The Company’s principal operating activities are included in its Financial Advisory and Asset Management business segments as described in Note 1. In addition, as described in Note 1, the Company records selected other activities in its Corporate segment. The Company’s segment information for the three month and nine month periods ended September 30, 2021 and 2020 is prepared using the following methodology:
•
Revenue and expenses directly associated with each segment are included in determining operating income.
•
Expenses not directly associated with specific segments are allocated based on the most relevant measures applicable, including headcount, square footage and other factors.
•
Segment assets are based on those directly associated with each segment, and include an allocation of certain assets relating to various segments, based on the most relevant measures applicable, including headcount, square footage and other factors. The Company records other revenue, interest income and interest expense among the various segments based on the segment in which the underlying asset or liability is reported. Each segment’s operating expenses include (i) compensation and benefits expenses incurred directly in support of the businesses and (ii) other operating expenses, which include directly incurred expenses for occupancy and equipment, marketing and business development, technology and information services, professional services, fund administration and outsourced services and indirect support costs (including compensation and other operating expenses related thereto) for administrative services. Such administrative services include, but are not limited to, accounting, tax, human resources, legal, facilities management and senior management activities. Management evaluates segment results based on net revenue and operating income (loss) and believes that the following information provides a reasonable representation of each segment’s contribution with respect to net revenue, operating income (loss) and total assets:
Three Months Ended
Nine Months Ended
September 30,
September 30,
2021
2020
2021
2020
Financial Advisory
Net Revenue
$
384,793
$
305,478
$
1,185,233
$
908,878
Operating Expenses
301,570
263,572
924,507
756,591
Operating Income
$
83,223
$
41,906
$
260,726
$
152,287
Asset Management
Net Revenue
$
338,747
$
277,243
$
1,051,492
$
814,613
Operating Expenses
246,094
200,194
747,511
600,012
Operating Income
$
92,653
$
77,049
$
303,981
$
214,601
Corporate
Net Revenue
$
(6,095
)
$
(4,940
)
$
(5,749
)
$
(36,055
)
Operating Expenses
11,577
5,960
63,264
37,083
Operating Loss
$
(17,672
)
$
(10,900
)
$
(69,013
)
$
(73,138
)
Total
Net Revenue
$
717,445
$
577,781
$
2,230,976
$
1,687,436
Operating Expenses
559,241
469,726
1,735,282
1,393,686
Operating Income
$
158,204
$
108,055
$
495,694
$
293,750
As Of
September 30, 2021
December 31, 2020
Total Assets
Financial Advisory
$
1,113,703
$
1,157,844
Asset Management
990,047
958,588
Corporate
4,232,417
3,399,315
Total
$
6,336,167
$
5,515,7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VIEs</t>
        </is>
      </c>
      <c r="B1" s="2" t="inlineStr">
        <is>
          <t>9 Months Ended</t>
        </is>
      </c>
    </row>
    <row r="2">
      <c r="B2" s="2" t="inlineStr">
        <is>
          <t>Sep. 30, 2021</t>
        </is>
      </c>
    </row>
    <row r="3">
      <c r="A3" s="3" t="inlineStr">
        <is>
          <t>Variable Interest Entity Measure Of Activity [Abstract]</t>
        </is>
      </c>
    </row>
    <row r="4">
      <c r="A4" s="4" t="inlineStr">
        <is>
          <t>Consolidated VIEs</t>
        </is>
      </c>
      <c r="B4" s="4" t="inlineStr">
        <is>
          <t>19 .
CONSOLIDATED VIEs The Company’s consolidated VIEs as of September 30, 2021 and December 31, 2020 include certain funds that were established for the benefit of employees participating in the Company’s existing LFI deferred compensation arrangement. Lazard invests in these funds and is the investment manager and is therefore deemed to have both the power to direct the most significant activities of the funds and the right to receive benefits (or the obligation to absorb losses) that could potentially be significant to these funds. The Company’s consolidated VIE assets, except as it relates to $147,505 and $121,376 of LFI held by Lazard Group as of September 30, 2021 and December 31, 2020, respectively, can only be used to settle the obligations of the consolidated VIEs. The Company’s consolidated VIE assets and liabilities as reflected in the condensed consolidated statements of financial condition consist of the following at September 30, 2021 and December 31, 2020.
September 30, 2021
December 31, 2020
ASSETS
Cash and cash equivalents
$
7,013
$
3,558
Customers and other receivables
1,157
160
Investments
202,131
158,370
Other assets
757
400
Total Assets
$
211,058
$
162,488
LIABILITIES
Deposits and other customer payables
$
1,404
$
104
Other liabilities
309
491
Total Liabilities
$
1,713
$
5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Financial Condition (Parenthetical) - USD ($) $ in Thousands</t>
        </is>
      </c>
      <c r="B1" s="2" t="inlineStr">
        <is>
          <t>Sep. 30, 2021</t>
        </is>
      </c>
      <c r="D1" s="2" t="inlineStr">
        <is>
          <t>Dec. 31, 2020</t>
        </is>
      </c>
    </row>
    <row r="2">
      <c r="A2" s="3" t="inlineStr">
        <is>
          <t>Statement Of Financial Position [Abstract]</t>
        </is>
      </c>
    </row>
    <row r="3">
      <c r="A3" s="4" t="inlineStr">
        <is>
          <t>Allowance for doubtful accounts receivables</t>
        </is>
      </c>
      <c r="B3" s="6" t="n">
        <v>37292</v>
      </c>
      <c r="C3" s="4" t="inlineStr">
        <is>
          <t>[1]</t>
        </is>
      </c>
      <c r="D3" s="6" t="n">
        <v>36649</v>
      </c>
    </row>
    <row r="4">
      <c r="A4" s="4" t="inlineStr">
        <is>
          <t>Property, accumulated amortization and depreciation</t>
        </is>
      </c>
      <c r="B4" s="5" t="n">
        <v>362090</v>
      </c>
      <c r="D4" s="5" t="n">
        <v>401505</v>
      </c>
    </row>
    <row r="5">
      <c r="A5" s="4" t="inlineStr">
        <is>
          <t>Other intangible assets, accumulated amortization</t>
        </is>
      </c>
      <c r="B5" s="6" t="n">
        <v>67546</v>
      </c>
      <c r="D5" s="6" t="n">
        <v>67501</v>
      </c>
    </row>
    <row r="6">
      <c r="A6" s="4" t="inlineStr">
        <is>
          <t>Lazard Ltd common stock, shares</t>
        </is>
      </c>
      <c r="B6" s="5" t="n">
        <v>9398754</v>
      </c>
      <c r="D6" s="5" t="n">
        <v>6911911</v>
      </c>
    </row>
    <row r="7">
      <c r="A7" s="4" t="inlineStr">
        <is>
          <t>Lazard Ltd common stock, cost</t>
        </is>
      </c>
      <c r="B7" s="6" t="n">
        <v>388610</v>
      </c>
      <c r="D7" s="6" t="n">
        <v>254406</v>
      </c>
    </row>
    <row r="8"/>
    <row r="9">
      <c r="A9" s="4" t="inlineStr">
        <is>
          <t>[1]</t>
        </is>
      </c>
      <c r="B9" s="4" t="inlineStr">
        <is>
          <t>The allowance for doubtful accounts balances are substantially all related to M&amp;amp;A and Restructuring fee receivables that include recoverable expense receivables.</t>
        </is>
      </c>
    </row>
  </sheetData>
  <mergeCells count="3">
    <mergeCell ref="B1:C1"/>
    <mergeCell ref="A8:D8"/>
    <mergeCell ref="B9:D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The accompanying condensed consolidated financial statements are those of Lazard Group LLC and its subsidiaries (collectively referred to as “Lazard Group”, “we” or the “Company”). Lazard Group is a Delaware limited liability company, which is governed by an Amended and Restated Operating Agreement dated as of February 4, 2019 (the “Operating Agreement”). Lazard Ltd, a Bermuda holding company, and its subsidiaries (collectively referred to as “Lazard Ltd”) including its indirect investment in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Lazard Group’s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restructurings, capital advisory, shareholder advisory, sovereign advisory, capital raising and other strategic advisory matters; and
•
Asset Management, which offers a broad range of global investment solutions and investment management services in equity and fixed income strategies, asset allocation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certain contingent obligations and assets and liabilities associated with (i) Lazard Group’s Paris-based subsidiary, Lazard Frères Banque SA (“LFB”), and (ii) a special purpose acquisition company sponsored by an affiliate of the Company, Lazard Growth Acquisition Corp. I (“LGAC”).</t>
        </is>
      </c>
    </row>
    <row r="5">
      <c r="A5" s="4" t="inlineStr">
        <is>
          <t>Basis of Presentation</t>
        </is>
      </c>
      <c r="B5" s="4" t="inlineStr">
        <is>
          <t>Basis of Presentation The accompanying condensed consolidated financial statements of Lazard Group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Lazard Group’s Annual Report on Form 10-K for the year ended December 31, 2020. The accompanying December 31, 2020 unaudited condensed consolidated statement of financial condition data was derived from audited consolidated financial statements, but does not include all disclosures required by U.S. GAAP for annual financial statement purposes. The accompanying condensed consolidated financial statements reflect all adjustments that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For example, discretionary compensation and benefits expense for interim periods is accrued based on the year-to-date amount of revenue earned, and an assumed annual ratio of compensation and benefits expense to revenue, with the applicable amounts adjusted for certain items. Although these estimates are based on management’s knowledge of current events and actions that Lazard may undertake in the future, actual results may differ materially from the estimates. The consolidated results of operations for the three month and nine month periods ended September 30, 2021 are not indicative of the results to be expected for any future interim or annual period. The condensed consolidated financial statements include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 along with its subsidiaries, LFB and Lazard Frères Gestion SAS (“LFG”), and Maison Lazard SAS and its subsidiaries; and Lazard &amp; Co., Limited (“LCL”), through Lazard &amp; Co., Holdings Limited (“LCH”), an English private limited company, together with their jointly owned affiliates and subsidiaries.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see Note 19).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ii) elects the option to measure its investment at fair value. Intercompany transactions and balances have been eliminated.</t>
        </is>
      </c>
    </row>
    <row r="6">
      <c r="A6" s="4" t="inlineStr">
        <is>
          <t>Lazard Growth Acquisition Corp. I</t>
        </is>
      </c>
      <c r="B6" s="4" t="inlineStr">
        <is>
          <t>Lazard Growth Acquisition Corp. I In February 2021, LGAC consummated its $575,000 initial public offering (the “LGAC IPO”). LGAC is a special purpose acquisition company, incorporated as a Cayman Islands exempted company for the purpose of effecting a merger, share exchange, asset acquisition, share purchase, reorganization or similar business combination with one or more businesses (a “Business Combination”). LGACo 1 LLC, a Delaware series limited liability company and the Company’s subsidiary, is the sponsor of LGAC. The Company controls LGAC through the sponsor’s ownership of Class B founder shares of LGAC. As a result, both LGAC and the sponsor are consolidated in the Company’s financial statements. The proceeds from the LGAC IPO of $575,000 are held in a trust account , until the earlier of: (i) the completion of a Business Combination and (ii) the distribution of the funds in the trust account to the LGAC shareholders in connection with the redemption of LGAC’s Class A ordinary shares, subject to certain conditions. Transaction costs, which consisted of a net underwriting fee of $8,500, $20,125 of non-cash deferred underwriting fees and $852 of other offering costs, were charged against the gross proceeds of the LGAC IPO as consistent with SEC Staff Accounting Bulletin (SAB) Topic 5. “Redeemable noncontrolling interests” of $575,000 associated with the publicly held LGAC Class A ordinary shares are recorded on the Company’s condensed consolidated statements of financial condition as of September 30, 2021 at redemption value and classified as temporary equity in accordance with Financial Accounting Standards Board (“FASB”) Accounting Standards Codification (“ASC”) Topic 480 “Distinguishing Liabilities from Equity”. Changes in redemption value are recognized immediately as they occur and will adjust the carrying value of redeemable noncontrolling interests to equal the redemption value at the end of each reporting period. Increases or decreases in the carrying amount of redeemable noncontrolling interests shall be affected by charges to additional paid-in-capital and noncontrolling interests attributable to certain members of LGACo 1 LLC based on pro rata ownership. The warrants exercisable for LGAC Class A ordinary shares that were issued in connection with the LGAC IPO (the “LGAC Warrants”) meet the definition of a liability under FASB ASC Topic 815 and are classified as derivative liabilities remeasured at fair value at each balance sheet date until exercised, with changes in fair value reported to earnings. See Note 7.</t>
        </is>
      </c>
    </row>
    <row r="7">
      <c r="A7" s="4" t="inlineStr">
        <is>
          <t>Restricted Cash</t>
        </is>
      </c>
      <c r="B7" s="4" t="inlineStr">
        <is>
          <t xml:space="preserve">Restricted Cash Restricted cash primarily represents LGAC deposits discussed above and other restricted cash deposits made by the Company, including those to satisfy the requirements of clearing organizations. </t>
        </is>
      </c>
    </row>
    <row r="8">
      <c r="A8" s="4" t="inlineStr">
        <is>
          <t>Recent Accounting Developments</t>
        </is>
      </c>
      <c r="B8" s="4" t="inlineStr">
        <is>
          <t>Simplifying the Accounting for Income Taxes —In December 2019, the FASB issued new guidance to simplify the accounting for income taxes. The amendments included the removal of certain exceptions and various improvements. These improvements are related to the accounting for franchise tax based on income, evaluation of step up in tax basis of goodwill, allocation of consolidated tax expense to standalone legal entities, recognition of enacted change in tax laws or rates, and other minor changes. The Company adopted the new guidance on January 1, 2021. The Company evaluated each of the amendments, and the adoption of the amendments did not have a material impact to the Company’s financial statements.</t>
        </is>
      </c>
    </row>
    <row r="9">
      <c r="A9" s="4" t="inlineStr">
        <is>
          <t>Allowance for Doubtful Accounts</t>
        </is>
      </c>
      <c r="B9" s="4" t="inlineStr">
        <is>
          <t xml:space="preserve">With respect to fees receivable from Financial Advisory activities, such receivables are generally deemed past due when they are outstanding 60 days from the date of invoice, except for certain transactions that include specific contractual payment terms that may vary from approximately one month to four years following the invoice date (as is the case for certain Private Capital Advisory fees) or may be subject to court approval (as is the case with Restructuring activities that include bankruptcy proceedings). In such cases, receivables are deemed past due when payment is not received by the agreed-upon contractual date or the court approval date, respectively. Financial Advisory fee receivables past due, from the date of invoice or the specific contractual payment terms, in excess of 180 days are fully provided for unless there is evidence that the balance is collectible. Notwithstanding our policy for receivables past due, any receivables that we determine are impaired result in specific reserves against such exposures. Asset Management fees are fully provided for when such receivables are outstanding 12 months after the invoice date. In addition, the Company specifically reserves against exposures relating to Asset Management fees where we determine receivables are impaired prior to being outstanding for 12 months. </t>
        </is>
      </c>
    </row>
    <row r="10">
      <c r="A10" s="4" t="inlineStr">
        <is>
          <t>Fair Value Measurement Policy</t>
        </is>
      </c>
      <c r="B10" s="4" t="inlineStr">
        <is>
          <t>Fair Value Hierarchy of Investments and Certain Other Assets and Liabilitie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fair value of debt is classified as Level 1 when the fair values are based on unadjusted quoted prices in active markets. The fair value of equities is classified as Level 1 or Level 3 as follows: marketable equity securities are classified as Level 1 and are valued based on the last trade price on the primary exchange for that security as provided by external pricing services; equity interests in private companies are generally classified as Level 3. The fair value of investments in alternative investment funds, debt funds and equity funds is classified as Level 1 when the fair values are primarily based on the publicly reported closing price for the fund. The fair value of investments in private equity funds is classified as Level 3 for certain investments that are valued based on the potential transaction value. The fair value of securities sold, not yet purchased, is classified as Level 1 when the fair values are based on unadjusted quoted prices in active markets. The fair value of derivatives entered into by the Company and classified as Level 1 is based on the listed market price of such instruments. The fair value of derivatives entered into by the Company and classified as Level 2 is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The fair value of derivatives entered into by the Company and classified as Level 3 is based on a Black-Scholes valuation model that utilizes both observable and unobservable inputs. Unobservable inputs include model adjustments for valuation uncertainty. See Note 7. Investments Measured at Net Asset Value (“NAV”) —As a practical expedient, the Company uses NAV or its equivalent to measure the fair value of certain investments. NAV is primarily determined based on information provided by external fund administrators. The Company’s investments valued at NAV as a practical expedient in (i) alternative investment funds, debt funds and equity funds are redeemable in the near term, and (ii) private equity funds are not redeemable in the near term as a result of redemption restrictions.</t>
        </is>
      </c>
    </row>
    <row r="11">
      <c r="A11" s="4" t="inlineStr">
        <is>
          <t>Share-Based Incentive Plan Awards</t>
        </is>
      </c>
      <c r="B11" s="4" t="inlineStr">
        <is>
          <t xml:space="preserve">Share-Based Incentive Plan Awards A description of Lazard Ltd’s 2018 Plan, 2008 Plan and 2005 Equity Incentive Plan (the “2005 Plan”) and activity with respect thereto during the three month and nine month periods ended September 30, 2021 and 2020 is presented below. Shares Available Under the 2018 Plan, 2008 Plan and 2005 Plan The 2018 Plan became effective on April 24, 2018 and was amended on April 29, 2021 to increase the aggregate number of shares authorized for issuance under the 2018 Plan by 20,000,000 shares. The 2018 Plan replaced the 2008 Plan, which was terminated on April 24, 2018. The 2018 Plan originally authorized issuance of up to 30,000,000 shares of common stock, plus any shares of common stock that were subject to outstanding awards under the 2008 Plan as of March 14, 2018 that are forfeited, canceled or settled in cash following April 24, 2018, which was the date that the 2018 Plan was approved by our shareholders. Such shares may be issued pursuant to the grant or exercise of stock options, stock appreciation rights, restricted stock units (“RSUs”), performance-based restricted stock units (“PRSUs”), profits interest participation rights, including performance-based restricted participation units (“PRPUs”), and other share-based awards. The 2008 Plan authorized the issuance of shares of common stock pursuant to the grant or exercise of stock options, stock appreciation rights, RSUs, PRSUs and other share-based awards. Under the 2008 Plan, the maximum number of shares available was based on a formula that limited the aggregate number of shares that could, at any time, be subject to awards that were considered “outstanding” under the 2008 Plan to 30% of the then-outstanding shares of common stock. The 2008 Plan was terminated on April 24, 2018, and no additional awards have been or will be granted under the 2008 Plan after its termination, although outstanding awards granted under the 2008 Plan before its termination continue to be subject to its terms. The 2005 Plan authorized the issuance of up to 25,000,000 shares of common stock pursuant to the grant or exercise of stock options, stock appreciation rights, RSUs and other share-based awards. The 2005 Plan expired in the second quarter of 2015, although outstanding deferred stock unit (“DSU”) awards granted under the 2005 Plan before its expiration continue to be subject to its terms. </t>
        </is>
      </c>
    </row>
    <row r="12">
      <c r="A12" s="4" t="inlineStr">
        <is>
          <t>Employer Contributions to Pension Plans</t>
        </is>
      </c>
      <c r="B12" s="4" t="inlineStr">
        <is>
          <t>Employer Contributions to Pension Plans —The Company’s funding policy for its U.S. and non-U.S. pension plans is to fund when required or when applicable upon an agreement with the plans’ trustees. Management also evaluates from time to time whether to make voluntary contributions to the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Revenue Based on Business Segment Results</t>
        </is>
      </c>
      <c r="B4" s="4" t="inlineStr">
        <is>
          <t>The Company disaggregates revenue based on its business segment results and believes that the following information provides a reasonable representation of how performance obligations relate to the nature, amount, timing and uncertainty of revenue and cash flows:
Three Months Ended
Nine Months Ended
September 30,
September 30,
2021
2020
2021
2020
Net Revenue:
Financial Advisory (a)
$
384,793
$
305,478
$
1,185,233
$
908,878
Asset Management:
Management Fees and Other (b)
$
331,252
$
273,964
$
976,734
$
809,071
Incentive Fees (c)
7,495
3,279
74,758
5,542
Total Asset Management
$
338,747
$
277,243
$
1,051,492
$
814,613
(a)
Financial Advisory is comprised of a wide array of financial advisory services regarding M&amp;A advisory, restructuring, capital advisory, shareholder advisory, sovereign advisory, capital raising and other strategic advisory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refore, in any given period, advisory fees recognized for certain transactions will relate to services performed in prior periods. The advisory fees that may be unrecognized as of the end of a reporting period, primarily comprised of fees associated with transaction announcements and transaction completions, generally remain unrecognized due to the uncertainty associated with those events.
(b)
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
(c)
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ivables (Tables)</t>
        </is>
      </c>
      <c r="B1" s="2" t="inlineStr">
        <is>
          <t>9 Months Ended</t>
        </is>
      </c>
    </row>
    <row r="2">
      <c r="B2" s="2" t="inlineStr">
        <is>
          <t>Sep. 30, 2021</t>
        </is>
      </c>
    </row>
    <row r="3">
      <c r="A3" s="3" t="inlineStr">
        <is>
          <t>Receivables [Abstract]</t>
        </is>
      </c>
    </row>
    <row r="4">
      <c r="A4" s="4" t="inlineStr">
        <is>
          <t>Schedule of Activity in Allowance for Doubtful Accounts</t>
        </is>
      </c>
      <c r="B4" s="4" t="inlineStr">
        <is>
          <t>Activity in the allowance for doubtful accounts for the three month and nine month periods ended September 30, 2021 and 2020 was as follows:
Three Months Ended
Nine Months Ended
September 30,
September 30,
2021
2020
2021
2020
Beginning Balance
$
36,244
$
40,951
$
36,649
$
27,130
Adjustment for adoption of new accounting guidance
-
-
-
7,571
Bad debt expense, net of reversals
1,728
(3,811
)
4,273
5,103
Charge-offs, foreign currency translation and other adjustments
(680
)
1,100
(3,630
)
(1,564
)
Ending Balance *
$
37,292
$
38,240
$
37,292
$
38,240
*The allowance for doubtful accounts balances are substantially all related to M&amp;A and Restructuring fee receivables that include recoverable expense receivab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Schedule Of Investments [Abstract]</t>
        </is>
      </c>
    </row>
    <row r="4">
      <c r="A4" s="4" t="inlineStr">
        <is>
          <t>Company's Investments and Securities Sold, Not Yet Purchased</t>
        </is>
      </c>
      <c r="B4" s="4" t="inlineStr">
        <is>
          <t>The Company’s investments and securities sold, not yet purchased, consist of the following at September 30, 2021 and December 31, 2020:
September 30,
December 31,
2021
2020
Debt
$
249,984
$
99,987
Equities
44,323
37,365
Funds:
Alternative investments (a)
41,471
34,264
Debt (a)
124,368
123,554
Equity (a)
409,471
325,795
Private equity
45,358
37,567
620,668
521,180
Investments, at fair value
$
914,975
$
658,532
Securities sold, not yet purchased, at fair value (included in “other liabilities”)
$
4,588
$
1,176
(a)
Interests in alternative investment funds, debt funds and equity funds include investments with fair values of $17,182, $92,194 and $345,155, respectively, at September 30, 2021 and $11,128, $90,758 and $277,725, respectively, at December 31, 2020, held
in order to satisfy the Company’s liability upon vesting of previously granted Lazard Fund Interests (“LFI”) and other similar deferred compensation arrangements. LFI represent grants by the Company to eligible employees of actual or notional interests in a number of Lazard-managed funds, subject to service-based vestin g conditions (see Notes 7 and 13 ).</t>
        </is>
      </c>
    </row>
    <row r="5">
      <c r="A5" s="4" t="inlineStr">
        <is>
          <t>Schedule of Equity Securities and Trading Debt Securities Net Unrealized Investment Gains and Losses</t>
        </is>
      </c>
      <c r="B5" s="4" t="inlineStr">
        <is>
          <t>During the three month and nine month periods ended September 30, 2021 and 2020, the Company reported in “revenue-other” on its condensed consolidated statements of operations net unrealized investment gains and losses pertaining to “equity securities and trading debt securities” still held as of the reporting date as follows:
Three Months Ended
Nine Months Ended
September 30,
September 30,
2021
2020
2021
2020
Net unrealized investment gains (losses)
$
(13,736
)
$
17,834
$
5,955
$
16,8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lassification of Investments and Certain Other Assets and Liabilities Measured at Fair Value on Recurring Basis and Investments Measured at NAV</t>
        </is>
      </c>
      <c r="B4" s="4" t="inlineStr">
        <is>
          <t>The following tables present, as of September 30, 2021 and December 31, 2020, the classification of (i) investments and certain other assets and liabilities measured at fair value on a recurring basis within the fair value hierarchy and (ii) investments measured at NAV or its equivalent as a practical expedient:
September 30, 2021
Level 1
Level 2
Level 3
NAV
Total
Assets:
Investments:
Debt
$
249,984
$
-
$
-
$
-
$
249,984
Equities
43,541
-
782
-
44,323
Funds:
Alternative investments
18,982
-
-
22,489
41,471
Debt
124,363
-
-
5
124,368
Equity
409,423
-
-
48
409,471
Private equity
-
-
7,198
38,160
45,358
Derivatives
-
1,523
-
-
1,523
Total
$
846,293
$
1,523
$
7,980
$
60,702
$
916,498
Liabilities:
Securities sold, not yet purchased
$
4,588
$
-
$
-
$
-
$
4,588
Derivatives
9,430
361,304
-
-
370,734
Total
$
14,018
$
361,304
$
-
$
-
$
375,322
December 31, 2020
Level 1
Level 2
Level 3
NAV
Total
Assets:
Investments:
Debt
$
99,987
$
-
$
-
$
-
$
99,987
Equities
35,694
-
1,671
-
37,365
Funds:
Alternative investments
17,411
-
-
16,853
34,264
Debt
123,549
-
-
5
123,554
Equity
325,749
-
-
46
325,795
Private equity
-
-
1,486
36,081
37,567
Derivatives
-
536
-
-
536
Total
$
602,390
$
536
$
3,157
$
52,985
$
659,068
Liabilities:
Securities sold, not yet purchased
$
1,176
$
-
$
-
$
-
$
1,176
Derivatives
-
314,485
-
-
314,485
Total
$
1,176
$
314,485
$
-
$
-
$
315,661</t>
        </is>
      </c>
    </row>
    <row r="5">
      <c r="A5" s="4" t="inlineStr">
        <is>
          <t>Summary of Changes in Fair Value of Company's Level 3 Assets and Liabilities</t>
        </is>
      </c>
      <c r="B5" s="4" t="inlineStr">
        <is>
          <t>The following tables provide a summary of changes in fair value of the Company’s Level 3 assets and liabilities for the three month and nine month periods ended September 30, 2021 and 2020:
Three Months Ended September 30, 2021
Beginning Balance
Net Realized Gains/Losses Included In Earnings (a)
Purchases/ Acquisitions/ Issuances
Sales/ Dispositions/ Settlements/ Transfers
Foreign Currency Translation Adjustments
Ending Balance
Assets:
Investments:
Equities
$
1,646
$
(836
)
$
-
$
-
$
(28
)
$
782
Private equity funds
2,628
4,593
-
(16
)
(7
)
7,198
Total Level 3 assets
$
4,274
$
3,757
$
-
$
(16
)
$
(35
)
$
7,980
Nine Months Ended September 30, 2021
Beginning Balance
Net Realized Gains/Losses Included In Earnings (a)
Purchases/ Acquisitions/ Issuances
Sales/ Dispositions/ Settlements/ Transfers (b)
Foreign Currency Translation Adjustments
Ending Balance
Assets:
Investments:
Equities
$
1,671
$
(835
)
$
-
$
-
$
(54
)
$
782
Private equity funds
1,486
5,745
-
(16
)
(17
)
7,198
Total Level 3 assets
$
3,157
$
4,910
$
-
$
(16
)
$
(71
)
$
7,980
Liabilities:
Derivatives
$
-
$
-
$
11,500
$
(11,500
)
$
-
$
-
Total Level 3 liabilities
$
-
$
-
$
11,500
$
(11,500
)
$
-
$
-
Three Months Ended September 30, 2020
Beginning Balance
Net Unrealized/ Realized Gains/Losses Included In Earnings (a)
Purchases/ Acquisitions
Sales/ Dispositions/ Settlements
Foreign Currency Translation Adjustments
Ending Balance
Assets:
Investments:
Equities
$
1,580
$
1
$
-
$
-
$
30
$
1,611
Private equity funds
1,012
152
-
-
1
1,165
Total Level 3 assets
$
2,592
$
153
$
-
$
-
$
31
$
2,776
Nine Months Ended September 30, 2020
Beginning Balance
Net Unrealized/ Realized Gains/Losses Included In Earnings (a)
Purchases/ Acquisitions
Sales/ Dispositions/ Settlements
Foreign Currency Translation Adjustments
Ending Balance
Assets:
Investments:
Equities
$
1,600
$
58
$
-
$
-
$
(47
)
$
1,611
Private equity funds
1,371
(207
)
-
-
1
1,165
Total Level 3 assets
$
2,971
$
(149
)
$
-
$
-
$
(46
)
$
2,776
(a)
Earnings recorded in “other revenue” for investments in Level 3 assets for the three month and nine month periods ended September 30, 2021 and 2020 include net unrealized gains (losses) of $3,757, $4,910, $153 and $(149), respectively.
(b)
Transfers out of Level 3 derivatives during the nine month period ended September 30, 2021 reflected transfers of derivative liabilities for LGAC Warrants to Level 1 principally due to a change in the inputs used to value these derivatives.</t>
        </is>
      </c>
    </row>
    <row r="6">
      <c r="A6" s="4" t="inlineStr">
        <is>
          <t>Fair Value of Certain Investments Based on NAV</t>
        </is>
      </c>
      <c r="B6" s="4" t="inlineStr">
        <is>
          <t>The following tables present, at September 30, 2021 and December 31, 2020, certain investments that are valued using NAV or its equivalent as a practical expedient in determining fair value:
September 30, 2021
Investments Redeemable
Fair Value
Unfunded Commitments
% of Fair Value Not Redeemable
Redemption Frequency
Redemption Notice Period
Alternative
Hedge funds
$
21,864
$
-
NA
(a)
30-60 days
Other
625
-
NA
(b)
&lt;30-30 days
Debt funds
5
-
NA
(c)
&lt;30 days
Equity funds
48
-
NA
(d)
&lt;30-60 days
Private equity funds:
Equity growth
38,160
5,597
(e)
100%
(f)
NA
NA
Total
$
60,702
$
5,597
(a)
monthly (77%) and quarterly (23%)
(b )
daily (8%) and monthly (92%)
(c )
daily (100%)
(d )
monthly (36%) and annually (64%)
( e )
Unfunded commitments to private equity investments consolidated but not owned by Lazard of $9,128 are excluded. Such commitments are required to be funded by capital contributions from noncontrolling interest holders.
(f )
Distributions from each fund will be received as the underlying investments of the funds are liquidated.
December 31, 2020
Investments Redeemable
Fair Value
Unfunded Commitments
% of Fair Value Not Redeemable
Redemption Frequency
Redemption Notice Period
Alternative
Hedge funds
$
16,216
$
-
NA
(a)
30-60 days
Other
637
-
NA
(b)
&lt;30-30 days
Debt funds
5
-
NA
(c)
&lt;30 days
Equity funds
46
-
NA
(d)
&lt;30-60 days
Private equity funds:
Equity growth
36,081
5,865
(e)
100
%
(f)
NA
NA
Total
$
52,985
$
5,865
(a)
monthly (99%) and quarterly (1%)
(b)
daily (8%) and monthly (92%)
(c )
daily (100%)
( d )
monthly (39%) and annually (61%)
(e )
Unfunded commitments to private equity investments consolidated but not owned by Lazard of $10,022 are excluded. Such commitments are required to be funded by capital contributions from noncontrolling interest holders.
(f )
Distributions from each fund will be received as the underlying investments of the funds are liquida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Fair Values of Derivatives Reported on Condensed Consolidated Statements of Financial Condition</t>
        </is>
      </c>
      <c r="B4" s="4" t="inlineStr">
        <is>
          <t xml:space="preserve">The table below presents the fair value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3) on the accompanying condensed consolidated statements of financial condition as of September 30, 2021 and December 31, 2020:
September 30,
December 31,
2021
2020
Derivative Assets:
Forward foreign currency exchange rate contracts
$
1,521
$
536
Total return swaps and other (a)
2
-
$
1,523
$
536
Derivative Liabilities:
Forward foreign currency exchange rate contracts
$
1,025
$
333
Total return swaps and other (a)
1,529
2,752
LGAC Warrants
9,430
-
LFI and other similar deferred compensation arrangements
358,750
311,400
$
370,734
$
314,485
(a)
For total return swaps and for contracts with the same counterparty under legally enforceable master netting agreements, (i) as of September 30, 2021 amounts represent the netting of gross derivative assets and liabilities of $818 and $8,557, respectively, and receivables for net cash collateral under such contracts of $6,212, and (ii) as of December 31, 2020 amounts represent the netting of gross derivative assets and liabilities of $152 and $9,797, respectively, and receivables for net cash collateral under such contracts of $6,893. Such amounts are recorded “net” by counterparty in “other assets” and “other liabilities”. </t>
        </is>
      </c>
    </row>
    <row r="5">
      <c r="A5" s="4" t="inlineStr">
        <is>
          <t>Net Gains and (Losses) With Respect To Derivative Instruments (Including Derivatives Not Designed As Hedging Instruments)</t>
        </is>
      </c>
      <c r="B5" s="4" t="inlineStr">
        <is>
          <t>Net gains (losses) with respect to derivative instruments (included in “revenue-other”) and the Company’s derivative liabilities relating to its obligations pertaining to LFI and other similar deferred compensation arrangements (included in “compensation and benefits” expense) as reflected on the accompanying condensed consolidated statements of operations for the three month and nine month periods ended September 30, 2021 and 2020, were as follows:
Three Months Ended
Nine Months Ended
September 30,
September 30,
2021
2020
2021
2020
Forward foreign currency exchange rate contracts
$
2,603
$
(3,039
)
$
7,702
$
(4,816
)
LFI and other similar deferred compensation arrangements
1,368
(11,261
)
(22,610
)
(15,427
)
LGAC Warrants
3,795
-
2,070
-
Total return swaps and other
1,492
(5,202
)
(9,482
)
1,835
Total
$
9,258
$
(19,502
)
$
(22,320
)
$
(18,4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Tables)</t>
        </is>
      </c>
      <c r="B1" s="2" t="inlineStr">
        <is>
          <t>9 Months Ended</t>
        </is>
      </c>
    </row>
    <row r="2">
      <c r="B2" s="2" t="inlineStr">
        <is>
          <t>Sep. 30, 2021</t>
        </is>
      </c>
    </row>
    <row r="3">
      <c r="A3" s="3" t="inlineStr">
        <is>
          <t>Property Plant And Equipment [Abstract]</t>
        </is>
      </c>
    </row>
    <row r="4">
      <c r="A4" s="4" t="inlineStr">
        <is>
          <t>Components of Property</t>
        </is>
      </c>
      <c r="B4" s="4" t="inlineStr">
        <is>
          <t>At September 30, 2021 and December 31, 2020, property consisted of the following:
Estimated Depreciable
September 30,
December 31,
Life in Years
2021
2020
Buildings
33
$
146,668
$
155,434
Leasehold improvements
3-20
205,174
219,871
Furniture and equipment
3-10
210,073
240,284
Construction in progress
47,334
42,824
Total
609,249
658,413
Less - Accumulated depreciation and amortization
362,090
401,505
Property
$
247,159
$
256,9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Components of Goodwill and Other Intangible Assets</t>
        </is>
      </c>
      <c r="B4" s="4" t="inlineStr">
        <is>
          <t>The components of goodwill and other intangible assets at September 30, 2021 and December 31, 2020 are presented below:
September 30,
December 31,
2021
2020
Goodwill
$
357,500
$
361,682
Other intangible assets (net of accumulated amortization)
165
210
$
357,665
$
361,892</t>
        </is>
      </c>
    </row>
    <row r="5">
      <c r="A5" s="4" t="inlineStr">
        <is>
          <t>Changes in Carrying Amount of Goodwill</t>
        </is>
      </c>
      <c r="B5" s="4" t="inlineStr">
        <is>
          <t>Changes in the carrying amount of goodwill for the nine month periods ended September 30, 2021 and 2020 are as follows:
Nine Months Ended
September 30,
2021
2020
Balance, January 1
$
361,682
$
350,029
Foreign currency translation adjustments
(4,182
)
2,063
Balance, September 30
$
357,500
$
352,092</t>
        </is>
      </c>
    </row>
    <row r="6">
      <c r="A6" s="4" t="inlineStr">
        <is>
          <t>Gross Cost and Accumulated Amortization of Other Intangible Assets</t>
        </is>
      </c>
      <c r="B6" s="4" t="inlineStr">
        <is>
          <t>The gross cost and accumulated amortization of other intangible assets as of September 30, 2021 and December 31, 2020, by major intangible asset category, are as follows:
September 30, 2021
December 31, 2020
Gross Cost
Accumulated Amortization
Net Carrying Amount
Gross Cost
Accumulated Amortization
Net Carrying Amount
Success/incentive fees
$
33,040
$
33,040
$
-
$
33,040
$
33,040
$
-
Management fees, customer relationships and non-compete agreements
34,671
34,506
165
34,671
34,461
210
$
67,711
$
67,546
$
165
$
67,711
$
67,501
$
210</t>
        </is>
      </c>
    </row>
    <row r="7">
      <c r="A7" s="4" t="inlineStr">
        <is>
          <t>Estimated Future Amortization Expense</t>
        </is>
      </c>
      <c r="B7" s="4" t="inlineStr">
        <is>
          <t>Estimated future amortization expense is as follows:
Year Ending December 31,
Amortization Expense
2021 (October 1 through December 31)
$
15
2022
60
2023
60
2024
30
Total amortization expense
$
1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9 Months Ended</t>
        </is>
      </c>
    </row>
    <row r="2">
      <c r="B2" s="2" t="inlineStr">
        <is>
          <t>Sep. 30, 2021</t>
        </is>
      </c>
    </row>
    <row r="3">
      <c r="A3" s="3" t="inlineStr">
        <is>
          <t>Debt Disclosure [Abstract]</t>
        </is>
      </c>
    </row>
    <row r="4">
      <c r="A4" s="4" t="inlineStr">
        <is>
          <t>Senior Debt</t>
        </is>
      </c>
      <c r="B4" s="4" t="inlineStr">
        <is>
          <t>Senior debt is comprised of the following as of September 30, 2021 and December 31, 2020:
Outstanding as of
Initial
Annual
September 30, 2021
December 31, 2020
Principal Amount
Maturity Date
Interest Rate(a)
Principal
Unamortized Debt Costs
Carrying Value
Principal
Unamortized Debt Costs
Carrying Value
Lazard Group 2025 Senior Notes
$
400,000
2/13/25
3.75
%
$
400,000
$
1,593
$
398,407
$
400,000
$
1,948
$
398,052
Lazard Group 2027 Senior Notes
300,000
3/1/27
3.625
%
300,000
2,113
297,887
300,000
2,405
297,595
Lazard Group 2028 Senior Notes
500,000
9/19/28
4.50
%
500,000
5,929
494,071
500,000
6,568
493,432
Lazard Group 2029 Senior Notes
500,000
3/11/29
4.375
%
500,000
5,759
494,241
500,000
6,338
493,662
Total
$
1,700,000
$
15,394
$
1,684,606
$
1,700,000
$
17,259
$
1,682,741
(a )
The effective interest rates of Lazard Group’s 3.75% senior notes due February 13, 2025 (the “2025 Notes”), Lazard Group’s 3.625% senior notes due March 1, 2027 (the “2027 Notes”), Lazard Group’s 4.50% senior notes due September 19, 2028 (the “2028 Notes”) and Lazard Group’s 4.375% senior notes due March 11, 2029 (the “2029 Notes”) are 3.87%, 3.76%, 4.67% and 4.53%,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Members' Equity (Tables)</t>
        </is>
      </c>
      <c r="B1" s="2" t="inlineStr">
        <is>
          <t>9 Months Ended</t>
        </is>
      </c>
    </row>
    <row r="2">
      <c r="B2" s="2" t="inlineStr">
        <is>
          <t>Sep. 30, 2021</t>
        </is>
      </c>
    </row>
    <row r="3">
      <c r="A3" s="3" t="inlineStr">
        <is>
          <t>Equity [Abstract]</t>
        </is>
      </c>
    </row>
    <row r="4">
      <c r="A4" s="4" t="inlineStr">
        <is>
          <t>Schedule of Share Repurchase Authorized by Board of Directors</t>
        </is>
      </c>
      <c r="B4" s="4" t="inlineStr">
        <is>
          <t>Share Repurchase Program — Since 2019 and through the nine month period ended September 30, 2021, the Board of Directors of Lazard authorized the repurchase of common stock as set forth in the table below:
Date
Repurchase Authorization
Expiration
February 2019
$
300,000
December
October 2019
$
300,000
December 31, 2021
April 2021
$
300,000
December 31, 2022</t>
        </is>
      </c>
    </row>
    <row r="5">
      <c r="A5" s="4" t="inlineStr">
        <is>
          <t>Schedule of Shares Repurchased Under the Share Repurchase Program</t>
        </is>
      </c>
      <c r="B5" s="4" t="inlineStr">
        <is>
          <t>The Company expects that the share repurchase program will continue to be used to offset a portion of the shares that have been or will be issued under the Lazard Ltd 2008 Incentive Compensation Plan (the “2008 Plan”) and the Lazard Ltd 2018 Incentive Compensation Plan, as amended (the “2018 Plan”). Pursuant to the share repurchase program, purchases have been made in the open market or through privately negotiated transactions. The rate at which the Company purchases shares in connection with the share repurchase program may vary from period to period due to a variety of factors. Purchases with respect to such program are set forth in the table below:
Nine Months Ended September 30:
Number of Shares Purchased
Average Price Per Share
2020
2,912,035
$
32.70
2021
6,469,429
$
44.24</t>
        </is>
      </c>
    </row>
    <row r="6">
      <c r="A6" s="4" t="inlineStr">
        <is>
          <t>Accumulated Other Comprehensive Income (Loss), Net of Tax</t>
        </is>
      </c>
      <c r="B6" s="4" t="inlineStr">
        <is>
          <t>Accumulated Other Comprehensive Income (Loss) (“AOCI”), Net of Tax —The tables below reflect the balances of each component of AOCI at September 30, 2021 and 2020 and activity during the three month and nine month periods then ended:
Three Months Ended September 30, 2021
Currency Translation Adjustments
Employee Benefit Plans
Total AOCI
Amount Attributable to Noncontrolling Interests
Total Lazard Group AOCI
Balance, July 1, 2021
$
(43,063
)
$
(170,624
)
$
(213,687
)
$
1
$
(213,688
)
Activity:
Other comprehensive income (loss) before reclassifications
(25,226
)
4,442
(20,784
)
1
(20,785
)
Adjustments for items reclassified to earnings, net of tax
51
1,481
1,532
-
1,532
Net other comprehensive income (loss)
(25,175
)
5,923
(19,252
)
1
(19,253
)
Balance, September 30, 2021
$
(68,238
)
$
(164,701
)
$
(232,939
)
$
2
$
(232,941
)
Nine Months Ended September 30, 2021
Currency Translation Adjustments
Employee Benefit Plans
Total AOCI
Amount Attributable to Noncontrolling Interests
Total Lazard Group AOCI
Balance, January 1, 2021
$
(20,438
)
$
(173,006
)
$
(193,444
)
$
2
$
(193,446
)
Activity:
Other comprehensive income (loss) before reclassifications
(40,268
)
4,030
(36,238
)
-
(36,238
)
Adjustments for items reclassified to earnings, net of tax
(7,532
)
4,275
(3,257
)
-
(3,257
)
Net other comprehensive income (loss)
(47,800
)
8,305
(39,495
)
-
(39,495
)
Balance, September 30, 2021
$
(68,238
)
$
(164,701
)
$
(232,939
)
$
2
$
(232,941
)
Three Months Ended September 30, 2020
Currency Translation Adjustments
Employee Benefit Plans
Total AOCI
Amount Attributable to Noncontrolling Interests
Total Lazard Group AOCI
Balance, July 1, 2020
$
(99,984
)
$
(162,946
)
$
(262,930
)
$
(1
)
$
(262,929
)
Activity:
Other comprehensive income (loss) before reclassifications
33,763
(6,534
)
27,229
1
27,228
Adjustments for items reclassified to earnings, net of tax
-
1,345
1,345
-
1,345
Net other comprehensive income (loss)
33,763
(5,189
)
28,574
1
28,573
Balance, September 30, 2020
$
(66,221
)
$
(168,135
)
$
(234,356
)
$
-
$
(234,356
)
Nine Months Ended September 30, 2020
Currency Translation Adjustments
Employee Benefit Plans
Total AOCI
Amount Attributable to Noncontrolling Interests
Total Lazard Group AOCI
Balance, January 1, 2020
$
(74,369
)
$
(176,035
)
$
(250,404
)
$
-
$
(250,404
)
Activity:
Other comprehensive income before reclassifications
8,148
3,045
11,193
-
11,193
Adjustments for items reclassified to earnings, net of tax
-
4,855
4,855
-
4,855
Net other comprehensive income
8,148
7,900
16,048
-
16,048
Balance, September 30, 2020
$
(66,221
)
$
(168,135
)
$
(234,356
)
$
-
$
(234,356
)</t>
        </is>
      </c>
    </row>
    <row r="7">
      <c r="A7" s="4" t="inlineStr">
        <is>
          <t>Adjustments for Items Reclassified Out of AOCI</t>
        </is>
      </c>
      <c r="B7" s="4" t="inlineStr">
        <is>
          <t>The table below reflects adjustments for items reclassified from AOCI, by component, for the three month and nine month periods ended September 30, 2021 and 2020:
Three Months Ended
Nine Months Ended
September 30,
September 30,
2021
2020
2021
2020
Currency translation (gains) losses (a)
$
51
$
-
$
(7,532
)
$
-
Employee benefit plans:
Amortization relating to employee benefit plans (b)
1,903
1,757
5,561
5,943
Less - related income taxes
422
412
1,286
1,088
1,481
1,345
4,275
4,855
Total reclassifications, net of tax
$
1,532
$
1,345
$
(3,257
)
$
4,855
(a)
Represents currency translation (gains) losses reclassified to earnings from AOCI associated with restructuring and closing of certain of our offices. Such amounts are included in “revenue — other” on the condensed consolidated statements of operations.
(b)
Included in the computation of net periodic benefit cost (see Note 14). Such amounts are included in “operating expenses — other” on the condensed consolidated statements of operations.</t>
        </is>
      </c>
    </row>
    <row r="8">
      <c r="A8" s="4" t="inlineStr">
        <is>
          <t>Net Income (Loss) Attributable to Noncontrolling Interests</t>
        </is>
      </c>
      <c r="B8" s="4" t="inlineStr">
        <is>
          <t>The tables below summarize net income (loss) attributable to noncontrolling interests for the three month and nine month periods ended September 30, 2021 and 2020 and noncontrolling interests as of September 30, 2021 and December 31, 2020 in the Company’s condensed consolidated financial statements:
Net Income (Loss) Attributable to Noncontrolling Interests
Three Months Ended
Nine Months Ended
September 30,
September 30,
2021
2020
2021
2020
Edgewater
$
5,019
$
168
$
8,349
$
(4,179
)
Consolidated VIEs
471
1,253
5,159
(474
)
LGAC
2,813
-
55
-
Other
1
2
5
3
Total
$
8,304
$
1,423
$
13,568
$
(4,650
)
Noncontrolling Interests as of
September 30,
December 31,
2021
2020
Edgewater
$
46,404
$
45,352
Consolidated VIEs
61,840
40,517
LGAC
(12,051
)
-
Other
20
16
Total
$
96,213
$
85,88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Interest income</t>
        </is>
      </c>
      <c r="B4" s="6" t="n">
        <v>1289</v>
      </c>
      <c r="C4" s="6" t="n">
        <v>1055</v>
      </c>
      <c r="D4" s="6" t="n">
        <v>3982</v>
      </c>
      <c r="E4" s="6" t="n">
        <v>4688</v>
      </c>
    </row>
    <row r="5">
      <c r="A5" s="4" t="inlineStr">
        <is>
          <t>Other</t>
        </is>
      </c>
      <c r="B5" s="5" t="n">
        <v>28104</v>
      </c>
      <c r="C5" s="5" t="n">
        <v>26456</v>
      </c>
      <c r="D5" s="5" t="n">
        <v>113464</v>
      </c>
      <c r="E5" s="5" t="n">
        <v>56460</v>
      </c>
    </row>
    <row r="6">
      <c r="A6" s="4" t="inlineStr">
        <is>
          <t>Total revenue</t>
        </is>
      </c>
      <c r="B6" s="5" t="n">
        <v>737779</v>
      </c>
      <c r="C6" s="5" t="n">
        <v>598077</v>
      </c>
      <c r="D6" s="5" t="n">
        <v>2291165</v>
      </c>
      <c r="E6" s="5" t="n">
        <v>1747779</v>
      </c>
    </row>
    <row r="7">
      <c r="A7" s="4" t="inlineStr">
        <is>
          <t>Interest expense</t>
        </is>
      </c>
      <c r="B7" s="5" t="n">
        <v>20334</v>
      </c>
      <c r="C7" s="5" t="n">
        <v>20296</v>
      </c>
      <c r="D7" s="5" t="n">
        <v>60189</v>
      </c>
      <c r="E7" s="5" t="n">
        <v>60343</v>
      </c>
    </row>
    <row r="8">
      <c r="A8" s="4" t="inlineStr">
        <is>
          <t>Net revenue</t>
        </is>
      </c>
      <c r="B8" s="5" t="n">
        <v>717445</v>
      </c>
      <c r="C8" s="5" t="n">
        <v>577781</v>
      </c>
      <c r="D8" s="5" t="n">
        <v>2230976</v>
      </c>
      <c r="E8" s="5" t="n">
        <v>1687436</v>
      </c>
    </row>
    <row r="9">
      <c r="A9" s="3" t="inlineStr">
        <is>
          <t>OPERATING EXPENSES</t>
        </is>
      </c>
    </row>
    <row r="10">
      <c r="A10" s="4" t="inlineStr">
        <is>
          <t>Compensation and benefits</t>
        </is>
      </c>
      <c r="B10" s="5" t="n">
        <v>417020</v>
      </c>
      <c r="C10" s="5" t="n">
        <v>351840</v>
      </c>
      <c r="D10" s="5" t="n">
        <v>1328930</v>
      </c>
      <c r="E10" s="5" t="n">
        <v>1018791</v>
      </c>
    </row>
    <row r="11">
      <c r="A11" s="4" t="inlineStr">
        <is>
          <t>Occupancy and equipment</t>
        </is>
      </c>
      <c r="B11" s="5" t="n">
        <v>30864</v>
      </c>
      <c r="C11" s="5" t="n">
        <v>31266</v>
      </c>
      <c r="D11" s="5" t="n">
        <v>95152</v>
      </c>
      <c r="E11" s="5" t="n">
        <v>93719</v>
      </c>
    </row>
    <row r="12">
      <c r="A12" s="4" t="inlineStr">
        <is>
          <t>Marketing and business development</t>
        </is>
      </c>
      <c r="B12" s="5" t="n">
        <v>9912</v>
      </c>
      <c r="C12" s="5" t="n">
        <v>7561</v>
      </c>
      <c r="D12" s="5" t="n">
        <v>25888</v>
      </c>
      <c r="E12" s="5" t="n">
        <v>34211</v>
      </c>
    </row>
    <row r="13">
      <c r="A13" s="4" t="inlineStr">
        <is>
          <t>Technology and information services</t>
        </is>
      </c>
      <c r="B13" s="5" t="n">
        <v>37511</v>
      </c>
      <c r="C13" s="5" t="n">
        <v>33407</v>
      </c>
      <c r="D13" s="5" t="n">
        <v>106861</v>
      </c>
      <c r="E13" s="5" t="n">
        <v>97305</v>
      </c>
    </row>
    <row r="14">
      <c r="A14" s="4" t="inlineStr">
        <is>
          <t>Professional services</t>
        </is>
      </c>
      <c r="B14" s="5" t="n">
        <v>16320</v>
      </c>
      <c r="C14" s="5" t="n">
        <v>14340</v>
      </c>
      <c r="D14" s="5" t="n">
        <v>49728</v>
      </c>
      <c r="E14" s="5" t="n">
        <v>44184</v>
      </c>
    </row>
    <row r="15">
      <c r="A15" s="4" t="inlineStr">
        <is>
          <t>Fund administration and outsourced services</t>
        </is>
      </c>
      <c r="B15" s="5" t="n">
        <v>34137</v>
      </c>
      <c r="C15" s="5" t="n">
        <v>26195</v>
      </c>
      <c r="D15" s="5" t="n">
        <v>94718</v>
      </c>
      <c r="E15" s="5" t="n">
        <v>76638</v>
      </c>
    </row>
    <row r="16">
      <c r="A16" s="4" t="inlineStr">
        <is>
          <t>Amortization of intangible assets related to acquisitions</t>
        </is>
      </c>
      <c r="B16" s="5" t="n">
        <v>15</v>
      </c>
      <c r="C16" s="5" t="n">
        <v>443</v>
      </c>
      <c r="D16" s="5" t="n">
        <v>45</v>
      </c>
      <c r="E16" s="5" t="n">
        <v>1308</v>
      </c>
    </row>
    <row r="17">
      <c r="A17" s="4" t="inlineStr">
        <is>
          <t>Other</t>
        </is>
      </c>
      <c r="B17" s="5" t="n">
        <v>13462</v>
      </c>
      <c r="C17" s="5" t="n">
        <v>4674</v>
      </c>
      <c r="D17" s="5" t="n">
        <v>33960</v>
      </c>
      <c r="E17" s="5" t="n">
        <v>27530</v>
      </c>
    </row>
    <row r="18">
      <c r="A18" s="4" t="inlineStr">
        <is>
          <t>Total operating expenses</t>
        </is>
      </c>
      <c r="B18" s="5" t="n">
        <v>559241</v>
      </c>
      <c r="C18" s="5" t="n">
        <v>469726</v>
      </c>
      <c r="D18" s="5" t="n">
        <v>1735282</v>
      </c>
      <c r="E18" s="5" t="n">
        <v>1393686</v>
      </c>
    </row>
    <row r="19">
      <c r="A19" s="4" t="inlineStr">
        <is>
          <t>OPERATING INCOME</t>
        </is>
      </c>
      <c r="B19" s="5" t="n">
        <v>158204</v>
      </c>
      <c r="C19" s="5" t="n">
        <v>108055</v>
      </c>
      <c r="D19" s="5" t="n">
        <v>495694</v>
      </c>
      <c r="E19" s="5" t="n">
        <v>293750</v>
      </c>
    </row>
    <row r="20">
      <c r="A20" s="4" t="inlineStr">
        <is>
          <t>Provision for income taxes</t>
        </is>
      </c>
      <c r="B20" s="5" t="n">
        <v>22827</v>
      </c>
      <c r="C20" s="5" t="n">
        <v>17983</v>
      </c>
      <c r="D20" s="5" t="n">
        <v>78876</v>
      </c>
      <c r="E20" s="5" t="n">
        <v>40886</v>
      </c>
    </row>
    <row r="21">
      <c r="A21" s="4" t="inlineStr">
        <is>
          <t>NET INCOME</t>
        </is>
      </c>
      <c r="B21" s="5" t="n">
        <v>135377</v>
      </c>
      <c r="C21" s="5" t="n">
        <v>90072</v>
      </c>
      <c r="D21" s="5" t="n">
        <v>416818</v>
      </c>
      <c r="E21" s="5" t="n">
        <v>252864</v>
      </c>
    </row>
    <row r="22">
      <c r="A22" s="4" t="inlineStr">
        <is>
          <t>LESS - NET INCOME (LOSS) ATTRIBUTABLE TO NONCONTROLLING INTERESTS</t>
        </is>
      </c>
      <c r="B22" s="5" t="n">
        <v>8304</v>
      </c>
      <c r="C22" s="5" t="n">
        <v>1423</v>
      </c>
      <c r="D22" s="5" t="n">
        <v>13568</v>
      </c>
      <c r="E22" s="5" t="n">
        <v>-4650</v>
      </c>
    </row>
    <row r="23">
      <c r="A23" s="4" t="inlineStr">
        <is>
          <t>NET INCOME ATTRIBUTABLE TO LAZARD GROUP LLC</t>
        </is>
      </c>
      <c r="B23" s="5" t="n">
        <v>127073</v>
      </c>
      <c r="C23" s="5" t="n">
        <v>88649</v>
      </c>
      <c r="D23" s="5" t="n">
        <v>403250</v>
      </c>
      <c r="E23" s="5" t="n">
        <v>257514</v>
      </c>
    </row>
    <row r="24">
      <c r="A24" s="4" t="inlineStr">
        <is>
          <t>Investment Banking and Other Advisory Fees [Member]</t>
        </is>
      </c>
    </row>
    <row r="25">
      <c r="A25" s="3" t="inlineStr">
        <is>
          <t>REVENUE</t>
        </is>
      </c>
    </row>
    <row r="26">
      <c r="A26" s="4" t="inlineStr">
        <is>
          <t>Revenue</t>
        </is>
      </c>
      <c r="B26" s="5" t="n">
        <v>384639</v>
      </c>
      <c r="C26" s="5" t="n">
        <v>305004</v>
      </c>
      <c r="D26" s="5" t="n">
        <v>1176557</v>
      </c>
      <c r="E26" s="5" t="n">
        <v>906560</v>
      </c>
    </row>
    <row r="27">
      <c r="A27" s="4" t="inlineStr">
        <is>
          <t>Asset Management Fees [Member]</t>
        </is>
      </c>
    </row>
    <row r="28">
      <c r="A28" s="3" t="inlineStr">
        <is>
          <t>REVENUE</t>
        </is>
      </c>
    </row>
    <row r="29">
      <c r="A29" s="4" t="inlineStr">
        <is>
          <t>Revenue</t>
        </is>
      </c>
      <c r="B29" s="6" t="n">
        <v>323747</v>
      </c>
      <c r="C29" s="6" t="n">
        <v>265562</v>
      </c>
      <c r="D29" s="6" t="n">
        <v>997162</v>
      </c>
      <c r="E29" s="6" t="n">
        <v>7800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9 Months Ended</t>
        </is>
      </c>
    </row>
    <row r="2">
      <c r="B2" s="2" t="inlineStr">
        <is>
          <t>Sep. 30, 2021</t>
        </is>
      </c>
    </row>
    <row r="3">
      <c r="A3" s="4" t="inlineStr">
        <is>
          <t>Summary of Impact of Share-Based Incentive Plans on Compensation and Benefits Expense</t>
        </is>
      </c>
      <c r="B3" s="4" t="inlineStr">
        <is>
          <t>The following reflects the amortization expense recorded with respect to share-based incentive plans within “compensation and benefits” expense (with respect to RSUs, PRSUs, restricted stock, profits interest participation rights, including PRPUs, and other share-based awards) and “professional services” expense (with respect to DSUs) within the Company’s accompanying condensed consolidated statements of operations for the three month and nine month periods ended September 30, 2021 and 2020:
Three Months Ended
Nine Months Ended
September 30,
September 30,
2021
2020
2021
2020
Share-based incentive awards:
RSUs
$
30,780
$
29,295
$
101,687
$
112,435
PRSUs
157
636
5,871
5,627
Restricted Stock
2,826
5,423
14,592
22,969
Profits interest participation rights
17,980
4,121
71,662
37,172
DSUs
74
97
983
1,086
Total
$
51,817
$
39,572
$
194,795
$
179,289</t>
        </is>
      </c>
    </row>
    <row r="4">
      <c r="A4" s="4" t="inlineStr">
        <is>
          <t>Summary of LFI and Other Similar Deferred Compensation Arrangements</t>
        </is>
      </c>
      <c r="B4" s="4" t="inlineStr">
        <is>
          <t>The following is a summary of activity relating to LFI and other similar deferred compensation arrangements during the nine month period ended September 30, 2021:
Prepaid Compensation Asset
Compensation Liability
Balance, January 1, 2021
$
101,631
$
311,400
Granted
161,892
161,892
Settled
-
(130,522
)
Forfeited
(4,333
)
(11,906
)
Amortization
(123,155
)
-
Change in fair value related to:
Change in fair value of underlying investments
-
22,610
Adjustment for estimated forfeitures
-
7,840
Other
17
(2,564
)
Balance, September 30, 2021
$
136,052
$
358,750
The following is a summary of the impact of LFI and other similar deferred compensation arrangements on “compensation and benefits” expense within the accompanying condensed consolidated statements of operations for the three month and nine month periods ended September 30, 2021 and 2020:
Three Months Ended
Nine Months Ended
September 30,
September 30,
2021
2020
2021
2020
Amortization, net of forfeitures
$
41,629
$
25,897
$
123,422
$
95,322
Change in the fair value of underlying investments
(1,368
)
11,261
22,610
15,427
Total
$
40,261
$
37,158
$
146,032
$
110,749</t>
        </is>
      </c>
    </row>
    <row r="5">
      <c r="A5" s="4" t="inlineStr">
        <is>
          <t>Restricted Stock Units and Deferred Stock Units [Member]</t>
        </is>
      </c>
    </row>
    <row r="6">
      <c r="A6" s="4" t="inlineStr">
        <is>
          <t>Schedule of Activity Relating to Share-based Awards</t>
        </is>
      </c>
      <c r="B6" s="4" t="inlineStr">
        <is>
          <t>The following is a summary of activity relating to RSUs and DSUs during the nine month period ended September 30, 2021:
RSUs
DSUs
Units
Weighted Average Grant Date Fair Value
Units
Weighted Average Grant Date Fair Value
Balance, January 1, 2021
9,266,344
$
42.96
478,800
$
36.36
Granted (including 303,739 RSUs relating to dividend participation)
3,101,679
$
43.19
42,148
$
46.66
Forfeited
(199,599
)
$
41.45
-
-
Settled
(4,090,277
)
$
47.00
(185,657
)
$
35.89
Balance, September 30, 2021
8,078,147
$
41.04
335,291
$
37.92</t>
        </is>
      </c>
    </row>
    <row r="7">
      <c r="A7" s="4" t="inlineStr">
        <is>
          <t>Restricted Stock [Member]</t>
        </is>
      </c>
    </row>
    <row r="8">
      <c r="A8" s="4" t="inlineStr">
        <is>
          <t>Schedule of Activity Relating to Share-based Awards</t>
        </is>
      </c>
      <c r="B8" s="4" t="inlineStr">
        <is>
          <t>The following is a summary of activity related to shares of restricted common stock associated with compensation arrangements during the nine month period ended September 30, 2021:
Restricted Shares
Weighted Average Grant Date Fair Value
Balance, January 1, 2021
1,144,959
$
41.09
Granted (including 27,311 relating to dividend participation)
445,263
$
43.30
Forfeited
(103,850
)
$
40.81
Settled
(587,994
)
$
42.95
Balance, September 30, 2021
898,378
$
41.00</t>
        </is>
      </c>
    </row>
    <row r="9">
      <c r="A9" s="4" t="inlineStr">
        <is>
          <t>PRSUs [Member]</t>
        </is>
      </c>
    </row>
    <row r="10">
      <c r="A10" s="4" t="inlineStr">
        <is>
          <t>Schedule of Activity Relating to Share-based Awards</t>
        </is>
      </c>
      <c r="B10" s="4" t="inlineStr">
        <is>
          <t>The following is a summary of activity relating to PRSUs during the nine month period ended September 30, 2021:
PRSUs
Weighted Average Grant Date Fair Value
Balance, January 1, 2021
546,959
$
53.48
Granted
32,394
$
46.63
Settled
(546,959
)
$
53.48
Balance, September 30, 2021
32,394
$
46.63</t>
        </is>
      </c>
    </row>
    <row r="11">
      <c r="A11" s="4" t="inlineStr">
        <is>
          <t>Profits Interest Participation Rights [Member]</t>
        </is>
      </c>
    </row>
    <row r="12">
      <c r="A12" s="4" t="inlineStr">
        <is>
          <t>Schedule of Activity Relating to Share-based Awards</t>
        </is>
      </c>
      <c r="B12" s="4" t="inlineStr">
        <is>
          <t>The following is a summary of activity relating to profits interest participation rights, including PRPUs, during the nine month period ended September 30, 2021:
Profits Interest Participation Rights
Weighted Average Grant Date Fair Value
Balance, January 1, 2021
2,523,075
$
40.43
Granted
1,159,864
$
44.73
Balance, September 30, 2021 (a)
3,682,939
$
41.78
(a)
Table includes 1,561,120 PRPUs, which represents the target number of PRPUs granted as of September 30, 2021, including 510,342 PRPUs granted during the nine month period ended September 30, 2021. The weighted average grant date fair values for PRPUs and other profits interest participation rights outstanding as of January 1, 2021 were $40.61 and $40.30, respectively. The weighted average grant date fair values for PRPUs and other profits interest participation rights granted during the nine month period ended September 30, 2021 were $46.63 and $43.23, respectively. The weighted average grant date fair values for PRPUs and other profits interest participation rights outstanding as of September 30, 2021 were $42.58 and $41.2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9 Months Ended</t>
        </is>
      </c>
    </row>
    <row r="2">
      <c r="B2" s="2" t="inlineStr">
        <is>
          <t>Sep. 30, 2021</t>
        </is>
      </c>
    </row>
    <row r="3">
      <c r="A3" s="3" t="inlineStr">
        <is>
          <t>Compensation And Retirement Disclosure [Abstract]</t>
        </is>
      </c>
    </row>
    <row r="4">
      <c r="A4" s="4" t="inlineStr">
        <is>
          <t>Components of Net Periodic Benefit Cost (Credit)</t>
        </is>
      </c>
      <c r="B4" s="4" t="inlineStr">
        <is>
          <t xml:space="preserve">The following table summarizes the components of net periodic benefit cost (credit) related to the Company’s pension plans for the three month and nine month periods ended September 30, 2021 and 2020:
Pension Plans
Three Months Ended September 30,
2021
2020
Components of Net Periodic Benefit Cost (Credit):
Service cost
$
212
$
224
Interest cost
2,123
3,013
Expected return on plan assets
(6,507
)
(6,750
)
Amortization of:
Prior service cost
29
28
Net actuarial loss (gain)
1,874
1,729
Settlement loss
378
622
Net periodic benefit cost (credit)
$
(1,891
)
$
(1,134
)
Pension Plans
Nine Months Ended September 30,
2021
2020
Components of Net Periodic Benefit Cost (Credit):
Service cost
$
669
$
594
Interest cost
6,379
8,906
Expected return on plan assets
(19,638
)
(19,813
)
Amortization of:
Prior service cost
89
82
Net actuarial loss (gain)
5,472
5,861
Settlement loss
1,142
2,132
Net periodic benefit cost (credit)
$
(5,887
)
$
(2,23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egment's Contribution with Respect to Net Revenue, Operating Expenses, Operating Income (Loss) and Total Assets</t>
        </is>
      </c>
      <c r="B4" s="4" t="inlineStr">
        <is>
          <t>Management evaluates segment results based on net revenue and operating income (loss) and believes that the following information provides a reasonable representation of each segment’s contribution with respect to net revenue, operating income (loss) and total assets:
Three Months Ended
Nine Months Ended
September 30,
September 30,
2021
2020
2021
2020
Financial Advisory
Net Revenue
$
384,793
$
305,478
$
1,185,233
$
908,878
Operating Expenses
301,570
263,572
924,507
756,591
Operating Income
$
83,223
$
41,906
$
260,726
$
152,287
Asset Management
Net Revenue
$
338,747
$
277,243
$
1,051,492
$
814,613
Operating Expenses
246,094
200,194
747,511
600,012
Operating Income
$
92,653
$
77,049
$
303,981
$
214,601
Corporate
Net Revenue
$
(6,095
)
$
(4,940
)
$
(5,749
)
$
(36,055
)
Operating Expenses
11,577
5,960
63,264
37,083
Operating Loss
$
(17,672
)
$
(10,900
)
$
(69,013
)
$
(73,138
)
Total
Net Revenue
$
717,445
$
577,781
$
2,230,976
$
1,687,436
Operating Expenses
559,241
469,726
1,735,282
1,393,686
Operating Income
$
158,204
$
108,055
$
495,694
$
293,750
As Of
September 30, 2021
December 31, 2020
Total Assets
Financial Advisory
$
1,113,703
$
1,157,844
Asset Management
990,047
958,588
Corporate
4,232,417
3,399,315
Total
$
6,336,167
$
5,515,74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VIEs (Tables)</t>
        </is>
      </c>
      <c r="B1" s="2" t="inlineStr">
        <is>
          <t>9 Months Ended</t>
        </is>
      </c>
    </row>
    <row r="2">
      <c r="B2" s="2" t="inlineStr">
        <is>
          <t>Sep. 30, 2021</t>
        </is>
      </c>
    </row>
    <row r="3">
      <c r="A3" s="3" t="inlineStr">
        <is>
          <t>Variable Interest Entity Measure Of Activity [Abstract]</t>
        </is>
      </c>
    </row>
    <row r="4">
      <c r="A4" s="4" t="inlineStr">
        <is>
          <t>Summary of Consolidated VIE Assets and Liabilities</t>
        </is>
      </c>
      <c r="B4" s="4" t="inlineStr">
        <is>
          <t>The Company’s consolidated VIE assets and liabilities as reflected in the condensed consolidated statements of financial condition consist of the following at September 30, 2021 and December 31, 2020.
September 30, 2021
December 31, 2020
ASSETS
Cash and cash equivalents
$
7,013
$
3,558
Customers and other receivables
1,157
160
Investments
202,131
158,370
Other assets
757
400
Total Assets
$
211,058
$
162,488
LIABILITIES
Deposits and other customer payables
$
1,404
$
104
Other liabilities
309
491
Total Liabilities
$
1,713
$
59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8" customWidth="1" min="3" max="3"/>
    <col width="21" customWidth="1" min="4" max="4"/>
  </cols>
  <sheetData>
    <row r="1">
      <c r="A1" s="1" t="inlineStr">
        <is>
          <t>Organization and Basis of Presentation - Additional Information (Detail) $ in Thousands</t>
        </is>
      </c>
      <c r="B1" s="2" t="inlineStr">
        <is>
          <t>Feb. 04, 2019</t>
        </is>
      </c>
      <c r="C1" s="2" t="inlineStr">
        <is>
          <t>Sep. 30, 2021USD ($)Segment</t>
        </is>
      </c>
      <c r="D1" s="2" t="inlineStr">
        <is>
          <t>Dec. 31, 2020USD ($)</t>
        </is>
      </c>
    </row>
    <row r="2">
      <c r="A2" s="3" t="inlineStr">
        <is>
          <t>Organization And Basis Of Presentation [Line Items]</t>
        </is>
      </c>
    </row>
    <row r="3">
      <c r="A3" s="4" t="inlineStr">
        <is>
          <t>Governing operating agreement, date</t>
        </is>
      </c>
      <c r="B3" s="4" t="inlineStr">
        <is>
          <t>Feb. 4,
		2019</t>
        </is>
      </c>
    </row>
    <row r="4">
      <c r="A4" s="4" t="inlineStr">
        <is>
          <t>Number of business segments | Segment</t>
        </is>
      </c>
      <c r="C4" s="5" t="n">
        <v>2</v>
      </c>
    </row>
    <row r="5">
      <c r="A5" s="4" t="inlineStr">
        <is>
          <t>LGAC IPO</t>
        </is>
      </c>
      <c r="C5" s="6" t="n">
        <v>575000</v>
      </c>
    </row>
    <row r="6">
      <c r="A6" s="4" t="inlineStr">
        <is>
          <t>Redeemable noncontrolling interests</t>
        </is>
      </c>
      <c r="C6" s="5" t="n">
        <v>575000</v>
      </c>
      <c r="D6" s="4" t="inlineStr">
        <is>
          <t xml:space="preserve"> </t>
        </is>
      </c>
    </row>
    <row r="7">
      <c r="A7" s="4" t="inlineStr">
        <is>
          <t>Net Underwriting Fee [Member]</t>
        </is>
      </c>
    </row>
    <row r="8">
      <c r="A8" s="3" t="inlineStr">
        <is>
          <t>Organization And Basis Of Presentation [Line Items]</t>
        </is>
      </c>
    </row>
    <row r="9">
      <c r="A9" s="4" t="inlineStr">
        <is>
          <t>Net underwriting fee associated with the IPO of a special purpose acquisition company</t>
        </is>
      </c>
      <c r="C9" s="5" t="n">
        <v>8500</v>
      </c>
    </row>
    <row r="10">
      <c r="A10" s="4" t="inlineStr">
        <is>
          <t>Non-cash Deferred Underwriting Fees [Member]</t>
        </is>
      </c>
    </row>
    <row r="11">
      <c r="A11" s="3" t="inlineStr">
        <is>
          <t>Organization And Basis Of Presentation [Line Items]</t>
        </is>
      </c>
    </row>
    <row r="12">
      <c r="A12" s="4" t="inlineStr">
        <is>
          <t>Deferred underwriting costs associated with the IPO of a special purpose acquisition company</t>
        </is>
      </c>
      <c r="C12" s="5" t="n">
        <v>20125</v>
      </c>
    </row>
    <row r="13">
      <c r="A13" s="4" t="inlineStr">
        <is>
          <t>Other Offering Cost [Member]</t>
        </is>
      </c>
    </row>
    <row r="14">
      <c r="A14" s="3" t="inlineStr">
        <is>
          <t>Organization And Basis Of Presentation [Line Items]</t>
        </is>
      </c>
    </row>
    <row r="15">
      <c r="A15" s="4" t="inlineStr">
        <is>
          <t>Other offering costs associated with the IPO of a special purpose entity</t>
        </is>
      </c>
      <c r="C15" s="5" t="n">
        <v>852</v>
      </c>
    </row>
    <row r="16">
      <c r="A16" s="4" t="inlineStr">
        <is>
          <t>LGAC [Member]</t>
        </is>
      </c>
    </row>
    <row r="17">
      <c r="A17" s="3" t="inlineStr">
        <is>
          <t>Organization And Basis Of Presentation [Line Items]</t>
        </is>
      </c>
    </row>
    <row r="18">
      <c r="A18" s="4" t="inlineStr">
        <is>
          <t>Redeemable noncontrolling interests</t>
        </is>
      </c>
      <c r="C18" s="6" t="n">
        <v>575000</v>
      </c>
    </row>
    <row r="19">
      <c r="A19" s="4" t="inlineStr">
        <is>
          <t>Lazard Group LLC [Member]</t>
        </is>
      </c>
    </row>
    <row r="20">
      <c r="A20" s="3" t="inlineStr">
        <is>
          <t>Organization And Basis Of Presentation [Line Items]</t>
        </is>
      </c>
    </row>
    <row r="21">
      <c r="A21" s="4" t="inlineStr">
        <is>
          <t>Percentage of common membership interests held</t>
        </is>
      </c>
      <c r="C21" s="4" t="inlineStr">
        <is>
          <t>100.00%</t>
        </is>
      </c>
      <c r="D21"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 Representation of Performance Obligations Relate to Nature, Amount, Timing and Uncertainty of Revenue and Cash Flow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Financial Advisory Segment [Member]</t>
        </is>
      </c>
    </row>
    <row r="4">
      <c r="A4" s="3" t="inlineStr">
        <is>
          <t>Disaggregation Of Revenue [Line Items]</t>
        </is>
      </c>
    </row>
    <row r="5">
      <c r="A5" s="4" t="inlineStr">
        <is>
          <t>Net Revenue</t>
        </is>
      </c>
      <c r="B5" s="4" t="inlineStr">
        <is>
          <t>[1]</t>
        </is>
      </c>
      <c r="C5" s="6" t="n">
        <v>384793</v>
      </c>
      <c r="D5" s="6" t="n">
        <v>305478</v>
      </c>
      <c r="E5" s="6" t="n">
        <v>1185233</v>
      </c>
      <c r="F5" s="6" t="n">
        <v>908878</v>
      </c>
    </row>
    <row r="6">
      <c r="A6" s="4" t="inlineStr">
        <is>
          <t>Asset Management Segment [Member]</t>
        </is>
      </c>
    </row>
    <row r="7">
      <c r="A7" s="3" t="inlineStr">
        <is>
          <t>Disaggregation Of Revenue [Line Items]</t>
        </is>
      </c>
    </row>
    <row r="8">
      <c r="A8" s="4" t="inlineStr">
        <is>
          <t>Net Revenue</t>
        </is>
      </c>
      <c r="C8" s="5" t="n">
        <v>338747</v>
      </c>
      <c r="D8" s="5" t="n">
        <v>277243</v>
      </c>
      <c r="E8" s="5" t="n">
        <v>1051492</v>
      </c>
      <c r="F8" s="5" t="n">
        <v>814613</v>
      </c>
    </row>
    <row r="9">
      <c r="A9" s="4" t="inlineStr">
        <is>
          <t>Asset Management Segment [Member] | Management Fees and Other [Member]</t>
        </is>
      </c>
    </row>
    <row r="10">
      <c r="A10" s="3" t="inlineStr">
        <is>
          <t>Disaggregation Of Revenue [Line Items]</t>
        </is>
      </c>
    </row>
    <row r="11">
      <c r="A11" s="4" t="inlineStr">
        <is>
          <t>Net Revenue</t>
        </is>
      </c>
      <c r="B11" s="4" t="inlineStr">
        <is>
          <t>[2]</t>
        </is>
      </c>
      <c r="C11" s="5" t="n">
        <v>331252</v>
      </c>
      <c r="D11" s="5" t="n">
        <v>273964</v>
      </c>
      <c r="E11" s="5" t="n">
        <v>976734</v>
      </c>
      <c r="F11" s="5" t="n">
        <v>809071</v>
      </c>
    </row>
    <row r="12">
      <c r="A12" s="4" t="inlineStr">
        <is>
          <t>Asset Management Segment [Member] | Incentive Fees [Member]</t>
        </is>
      </c>
    </row>
    <row r="13">
      <c r="A13" s="3" t="inlineStr">
        <is>
          <t>Disaggregation Of Revenue [Line Items]</t>
        </is>
      </c>
    </row>
    <row r="14">
      <c r="A14" s="4" t="inlineStr">
        <is>
          <t>Net Revenue</t>
        </is>
      </c>
      <c r="B14" s="4" t="inlineStr">
        <is>
          <t>[3]</t>
        </is>
      </c>
      <c r="C14" s="6" t="n">
        <v>7495</v>
      </c>
      <c r="D14" s="6" t="n">
        <v>3279</v>
      </c>
      <c r="E14" s="6" t="n">
        <v>74758</v>
      </c>
      <c r="F14" s="6" t="n">
        <v>5542</v>
      </c>
    </row>
    <row r="15"/>
    <row r="16">
      <c r="A16" s="4" t="inlineStr">
        <is>
          <t>[1]</t>
        </is>
      </c>
      <c r="B16" s="4" t="inlineStr">
        <is>
          <t>Financial Advisory is comprised of a wide array of financial advisory services regarding M&amp;amp;A advisory, restructuring, capital advisory, shareholder advisory, sovereign advisory, capital raising and other strategic advisory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refore, in any given period, advisory fees recognized for certain transactions will relate to services performed in prior periods. The advisory fees that may be unrecognized as of the end of a reporting period, primarily comprised of fees associated with transaction announcements and transaction completions, generally remain unrecognized due to the uncertainty associated with those events.</t>
        </is>
      </c>
    </row>
    <row r="17">
      <c r="A17" s="4" t="inlineStr">
        <is>
          <t>[2]</t>
        </is>
      </c>
      <c r="B17" s="4" t="inlineStr">
        <is>
          <t>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t>
        </is>
      </c>
    </row>
    <row r="18">
      <c r="A18" s="4" t="inlineStr">
        <is>
          <t>[3]</t>
        </is>
      </c>
      <c r="B18" s="4" t="inlineStr">
        <is>
          <t>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t>
        </is>
      </c>
    </row>
  </sheetData>
  <mergeCells count="7">
    <mergeCell ref="A1:B2"/>
    <mergeCell ref="C1:D1"/>
    <mergeCell ref="E1:F1"/>
    <mergeCell ref="A15:E15"/>
    <mergeCell ref="B16:E16"/>
    <mergeCell ref="B17:E17"/>
    <mergeCell ref="B18:E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ceivables - Schedule of Activity in Allowance for Doubtful Account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llowance For Doubtful Accounts Receivable Rollforward</t>
        </is>
      </c>
    </row>
    <row r="4">
      <c r="A4" s="4" t="inlineStr">
        <is>
          <t>Allowance for doubtful accounts receivables, Beginning balance</t>
        </is>
      </c>
      <c r="C4" s="6" t="n">
        <v>36244</v>
      </c>
      <c r="D4" s="6" t="n">
        <v>40951</v>
      </c>
      <c r="E4" s="6" t="n">
        <v>36649</v>
      </c>
      <c r="F4" s="6" t="n">
        <v>27130</v>
      </c>
    </row>
    <row r="5">
      <c r="A5" s="4" t="inlineStr">
        <is>
          <t>Adjustment for adoption of new accounting guidance</t>
        </is>
      </c>
      <c r="F5" s="5" t="n">
        <v>7571</v>
      </c>
    </row>
    <row r="6">
      <c r="A6" s="4" t="inlineStr">
        <is>
          <t>Bad debt expense, net of reversals</t>
        </is>
      </c>
      <c r="C6" s="5" t="n">
        <v>1728</v>
      </c>
      <c r="D6" s="5" t="n">
        <v>-3811</v>
      </c>
      <c r="E6" s="5" t="n">
        <v>4273</v>
      </c>
      <c r="F6" s="5" t="n">
        <v>5103</v>
      </c>
    </row>
    <row r="7">
      <c r="A7" s="4" t="inlineStr">
        <is>
          <t>Charge-offs, foreign currency translation and other adjustments</t>
        </is>
      </c>
      <c r="C7" s="5" t="n">
        <v>-680</v>
      </c>
      <c r="D7" s="5" t="n">
        <v>1100</v>
      </c>
      <c r="E7" s="5" t="n">
        <v>-3630</v>
      </c>
      <c r="F7" s="5" t="n">
        <v>-1564</v>
      </c>
    </row>
    <row r="8">
      <c r="A8" s="4" t="inlineStr">
        <is>
          <t>Allowance for doubtful accounts receivables, Ending balance</t>
        </is>
      </c>
      <c r="B8" s="4" t="inlineStr">
        <is>
          <t>[1]</t>
        </is>
      </c>
      <c r="C8" s="6" t="n">
        <v>37292</v>
      </c>
      <c r="D8" s="6" t="n">
        <v>38240</v>
      </c>
      <c r="E8" s="6" t="n">
        <v>37292</v>
      </c>
      <c r="F8" s="6" t="n">
        <v>38240</v>
      </c>
    </row>
    <row r="9"/>
    <row r="10">
      <c r="A10" s="4" t="inlineStr">
        <is>
          <t>[1]</t>
        </is>
      </c>
      <c r="B10" s="4" t="inlineStr">
        <is>
          <t>The allowance for doubtful accounts balances are substantially all related to M&amp;amp;A and Restructuring fee receivables that include recoverable expense receivables.</t>
        </is>
      </c>
    </row>
  </sheetData>
  <mergeCells count="5">
    <mergeCell ref="A1:B2"/>
    <mergeCell ref="C1:D1"/>
    <mergeCell ref="E1:F1"/>
    <mergeCell ref="A9:E9"/>
    <mergeCell ref="B10:E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1"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Receivables - Additional Information (Detail) - USD ($)</t>
        </is>
      </c>
      <c r="B1" s="2" t="inlineStr">
        <is>
          <t>Sep. 30, 2021</t>
        </is>
      </c>
      <c r="D1" s="2" t="inlineStr">
        <is>
          <t>Jun. 30, 2021</t>
        </is>
      </c>
      <c r="E1" s="2" t="inlineStr">
        <is>
          <t>Dec. 31, 2020</t>
        </is>
      </c>
      <c r="F1" s="2" t="inlineStr">
        <is>
          <t>Sep. 30, 2020</t>
        </is>
      </c>
      <c r="G1" s="2" t="inlineStr">
        <is>
          <t>[1]</t>
        </is>
      </c>
      <c r="H1" s="2" t="inlineStr">
        <is>
          <t>Jun. 30, 2020</t>
        </is>
      </c>
      <c r="I1" s="2" t="inlineStr">
        <is>
          <t>Dec. 31, 2019</t>
        </is>
      </c>
    </row>
    <row r="2">
      <c r="A2" s="3" t="inlineStr">
        <is>
          <t>Accounts, Notes, Loans and Financing Receivable [Line Items]</t>
        </is>
      </c>
    </row>
    <row r="3">
      <c r="A3" s="4" t="inlineStr">
        <is>
          <t>Financing fee receivables</t>
        </is>
      </c>
      <c r="B3" s="6" t="n">
        <v>106139000</v>
      </c>
      <c r="E3" s="6" t="n">
        <v>90521000</v>
      </c>
    </row>
    <row r="4">
      <c r="A4" s="4" t="inlineStr">
        <is>
          <t>Allowance for doubtful accounts receivables</t>
        </is>
      </c>
      <c r="B4" s="5" t="n">
        <v>37292000</v>
      </c>
      <c r="C4" s="4" t="inlineStr">
        <is>
          <t>[1]</t>
        </is>
      </c>
      <c r="D4" s="6" t="n">
        <v>36244000</v>
      </c>
      <c r="E4" s="5" t="n">
        <v>36649000</v>
      </c>
      <c r="F4" s="6" t="n">
        <v>38240000</v>
      </c>
      <c r="H4" s="6" t="n">
        <v>40951000</v>
      </c>
      <c r="I4" s="6" t="n">
        <v>27130000</v>
      </c>
    </row>
    <row r="5">
      <c r="A5" s="4" t="inlineStr">
        <is>
          <t>Customers and other</t>
        </is>
      </c>
      <c r="B5" s="5" t="n">
        <v>153049000</v>
      </c>
      <c r="E5" s="5" t="n">
        <v>121261000</v>
      </c>
    </row>
    <row r="6">
      <c r="A6" s="4" t="inlineStr">
        <is>
          <t>Aggregate carrying amount of other receivables</t>
        </is>
      </c>
      <c r="B6" s="5" t="n">
        <v>525269000</v>
      </c>
      <c r="E6" s="5" t="n">
        <v>597235000</v>
      </c>
    </row>
    <row r="7">
      <c r="A7" s="4" t="inlineStr">
        <is>
          <t>Lazard Ltd Subsidiaries [Member]</t>
        </is>
      </c>
    </row>
    <row r="8">
      <c r="A8" s="3" t="inlineStr">
        <is>
          <t>Accounts, Notes, Loans and Financing Receivable [Line Items]</t>
        </is>
      </c>
    </row>
    <row r="9">
      <c r="A9" s="4" t="inlineStr">
        <is>
          <t>Receivables related to interest-bearing loans</t>
        </is>
      </c>
      <c r="B9" s="5" t="n">
        <v>40000000</v>
      </c>
      <c r="E9" s="5" t="n">
        <v>86800000</v>
      </c>
    </row>
    <row r="10">
      <c r="A10" s="4" t="inlineStr">
        <is>
          <t>Consumer Loan [Member]</t>
        </is>
      </c>
    </row>
    <row r="11">
      <c r="A11" s="3" t="inlineStr">
        <is>
          <t>Accounts, Notes, Loans and Financing Receivable [Line Items]</t>
        </is>
      </c>
    </row>
    <row r="12">
      <c r="A12" s="4" t="inlineStr">
        <is>
          <t>Customers and other</t>
        </is>
      </c>
      <c r="B12" s="5" t="n">
        <v>121853000</v>
      </c>
      <c r="E12" s="5" t="n">
        <v>99965000</v>
      </c>
    </row>
    <row r="13">
      <c r="A13" s="4" t="inlineStr">
        <is>
          <t>Financing Receivables [Member]</t>
        </is>
      </c>
    </row>
    <row r="14">
      <c r="A14" s="3" t="inlineStr">
        <is>
          <t>Accounts, Notes, Loans and Financing Receivable [Line Items]</t>
        </is>
      </c>
    </row>
    <row r="15">
      <c r="A15" s="4" t="inlineStr">
        <is>
          <t>Allowance for doubtful accounts receivables</t>
        </is>
      </c>
      <c r="B15" s="6" t="n">
        <v>0</v>
      </c>
      <c r="E15" s="6" t="n">
        <v>0</v>
      </c>
    </row>
    <row r="16"/>
    <row r="17">
      <c r="A17" s="4" t="inlineStr">
        <is>
          <t>[1]</t>
        </is>
      </c>
      <c r="B17" s="4" t="inlineStr">
        <is>
          <t>The allowance for doubtful accounts balances are substantially all related to M&amp;amp;A and Restructuring fee receivables that include recoverable expense receivables.</t>
        </is>
      </c>
    </row>
  </sheetData>
  <mergeCells count="17">
    <mergeCell ref="B1:C1"/>
    <mergeCell ref="F2:G2"/>
    <mergeCell ref="F3:G3"/>
    <mergeCell ref="F4:G4"/>
    <mergeCell ref="F5:G5"/>
    <mergeCell ref="F6:G6"/>
    <mergeCell ref="F7:G7"/>
    <mergeCell ref="F8:G8"/>
    <mergeCell ref="F9:G9"/>
    <mergeCell ref="F10:G10"/>
    <mergeCell ref="F11:G11"/>
    <mergeCell ref="F12:G12"/>
    <mergeCell ref="F13:G13"/>
    <mergeCell ref="F14:G14"/>
    <mergeCell ref="F15:G15"/>
    <mergeCell ref="A16:I16"/>
    <mergeCell ref="B17:I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any's Investments and Securities Sold, Not Yet Purchased (Detail) - USD ($) $ in Thousands</t>
        </is>
      </c>
      <c r="B1" s="2" t="inlineStr">
        <is>
          <t>Sep. 30, 2021</t>
        </is>
      </c>
      <c r="C1" s="2" t="inlineStr">
        <is>
          <t>Dec. 31, 2020</t>
        </is>
      </c>
    </row>
    <row r="2">
      <c r="A2" s="3" t="inlineStr">
        <is>
          <t>Schedule of Investments [Line Items]</t>
        </is>
      </c>
    </row>
    <row r="3">
      <c r="A3" s="4" t="inlineStr">
        <is>
          <t>Total investments</t>
        </is>
      </c>
      <c r="B3" s="6" t="n">
        <v>914975</v>
      </c>
      <c r="C3" s="6" t="n">
        <v>658532</v>
      </c>
    </row>
    <row r="4">
      <c r="A4" s="4" t="inlineStr">
        <is>
          <t>Investments, at fair value</t>
        </is>
      </c>
      <c r="B4" s="5" t="n">
        <v>914975</v>
      </c>
      <c r="C4" s="5" t="n">
        <v>658532</v>
      </c>
    </row>
    <row r="5">
      <c r="A5" s="4" t="inlineStr">
        <is>
          <t>Securities sold, not yet purchased, at fair value (included in "other liabilities")</t>
        </is>
      </c>
      <c r="B5" s="5" t="n">
        <v>4588</v>
      </c>
      <c r="C5" s="5" t="n">
        <v>1176</v>
      </c>
    </row>
    <row r="6">
      <c r="A6" s="4" t="inlineStr">
        <is>
          <t>Debt [Member]</t>
        </is>
      </c>
    </row>
    <row r="7">
      <c r="A7" s="3" t="inlineStr">
        <is>
          <t>Schedule of Investments [Line Items]</t>
        </is>
      </c>
    </row>
    <row r="8">
      <c r="A8" s="4" t="inlineStr">
        <is>
          <t>Total investments</t>
        </is>
      </c>
      <c r="B8" s="5" t="n">
        <v>249984</v>
      </c>
      <c r="C8" s="5" t="n">
        <v>99987</v>
      </c>
    </row>
    <row r="9">
      <c r="A9" s="4" t="inlineStr">
        <is>
          <t>Investments, at fair value</t>
        </is>
      </c>
      <c r="B9" s="5" t="n">
        <v>249984</v>
      </c>
      <c r="C9" s="5" t="n">
        <v>99987</v>
      </c>
    </row>
    <row r="10">
      <c r="A10" s="4" t="inlineStr">
        <is>
          <t>Equities [Member]</t>
        </is>
      </c>
    </row>
    <row r="11">
      <c r="A11" s="3" t="inlineStr">
        <is>
          <t>Schedule of Investments [Line Items]</t>
        </is>
      </c>
    </row>
    <row r="12">
      <c r="A12" s="4" t="inlineStr">
        <is>
          <t>Total investments</t>
        </is>
      </c>
      <c r="B12" s="5" t="n">
        <v>44323</v>
      </c>
      <c r="C12" s="5" t="n">
        <v>37365</v>
      </c>
    </row>
    <row r="13">
      <c r="A13" s="4" t="inlineStr">
        <is>
          <t>Investments, at fair value</t>
        </is>
      </c>
      <c r="B13" s="5" t="n">
        <v>44323</v>
      </c>
      <c r="C13" s="5" t="n">
        <v>37365</v>
      </c>
    </row>
    <row r="14">
      <c r="A14" s="4" t="inlineStr">
        <is>
          <t>Alternative Investment Funds [Member]</t>
        </is>
      </c>
    </row>
    <row r="15">
      <c r="A15" s="3" t="inlineStr">
        <is>
          <t>Schedule of Investments [Line Items]</t>
        </is>
      </c>
    </row>
    <row r="16">
      <c r="A16" s="4" t="inlineStr">
        <is>
          <t>Total investments</t>
        </is>
      </c>
      <c r="B16" s="5" t="n">
        <v>41471</v>
      </c>
      <c r="C16" s="5" t="n">
        <v>34264</v>
      </c>
    </row>
    <row r="17">
      <c r="A17" s="4" t="inlineStr">
        <is>
          <t>Investments, at fair value</t>
        </is>
      </c>
      <c r="B17" s="5" t="n">
        <v>41471</v>
      </c>
      <c r="C17" s="5" t="n">
        <v>34264</v>
      </c>
    </row>
    <row r="18">
      <c r="A18" s="4" t="inlineStr">
        <is>
          <t>Debt Funds [Member]</t>
        </is>
      </c>
    </row>
    <row r="19">
      <c r="A19" s="3" t="inlineStr">
        <is>
          <t>Schedule of Investments [Line Items]</t>
        </is>
      </c>
    </row>
    <row r="20">
      <c r="A20" s="4" t="inlineStr">
        <is>
          <t>Total investments</t>
        </is>
      </c>
      <c r="B20" s="5" t="n">
        <v>124368</v>
      </c>
      <c r="C20" s="5" t="n">
        <v>123554</v>
      </c>
    </row>
    <row r="21">
      <c r="A21" s="4" t="inlineStr">
        <is>
          <t>Investments, at fair value</t>
        </is>
      </c>
      <c r="B21" s="5" t="n">
        <v>124368</v>
      </c>
      <c r="C21" s="5" t="n">
        <v>123554</v>
      </c>
    </row>
    <row r="22">
      <c r="A22" s="4" t="inlineStr">
        <is>
          <t>Equity Funds [Member]</t>
        </is>
      </c>
    </row>
    <row r="23">
      <c r="A23" s="3" t="inlineStr">
        <is>
          <t>Schedule of Investments [Line Items]</t>
        </is>
      </c>
    </row>
    <row r="24">
      <c r="A24" s="4" t="inlineStr">
        <is>
          <t>Total investments</t>
        </is>
      </c>
      <c r="B24" s="5" t="n">
        <v>409471</v>
      </c>
      <c r="C24" s="5" t="n">
        <v>325795</v>
      </c>
    </row>
    <row r="25">
      <c r="A25" s="4" t="inlineStr">
        <is>
          <t>Investments, at fair value</t>
        </is>
      </c>
      <c r="B25" s="5" t="n">
        <v>409471</v>
      </c>
      <c r="C25" s="5" t="n">
        <v>325795</v>
      </c>
    </row>
    <row r="26">
      <c r="A26" s="4" t="inlineStr">
        <is>
          <t>Private Equity Funds [Member]</t>
        </is>
      </c>
    </row>
    <row r="27">
      <c r="A27" s="3" t="inlineStr">
        <is>
          <t>Schedule of Investments [Line Items]</t>
        </is>
      </c>
    </row>
    <row r="28">
      <c r="A28" s="4" t="inlineStr">
        <is>
          <t>Total investments</t>
        </is>
      </c>
      <c r="B28" s="5" t="n">
        <v>45358</v>
      </c>
      <c r="C28" s="5" t="n">
        <v>37567</v>
      </c>
    </row>
    <row r="29">
      <c r="A29" s="4" t="inlineStr">
        <is>
          <t>Investments, at fair value</t>
        </is>
      </c>
      <c r="B29" s="5" t="n">
        <v>45358</v>
      </c>
      <c r="C29" s="5" t="n">
        <v>37567</v>
      </c>
    </row>
    <row r="30">
      <c r="A30" s="4" t="inlineStr">
        <is>
          <t>Funds Total [Member]</t>
        </is>
      </c>
    </row>
    <row r="31">
      <c r="A31" s="3" t="inlineStr">
        <is>
          <t>Schedule of Investments [Line Items]</t>
        </is>
      </c>
    </row>
    <row r="32">
      <c r="A32" s="4" t="inlineStr">
        <is>
          <t>Total investments</t>
        </is>
      </c>
      <c r="B32" s="6" t="n">
        <v>620668</v>
      </c>
      <c r="C32" s="6" t="n">
        <v>5211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any's Investments and Securities Sold, Not Yet Purchased (Parenthetical) (Detail) - USD ($) $ in Thousands</t>
        </is>
      </c>
      <c r="B1" s="2" t="inlineStr">
        <is>
          <t>Sep. 30, 2021</t>
        </is>
      </c>
      <c r="C1" s="2" t="inlineStr">
        <is>
          <t>Dec. 31, 2020</t>
        </is>
      </c>
    </row>
    <row r="2">
      <c r="A2" s="3" t="inlineStr">
        <is>
          <t>Schedule of Investments [Line Items]</t>
        </is>
      </c>
    </row>
    <row r="3">
      <c r="A3" s="4" t="inlineStr">
        <is>
          <t>Investments</t>
        </is>
      </c>
      <c r="B3" s="6" t="n">
        <v>914975</v>
      </c>
      <c r="C3" s="6" t="n">
        <v>658532</v>
      </c>
    </row>
    <row r="4">
      <c r="A4" s="4" t="inlineStr">
        <is>
          <t>Alternative Investment Funds [Member]</t>
        </is>
      </c>
    </row>
    <row r="5">
      <c r="A5" s="3" t="inlineStr">
        <is>
          <t>Schedule of Investments [Line Items]</t>
        </is>
      </c>
    </row>
    <row r="6">
      <c r="A6" s="4" t="inlineStr">
        <is>
          <t>Investments</t>
        </is>
      </c>
      <c r="B6" s="5" t="n">
        <v>41471</v>
      </c>
      <c r="C6" s="5" t="n">
        <v>34264</v>
      </c>
    </row>
    <row r="7">
      <c r="A7" s="4" t="inlineStr">
        <is>
          <t>Alternative Investment Funds [Member] | Lazard Fund Interests [Member]</t>
        </is>
      </c>
    </row>
    <row r="8">
      <c r="A8" s="3" t="inlineStr">
        <is>
          <t>Schedule of Investments [Line Items]</t>
        </is>
      </c>
    </row>
    <row r="9">
      <c r="A9" s="4" t="inlineStr">
        <is>
          <t>Investments</t>
        </is>
      </c>
      <c r="B9" s="5" t="n">
        <v>17182</v>
      </c>
      <c r="C9" s="5" t="n">
        <v>11128</v>
      </c>
    </row>
    <row r="10">
      <c r="A10" s="4" t="inlineStr">
        <is>
          <t>Debt Funds [Member]</t>
        </is>
      </c>
    </row>
    <row r="11">
      <c r="A11" s="3" t="inlineStr">
        <is>
          <t>Schedule of Investments [Line Items]</t>
        </is>
      </c>
    </row>
    <row r="12">
      <c r="A12" s="4" t="inlineStr">
        <is>
          <t>Investments</t>
        </is>
      </c>
      <c r="B12" s="5" t="n">
        <v>124368</v>
      </c>
      <c r="C12" s="5" t="n">
        <v>123554</v>
      </c>
    </row>
    <row r="13">
      <c r="A13" s="4" t="inlineStr">
        <is>
          <t>Debt Funds [Member] | Lazard Fund Interests [Member]</t>
        </is>
      </c>
    </row>
    <row r="14">
      <c r="A14" s="3" t="inlineStr">
        <is>
          <t>Schedule of Investments [Line Items]</t>
        </is>
      </c>
    </row>
    <row r="15">
      <c r="A15" s="4" t="inlineStr">
        <is>
          <t>Investments</t>
        </is>
      </c>
      <c r="B15" s="5" t="n">
        <v>92194</v>
      </c>
      <c r="C15" s="5" t="n">
        <v>90758</v>
      </c>
    </row>
    <row r="16">
      <c r="A16" s="4" t="inlineStr">
        <is>
          <t>Equity Funds [Member]</t>
        </is>
      </c>
    </row>
    <row r="17">
      <c r="A17" s="3" t="inlineStr">
        <is>
          <t>Schedule of Investments [Line Items]</t>
        </is>
      </c>
    </row>
    <row r="18">
      <c r="A18" s="4" t="inlineStr">
        <is>
          <t>Investments</t>
        </is>
      </c>
      <c r="B18" s="5" t="n">
        <v>409471</v>
      </c>
      <c r="C18" s="5" t="n">
        <v>325795</v>
      </c>
    </row>
    <row r="19">
      <c r="A19" s="4" t="inlineStr">
        <is>
          <t>Equity Funds [Member] | Lazard Fund Interests [Member]</t>
        </is>
      </c>
    </row>
    <row r="20">
      <c r="A20" s="3" t="inlineStr">
        <is>
          <t>Schedule of Investments [Line Items]</t>
        </is>
      </c>
    </row>
    <row r="21">
      <c r="A21" s="4" t="inlineStr">
        <is>
          <t>Investments</t>
        </is>
      </c>
      <c r="B21" s="6" t="n">
        <v>345155</v>
      </c>
      <c r="C21" s="6" t="n">
        <v>2777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135377</v>
      </c>
      <c r="C4" s="6" t="n">
        <v>90072</v>
      </c>
      <c r="D4" s="6" t="n">
        <v>416818</v>
      </c>
      <c r="E4" s="6" t="n">
        <v>252864</v>
      </c>
    </row>
    <row r="5">
      <c r="A5" s="3" t="inlineStr">
        <is>
          <t>Currency translation adjustments:</t>
        </is>
      </c>
    </row>
    <row r="6">
      <c r="A6" s="4" t="inlineStr">
        <is>
          <t>Currency translation adjustments before reclassification</t>
        </is>
      </c>
      <c r="B6" s="5" t="n">
        <v>-25226</v>
      </c>
      <c r="C6" s="5" t="n">
        <v>33763</v>
      </c>
      <c r="D6" s="5" t="n">
        <v>-40268</v>
      </c>
      <c r="E6" s="5" t="n">
        <v>8148</v>
      </c>
    </row>
    <row r="7">
      <c r="A7" s="4" t="inlineStr">
        <is>
          <t>Adjustment for items reclassified to earnings</t>
        </is>
      </c>
      <c r="B7" s="5" t="n">
        <v>51</v>
      </c>
      <c r="D7" s="5" t="n">
        <v>-7532</v>
      </c>
    </row>
    <row r="8">
      <c r="A8" s="3" t="inlineStr">
        <is>
          <t>Employee benefit plans:</t>
        </is>
      </c>
    </row>
    <row r="9">
      <c r="A9" s="4" t="inlineStr">
        <is>
          <t>Actuarial gain (loss) (net of tax (benefit) expense of $1,107 and $(1,666) for the three months ended September 30, 2021 and 2020, respectively, and $1,496 and $(9) for the nine months ended September 30, 2021 and 2020, respectively)</t>
        </is>
      </c>
      <c r="B9" s="5" t="n">
        <v>4442</v>
      </c>
      <c r="C9" s="5" t="n">
        <v>-6534</v>
      </c>
      <c r="D9" s="5" t="n">
        <v>4030</v>
      </c>
      <c r="E9" s="5" t="n">
        <v>3045</v>
      </c>
    </row>
    <row r="10">
      <c r="A10" s="4" t="inlineStr">
        <is>
          <t>Adjustment for items reclassified to earnings (net of tax expense of $422 and $412 for the three months ended September 30, 2021 and 2020, respectively, and $1,286 and $1,088 for the nine months ended September 30, 2021 and 2020, respectively)</t>
        </is>
      </c>
      <c r="B10" s="5" t="n">
        <v>1481</v>
      </c>
      <c r="C10" s="5" t="n">
        <v>1345</v>
      </c>
      <c r="D10" s="5" t="n">
        <v>4275</v>
      </c>
      <c r="E10" s="5" t="n">
        <v>4855</v>
      </c>
    </row>
    <row r="11">
      <c r="A11" s="4" t="inlineStr">
        <is>
          <t>OTHER COMPREHENSIVE INCOME (LOSS), NET OF TAX</t>
        </is>
      </c>
      <c r="B11" s="5" t="n">
        <v>-19252</v>
      </c>
      <c r="C11" s="5" t="n">
        <v>28574</v>
      </c>
      <c r="D11" s="5" t="n">
        <v>-39495</v>
      </c>
      <c r="E11" s="5" t="n">
        <v>16048</v>
      </c>
    </row>
    <row r="12">
      <c r="A12" s="4" t="inlineStr">
        <is>
          <t>COMPREHENSIVE INCOME</t>
        </is>
      </c>
      <c r="B12" s="5" t="n">
        <v>116125</v>
      </c>
      <c r="C12" s="5" t="n">
        <v>118646</v>
      </c>
      <c r="D12" s="5" t="n">
        <v>377323</v>
      </c>
      <c r="E12" s="5" t="n">
        <v>268912</v>
      </c>
    </row>
    <row r="13">
      <c r="A13" s="4" t="inlineStr">
        <is>
          <t>LESS - COMPREHENSIVE INCOME (LOSS) ATTRIBUTABLE TO NONCONTROLLING INTERESTS</t>
        </is>
      </c>
      <c r="B13" s="5" t="n">
        <v>8305</v>
      </c>
      <c r="C13" s="5" t="n">
        <v>1424</v>
      </c>
      <c r="D13" s="5" t="n">
        <v>13568</v>
      </c>
      <c r="E13" s="5" t="n">
        <v>-4650</v>
      </c>
    </row>
    <row r="14">
      <c r="A14" s="4" t="inlineStr">
        <is>
          <t>COMPREHENSIVE INCOME ATTRIBUTABLE TO LAZARD GROUP LLC</t>
        </is>
      </c>
      <c r="B14" s="6" t="n">
        <v>107820</v>
      </c>
      <c r="C14" s="6" t="n">
        <v>117222</v>
      </c>
      <c r="D14" s="6" t="n">
        <v>363755</v>
      </c>
      <c r="E14" s="6" t="n">
        <v>2735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vestments - Additional Information (Detail) - Debt [Member] - U.S. Treasury Securities [Member]</t>
        </is>
      </c>
      <c r="B1" s="2" t="inlineStr">
        <is>
          <t>9 Months Ended</t>
        </is>
      </c>
    </row>
    <row r="2">
      <c r="B2" s="2" t="inlineStr">
        <is>
          <t>Sep. 30, 2021</t>
        </is>
      </c>
    </row>
    <row r="3">
      <c r="A3" s="4" t="inlineStr">
        <is>
          <t>Minimum [Member]</t>
        </is>
      </c>
    </row>
    <row r="4">
      <c r="A4" s="3" t="inlineStr">
        <is>
          <t>Schedule of Investments [Line Items]</t>
        </is>
      </c>
    </row>
    <row r="5">
      <c r="A5" s="4" t="inlineStr">
        <is>
          <t>US Treasury securities maturity period</t>
        </is>
      </c>
      <c r="B5" s="4" t="inlineStr">
        <is>
          <t>3 months</t>
        </is>
      </c>
    </row>
    <row r="6">
      <c r="A6" s="4" t="inlineStr">
        <is>
          <t>Maximum [Member]</t>
        </is>
      </c>
    </row>
    <row r="7">
      <c r="A7" s="3" t="inlineStr">
        <is>
          <t>Schedule of Investments [Line Items]</t>
        </is>
      </c>
    </row>
    <row r="8">
      <c r="A8" s="4" t="inlineStr">
        <is>
          <t>US Treasury securities maturity period</t>
        </is>
      </c>
      <c r="B8"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Equity Securities and Trading Debt Securities Net Unrealized Investment Gains and Los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Realized Or Unrealized Gain Loss On Trading Securities [Abstract]</t>
        </is>
      </c>
    </row>
    <row r="4">
      <c r="A4" s="4" t="inlineStr">
        <is>
          <t>Net unrealized investment gains (losses)</t>
        </is>
      </c>
      <c r="B4" s="6" t="n">
        <v>-13736</v>
      </c>
      <c r="C4" s="6" t="n">
        <v>17834</v>
      </c>
      <c r="D4" s="6" t="n">
        <v>5955</v>
      </c>
      <c r="E4" s="6" t="n">
        <v>1689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lassification of Investments and Certain Other Assets and Liabilities Measured at Fair Value on Recurring Basis and Investments Measured at NAV (Detail) - USD ($) $ in Thousands</t>
        </is>
      </c>
      <c r="B1" s="2" t="inlineStr">
        <is>
          <t>Sep. 30, 2021</t>
        </is>
      </c>
      <c r="C1" s="2" t="inlineStr">
        <is>
          <t>Dec. 31, 2020</t>
        </is>
      </c>
    </row>
    <row r="2">
      <c r="A2" s="3" t="inlineStr">
        <is>
          <t>Fair Value, Assets and Liabilities Measured on Recurring Basis [Line Items]</t>
        </is>
      </c>
    </row>
    <row r="3">
      <c r="A3" s="4" t="inlineStr">
        <is>
          <t>Investments</t>
        </is>
      </c>
      <c r="B3" s="6" t="n">
        <v>914975</v>
      </c>
      <c r="C3" s="6" t="n">
        <v>658532</v>
      </c>
    </row>
    <row r="4">
      <c r="A4" s="4" t="inlineStr">
        <is>
          <t>Total Derivative Assets</t>
        </is>
      </c>
      <c r="B4" s="5" t="n">
        <v>1523</v>
      </c>
      <c r="C4" s="5" t="n">
        <v>536</v>
      </c>
    </row>
    <row r="5">
      <c r="A5" s="4" t="inlineStr">
        <is>
          <t>Total investments measured at fair value</t>
        </is>
      </c>
      <c r="B5" s="5" t="n">
        <v>916498</v>
      </c>
      <c r="C5" s="5" t="n">
        <v>659068</v>
      </c>
    </row>
    <row r="6">
      <c r="A6" s="4" t="inlineStr">
        <is>
          <t>Securities sold, not yet purchased</t>
        </is>
      </c>
      <c r="B6" s="5" t="n">
        <v>4588</v>
      </c>
      <c r="C6" s="5" t="n">
        <v>1176</v>
      </c>
    </row>
    <row r="7">
      <c r="A7" s="4" t="inlineStr">
        <is>
          <t>Total Derivative Liabilities</t>
        </is>
      </c>
      <c r="B7" s="5" t="n">
        <v>370734</v>
      </c>
      <c r="C7" s="5" t="n">
        <v>314485</v>
      </c>
    </row>
    <row r="8">
      <c r="A8" s="4" t="inlineStr">
        <is>
          <t>Total of Liabilities Measured at Fair Value</t>
        </is>
      </c>
      <c r="B8" s="5" t="n">
        <v>375322</v>
      </c>
      <c r="C8" s="5" t="n">
        <v>315661</v>
      </c>
    </row>
    <row r="9">
      <c r="A9" s="4" t="inlineStr">
        <is>
          <t>Level 1 [Member] | Fair Value, Measurements, Recurring [Member]</t>
        </is>
      </c>
    </row>
    <row r="10">
      <c r="A10" s="3" t="inlineStr">
        <is>
          <t>Fair Value, Assets and Liabilities Measured on Recurring Basis [Line Items]</t>
        </is>
      </c>
    </row>
    <row r="11">
      <c r="A11" s="4" t="inlineStr">
        <is>
          <t>Total investments measured at fair value</t>
        </is>
      </c>
      <c r="B11" s="5" t="n">
        <v>846293</v>
      </c>
      <c r="C11" s="5" t="n">
        <v>602390</v>
      </c>
    </row>
    <row r="12">
      <c r="A12" s="4" t="inlineStr">
        <is>
          <t>Securities sold, not yet purchased</t>
        </is>
      </c>
      <c r="B12" s="5" t="n">
        <v>4588</v>
      </c>
      <c r="C12" s="5" t="n">
        <v>1176</v>
      </c>
    </row>
    <row r="13">
      <c r="A13" s="4" t="inlineStr">
        <is>
          <t>Total Derivative Liabilities</t>
        </is>
      </c>
      <c r="B13" s="5" t="n">
        <v>9430</v>
      </c>
    </row>
    <row r="14">
      <c r="A14" s="4" t="inlineStr">
        <is>
          <t>Total of Liabilities Measured at Fair Value</t>
        </is>
      </c>
      <c r="B14" s="5" t="n">
        <v>14018</v>
      </c>
      <c r="C14" s="5" t="n">
        <v>1176</v>
      </c>
    </row>
    <row r="15">
      <c r="A15" s="4" t="inlineStr">
        <is>
          <t>Level 2 [Member] | Fair Value, Measurements, Recurring [Member]</t>
        </is>
      </c>
    </row>
    <row r="16">
      <c r="A16" s="3" t="inlineStr">
        <is>
          <t>Fair Value, Assets and Liabilities Measured on Recurring Basis [Line Items]</t>
        </is>
      </c>
    </row>
    <row r="17">
      <c r="A17" s="4" t="inlineStr">
        <is>
          <t>Total Derivative Assets</t>
        </is>
      </c>
      <c r="B17" s="5" t="n">
        <v>1523</v>
      </c>
      <c r="C17" s="5" t="n">
        <v>536</v>
      </c>
    </row>
    <row r="18">
      <c r="A18" s="4" t="inlineStr">
        <is>
          <t>Total investments measured at fair value</t>
        </is>
      </c>
      <c r="B18" s="5" t="n">
        <v>1523</v>
      </c>
      <c r="C18" s="5" t="n">
        <v>536</v>
      </c>
    </row>
    <row r="19">
      <c r="A19" s="4" t="inlineStr">
        <is>
          <t>Total Derivative Liabilities</t>
        </is>
      </c>
      <c r="B19" s="5" t="n">
        <v>361304</v>
      </c>
      <c r="C19" s="5" t="n">
        <v>314485</v>
      </c>
    </row>
    <row r="20">
      <c r="A20" s="4" t="inlineStr">
        <is>
          <t>Total of Liabilities Measured at Fair Value</t>
        </is>
      </c>
      <c r="B20" s="5" t="n">
        <v>361304</v>
      </c>
      <c r="C20" s="5" t="n">
        <v>314485</v>
      </c>
    </row>
    <row r="21">
      <c r="A21" s="4" t="inlineStr">
        <is>
          <t>Level 3 [Member] | Fair Value, Measurements, Recurring [Member]</t>
        </is>
      </c>
    </row>
    <row r="22">
      <c r="A22" s="3" t="inlineStr">
        <is>
          <t>Fair Value, Assets and Liabilities Measured on Recurring Basis [Line Items]</t>
        </is>
      </c>
    </row>
    <row r="23">
      <c r="A23" s="4" t="inlineStr">
        <is>
          <t>Total investments measured at fair value</t>
        </is>
      </c>
      <c r="B23" s="5" t="n">
        <v>7980</v>
      </c>
      <c r="C23" s="5" t="n">
        <v>3157</v>
      </c>
    </row>
    <row r="24">
      <c r="A24" s="4" t="inlineStr">
        <is>
          <t>NAV [Member] | Fair Value, Measurements, Recurring [Member]</t>
        </is>
      </c>
    </row>
    <row r="25">
      <c r="A25" s="3" t="inlineStr">
        <is>
          <t>Fair Value, Assets and Liabilities Measured on Recurring Basis [Line Items]</t>
        </is>
      </c>
    </row>
    <row r="26">
      <c r="A26" s="4" t="inlineStr">
        <is>
          <t>Total investments measured at fair value</t>
        </is>
      </c>
      <c r="B26" s="5" t="n">
        <v>60702</v>
      </c>
      <c r="C26" s="5" t="n">
        <v>52985</v>
      </c>
    </row>
    <row r="27">
      <c r="A27" s="4" t="inlineStr">
        <is>
          <t>Debt [Member]</t>
        </is>
      </c>
    </row>
    <row r="28">
      <c r="A28" s="3" t="inlineStr">
        <is>
          <t>Fair Value, Assets and Liabilities Measured on Recurring Basis [Line Items]</t>
        </is>
      </c>
    </row>
    <row r="29">
      <c r="A29" s="4" t="inlineStr">
        <is>
          <t>Investments</t>
        </is>
      </c>
      <c r="B29" s="5" t="n">
        <v>249984</v>
      </c>
      <c r="C29" s="5" t="n">
        <v>99987</v>
      </c>
    </row>
    <row r="30">
      <c r="A30" s="4" t="inlineStr">
        <is>
          <t>Debt [Member] | Level 1 [Member] | Fair Value, Measurements, Recurring [Member]</t>
        </is>
      </c>
    </row>
    <row r="31">
      <c r="A31" s="3" t="inlineStr">
        <is>
          <t>Fair Value, Assets and Liabilities Measured on Recurring Basis [Line Items]</t>
        </is>
      </c>
    </row>
    <row r="32">
      <c r="A32" s="4" t="inlineStr">
        <is>
          <t>Investments</t>
        </is>
      </c>
      <c r="B32" s="5" t="n">
        <v>249984</v>
      </c>
      <c r="C32" s="5" t="n">
        <v>99987</v>
      </c>
    </row>
    <row r="33">
      <c r="A33" s="4" t="inlineStr">
        <is>
          <t>Equities [Member]</t>
        </is>
      </c>
    </row>
    <row r="34">
      <c r="A34" s="3" t="inlineStr">
        <is>
          <t>Fair Value, Assets and Liabilities Measured on Recurring Basis [Line Items]</t>
        </is>
      </c>
    </row>
    <row r="35">
      <c r="A35" s="4" t="inlineStr">
        <is>
          <t>Investments</t>
        </is>
      </c>
      <c r="B35" s="5" t="n">
        <v>44323</v>
      </c>
      <c r="C35" s="5" t="n">
        <v>37365</v>
      </c>
    </row>
    <row r="36">
      <c r="A36" s="4" t="inlineStr">
        <is>
          <t>Equities [Member] | Level 1 [Member] | Fair Value, Measurements, Recurring [Member]</t>
        </is>
      </c>
    </row>
    <row r="37">
      <c r="A37" s="3" t="inlineStr">
        <is>
          <t>Fair Value, Assets and Liabilities Measured on Recurring Basis [Line Items]</t>
        </is>
      </c>
    </row>
    <row r="38">
      <c r="A38" s="4" t="inlineStr">
        <is>
          <t>Investments</t>
        </is>
      </c>
      <c r="B38" s="5" t="n">
        <v>43541</v>
      </c>
      <c r="C38" s="5" t="n">
        <v>35694</v>
      </c>
    </row>
    <row r="39">
      <c r="A39" s="4" t="inlineStr">
        <is>
          <t>Equities [Member] | Level 3 [Member] | Fair Value, Measurements, Recurring [Member]</t>
        </is>
      </c>
    </row>
    <row r="40">
      <c r="A40" s="3" t="inlineStr">
        <is>
          <t>Fair Value, Assets and Liabilities Measured on Recurring Basis [Line Items]</t>
        </is>
      </c>
    </row>
    <row r="41">
      <c r="A41" s="4" t="inlineStr">
        <is>
          <t>Investments</t>
        </is>
      </c>
      <c r="B41" s="5" t="n">
        <v>782</v>
      </c>
      <c r="C41" s="5" t="n">
        <v>1671</v>
      </c>
    </row>
    <row r="42">
      <c r="A42" s="4" t="inlineStr">
        <is>
          <t>Alternative Investment Funds [Member]</t>
        </is>
      </c>
    </row>
    <row r="43">
      <c r="A43" s="3" t="inlineStr">
        <is>
          <t>Fair Value, Assets and Liabilities Measured on Recurring Basis [Line Items]</t>
        </is>
      </c>
    </row>
    <row r="44">
      <c r="A44" s="4" t="inlineStr">
        <is>
          <t>Investments</t>
        </is>
      </c>
      <c r="B44" s="5" t="n">
        <v>41471</v>
      </c>
      <c r="C44" s="5" t="n">
        <v>34264</v>
      </c>
    </row>
    <row r="45">
      <c r="A45" s="4" t="inlineStr">
        <is>
          <t>Alternative Investment Funds [Member] | Level 1 [Member] | Fair Value, Measurements, Recurring [Member]</t>
        </is>
      </c>
    </row>
    <row r="46">
      <c r="A46" s="3" t="inlineStr">
        <is>
          <t>Fair Value, Assets and Liabilities Measured on Recurring Basis [Line Items]</t>
        </is>
      </c>
    </row>
    <row r="47">
      <c r="A47" s="4" t="inlineStr">
        <is>
          <t>Investments</t>
        </is>
      </c>
      <c r="B47" s="5" t="n">
        <v>18982</v>
      </c>
      <c r="C47" s="5" t="n">
        <v>17411</v>
      </c>
    </row>
    <row r="48">
      <c r="A48" s="4" t="inlineStr">
        <is>
          <t>Alternative Investment Funds [Member] | NAV [Member] | Fair Value, Measurements, Recurring [Member]</t>
        </is>
      </c>
    </row>
    <row r="49">
      <c r="A49" s="3" t="inlineStr">
        <is>
          <t>Fair Value, Assets and Liabilities Measured on Recurring Basis [Line Items]</t>
        </is>
      </c>
    </row>
    <row r="50">
      <c r="A50" s="4" t="inlineStr">
        <is>
          <t>Investments</t>
        </is>
      </c>
      <c r="B50" s="5" t="n">
        <v>22489</v>
      </c>
      <c r="C50" s="5" t="n">
        <v>16853</v>
      </c>
    </row>
    <row r="51">
      <c r="A51" s="4" t="inlineStr">
        <is>
          <t>Debt Funds [Member]</t>
        </is>
      </c>
    </row>
    <row r="52">
      <c r="A52" s="3" t="inlineStr">
        <is>
          <t>Fair Value, Assets and Liabilities Measured on Recurring Basis [Line Items]</t>
        </is>
      </c>
    </row>
    <row r="53">
      <c r="A53" s="4" t="inlineStr">
        <is>
          <t>Investments</t>
        </is>
      </c>
      <c r="B53" s="5" t="n">
        <v>124368</v>
      </c>
      <c r="C53" s="5" t="n">
        <v>123554</v>
      </c>
    </row>
    <row r="54">
      <c r="A54" s="4" t="inlineStr">
        <is>
          <t>Debt Funds [Member] | Level 1 [Member] | Fair Value, Measurements, Recurring [Member]</t>
        </is>
      </c>
    </row>
    <row r="55">
      <c r="A55" s="3" t="inlineStr">
        <is>
          <t>Fair Value, Assets and Liabilities Measured on Recurring Basis [Line Items]</t>
        </is>
      </c>
    </row>
    <row r="56">
      <c r="A56" s="4" t="inlineStr">
        <is>
          <t>Investments</t>
        </is>
      </c>
      <c r="B56" s="5" t="n">
        <v>124363</v>
      </c>
      <c r="C56" s="5" t="n">
        <v>123549</v>
      </c>
    </row>
    <row r="57">
      <c r="A57" s="4" t="inlineStr">
        <is>
          <t>Debt Funds [Member] | NAV [Member] | Fair Value, Measurements, Recurring [Member]</t>
        </is>
      </c>
    </row>
    <row r="58">
      <c r="A58" s="3" t="inlineStr">
        <is>
          <t>Fair Value, Assets and Liabilities Measured on Recurring Basis [Line Items]</t>
        </is>
      </c>
    </row>
    <row r="59">
      <c r="A59" s="4" t="inlineStr">
        <is>
          <t>Investments</t>
        </is>
      </c>
      <c r="B59" s="5" t="n">
        <v>5</v>
      </c>
      <c r="C59" s="5" t="n">
        <v>5</v>
      </c>
    </row>
    <row r="60">
      <c r="A60" s="4" t="inlineStr">
        <is>
          <t>Equity Funds [Member]</t>
        </is>
      </c>
    </row>
    <row r="61">
      <c r="A61" s="3" t="inlineStr">
        <is>
          <t>Fair Value, Assets and Liabilities Measured on Recurring Basis [Line Items]</t>
        </is>
      </c>
    </row>
    <row r="62">
      <c r="A62" s="4" t="inlineStr">
        <is>
          <t>Investments</t>
        </is>
      </c>
      <c r="B62" s="5" t="n">
        <v>409471</v>
      </c>
      <c r="C62" s="5" t="n">
        <v>325795</v>
      </c>
    </row>
    <row r="63">
      <c r="A63" s="4" t="inlineStr">
        <is>
          <t>Equity Funds [Member] | Level 1 [Member] | Fair Value, Measurements, Recurring [Member]</t>
        </is>
      </c>
    </row>
    <row r="64">
      <c r="A64" s="3" t="inlineStr">
        <is>
          <t>Fair Value, Assets and Liabilities Measured on Recurring Basis [Line Items]</t>
        </is>
      </c>
    </row>
    <row r="65">
      <c r="A65" s="4" t="inlineStr">
        <is>
          <t>Investments</t>
        </is>
      </c>
      <c r="B65" s="5" t="n">
        <v>409423</v>
      </c>
      <c r="C65" s="5" t="n">
        <v>325749</v>
      </c>
    </row>
    <row r="66">
      <c r="A66" s="4" t="inlineStr">
        <is>
          <t>Equity Funds [Member] | NAV [Member] | Fair Value, Measurements, Recurring [Member]</t>
        </is>
      </c>
    </row>
    <row r="67">
      <c r="A67" s="3" t="inlineStr">
        <is>
          <t>Fair Value, Assets and Liabilities Measured on Recurring Basis [Line Items]</t>
        </is>
      </c>
    </row>
    <row r="68">
      <c r="A68" s="4" t="inlineStr">
        <is>
          <t>Investments</t>
        </is>
      </c>
      <c r="B68" s="5" t="n">
        <v>48</v>
      </c>
      <c r="C68" s="5" t="n">
        <v>46</v>
      </c>
    </row>
    <row r="69">
      <c r="A69" s="4" t="inlineStr">
        <is>
          <t>Private Equity Funds [Member]</t>
        </is>
      </c>
    </row>
    <row r="70">
      <c r="A70" s="3" t="inlineStr">
        <is>
          <t>Fair Value, Assets and Liabilities Measured on Recurring Basis [Line Items]</t>
        </is>
      </c>
    </row>
    <row r="71">
      <c r="A71" s="4" t="inlineStr">
        <is>
          <t>Investments</t>
        </is>
      </c>
      <c r="B71" s="5" t="n">
        <v>45358</v>
      </c>
      <c r="C71" s="5" t="n">
        <v>37567</v>
      </c>
    </row>
    <row r="72">
      <c r="A72" s="4" t="inlineStr">
        <is>
          <t>Private Equity Funds [Member] | Level 3 [Member] | Fair Value, Measurements, Recurring [Member]</t>
        </is>
      </c>
    </row>
    <row r="73">
      <c r="A73" s="3" t="inlineStr">
        <is>
          <t>Fair Value, Assets and Liabilities Measured on Recurring Basis [Line Items]</t>
        </is>
      </c>
    </row>
    <row r="74">
      <c r="A74" s="4" t="inlineStr">
        <is>
          <t>Investments</t>
        </is>
      </c>
      <c r="B74" s="5" t="n">
        <v>7198</v>
      </c>
      <c r="C74" s="5" t="n">
        <v>1486</v>
      </c>
    </row>
    <row r="75">
      <c r="A75" s="4" t="inlineStr">
        <is>
          <t>Private Equity Funds [Member] | NAV [Member] | Fair Value, Measurements, Recurring [Member]</t>
        </is>
      </c>
    </row>
    <row r="76">
      <c r="A76" s="3" t="inlineStr">
        <is>
          <t>Fair Value, Assets and Liabilities Measured on Recurring Basis [Line Items]</t>
        </is>
      </c>
    </row>
    <row r="77">
      <c r="A77" s="4" t="inlineStr">
        <is>
          <t>Investments</t>
        </is>
      </c>
      <c r="B77" s="6" t="n">
        <v>38160</v>
      </c>
      <c r="C77" s="6" t="n">
        <v>360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Fair Value of Company's Level 3 Assets and Liabil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ssets:</t>
        </is>
      </c>
    </row>
    <row r="4">
      <c r="A4" s="4" t="inlineStr">
        <is>
          <t>Beginning Balance</t>
        </is>
      </c>
      <c r="B4" s="6" t="n">
        <v>4274</v>
      </c>
      <c r="C4" s="6" t="n">
        <v>2592</v>
      </c>
      <c r="D4" s="6" t="n">
        <v>3157</v>
      </c>
      <c r="E4" s="6" t="n">
        <v>2971</v>
      </c>
    </row>
    <row r="5">
      <c r="A5" s="4" t="inlineStr">
        <is>
          <t>Net Unrealized/Realized Gains/Losses Included In Earnings</t>
        </is>
      </c>
      <c r="B5" s="5" t="n">
        <v>3757</v>
      </c>
      <c r="C5" s="5" t="n">
        <v>153</v>
      </c>
      <c r="D5" s="5" t="n">
        <v>4910</v>
      </c>
      <c r="E5" s="5" t="n">
        <v>-149</v>
      </c>
    </row>
    <row r="6">
      <c r="A6" s="4" t="inlineStr">
        <is>
          <t>Purchases/Acquisitions/Issuances</t>
        </is>
      </c>
      <c r="B6" s="5" t="n">
        <v>0</v>
      </c>
      <c r="C6" s="5" t="n">
        <v>0</v>
      </c>
      <c r="D6" s="5" t="n">
        <v>0</v>
      </c>
      <c r="E6" s="5" t="n">
        <v>0</v>
      </c>
    </row>
    <row r="7">
      <c r="A7" s="4" t="inlineStr">
        <is>
          <t>Sales/Dispositions/Settlements/Transfers</t>
        </is>
      </c>
      <c r="B7" s="5" t="n">
        <v>-16</v>
      </c>
      <c r="C7" s="5" t="n">
        <v>0</v>
      </c>
      <c r="D7" s="5" t="n">
        <v>-16</v>
      </c>
      <c r="E7" s="5" t="n">
        <v>0</v>
      </c>
    </row>
    <row r="8">
      <c r="A8" s="4" t="inlineStr">
        <is>
          <t>Foreign Currency Translation Adjustments</t>
        </is>
      </c>
      <c r="B8" s="5" t="n">
        <v>-35</v>
      </c>
      <c r="C8" s="5" t="n">
        <v>31</v>
      </c>
      <c r="D8" s="5" t="n">
        <v>-71</v>
      </c>
      <c r="E8" s="5" t="n">
        <v>-46</v>
      </c>
    </row>
    <row r="9">
      <c r="A9" s="4" t="inlineStr">
        <is>
          <t>Ending Balance</t>
        </is>
      </c>
      <c r="B9" s="5" t="n">
        <v>7980</v>
      </c>
      <c r="C9" s="5" t="n">
        <v>2776</v>
      </c>
      <c r="D9" s="5" t="n">
        <v>7980</v>
      </c>
      <c r="E9" s="5" t="n">
        <v>2776</v>
      </c>
    </row>
    <row r="10">
      <c r="A10" s="3" t="inlineStr">
        <is>
          <t>Liabilities:</t>
        </is>
      </c>
    </row>
    <row r="11">
      <c r="A11" s="4" t="inlineStr">
        <is>
          <t>Beginning Balance</t>
        </is>
      </c>
      <c r="D11" s="5" t="n">
        <v>0</v>
      </c>
    </row>
    <row r="12">
      <c r="A12" s="4" t="inlineStr">
        <is>
          <t>Net Unrealized/Realized Gains/Losses Included In Earnings</t>
        </is>
      </c>
      <c r="D12" s="5" t="n">
        <v>0</v>
      </c>
    </row>
    <row r="13">
      <c r="A13" s="4" t="inlineStr">
        <is>
          <t>Purchases/Acquisitions/Issuances</t>
        </is>
      </c>
      <c r="D13" s="5" t="n">
        <v>11500</v>
      </c>
    </row>
    <row r="14">
      <c r="A14" s="4" t="inlineStr">
        <is>
          <t>Sales/Dispositions/Settlements/Transfers</t>
        </is>
      </c>
      <c r="D14" s="5" t="n">
        <v>-11500</v>
      </c>
    </row>
    <row r="15">
      <c r="A15" s="4" t="inlineStr">
        <is>
          <t>Foreign Currency Translation Adjustments</t>
        </is>
      </c>
      <c r="D15" s="5" t="n">
        <v>0</v>
      </c>
    </row>
    <row r="16">
      <c r="A16" s="4" t="inlineStr">
        <is>
          <t>Ending Balance</t>
        </is>
      </c>
      <c r="B16" s="5" t="n">
        <v>0</v>
      </c>
      <c r="D16" s="5" t="n">
        <v>0</v>
      </c>
    </row>
    <row r="17">
      <c r="A17" s="4" t="inlineStr">
        <is>
          <t>Equities [Member]</t>
        </is>
      </c>
    </row>
    <row r="18">
      <c r="A18" s="3" t="inlineStr">
        <is>
          <t>Assets:</t>
        </is>
      </c>
    </row>
    <row r="19">
      <c r="A19" s="4" t="inlineStr">
        <is>
          <t>Beginning Balance</t>
        </is>
      </c>
      <c r="B19" s="5" t="n">
        <v>1646</v>
      </c>
      <c r="C19" s="5" t="n">
        <v>1580</v>
      </c>
      <c r="D19" s="5" t="n">
        <v>1671</v>
      </c>
      <c r="E19" s="5" t="n">
        <v>1600</v>
      </c>
    </row>
    <row r="20">
      <c r="A20" s="4" t="inlineStr">
        <is>
          <t>Net Unrealized/Realized Gains/Losses Included In Earnings</t>
        </is>
      </c>
      <c r="B20" s="5" t="n">
        <v>-836</v>
      </c>
      <c r="C20" s="5" t="n">
        <v>1</v>
      </c>
      <c r="D20" s="5" t="n">
        <v>-835</v>
      </c>
      <c r="E20" s="5" t="n">
        <v>58</v>
      </c>
    </row>
    <row r="21">
      <c r="A21" s="4" t="inlineStr">
        <is>
          <t>Purchases/Acquisitions/Issuances</t>
        </is>
      </c>
      <c r="B21" s="5" t="n">
        <v>0</v>
      </c>
      <c r="C21" s="5" t="n">
        <v>0</v>
      </c>
      <c r="D21" s="5" t="n">
        <v>0</v>
      </c>
      <c r="E21" s="5" t="n">
        <v>0</v>
      </c>
    </row>
    <row r="22">
      <c r="A22" s="4" t="inlineStr">
        <is>
          <t>Sales/Dispositions/Settlements/Transfers</t>
        </is>
      </c>
      <c r="B22" s="5" t="n">
        <v>0</v>
      </c>
      <c r="C22" s="5" t="n">
        <v>0</v>
      </c>
      <c r="D22" s="5" t="n">
        <v>0</v>
      </c>
      <c r="E22" s="5" t="n">
        <v>0</v>
      </c>
    </row>
    <row r="23">
      <c r="A23" s="4" t="inlineStr">
        <is>
          <t>Foreign Currency Translation Adjustments</t>
        </is>
      </c>
      <c r="B23" s="5" t="n">
        <v>-28</v>
      </c>
      <c r="C23" s="5" t="n">
        <v>30</v>
      </c>
      <c r="D23" s="5" t="n">
        <v>-54</v>
      </c>
      <c r="E23" s="5" t="n">
        <v>-47</v>
      </c>
    </row>
    <row r="24">
      <c r="A24" s="4" t="inlineStr">
        <is>
          <t>Ending Balance</t>
        </is>
      </c>
      <c r="B24" s="5" t="n">
        <v>782</v>
      </c>
      <c r="C24" s="5" t="n">
        <v>1611</v>
      </c>
      <c r="D24" s="5" t="n">
        <v>782</v>
      </c>
      <c r="E24" s="5" t="n">
        <v>1611</v>
      </c>
    </row>
    <row r="25">
      <c r="A25" s="4" t="inlineStr">
        <is>
          <t>Private Equity Funds [Member]</t>
        </is>
      </c>
    </row>
    <row r="26">
      <c r="A26" s="3" t="inlineStr">
        <is>
          <t>Assets:</t>
        </is>
      </c>
    </row>
    <row r="27">
      <c r="A27" s="4" t="inlineStr">
        <is>
          <t>Beginning Balance</t>
        </is>
      </c>
      <c r="B27" s="5" t="n">
        <v>2628</v>
      </c>
      <c r="C27" s="5" t="n">
        <v>1012</v>
      </c>
      <c r="D27" s="5" t="n">
        <v>1486</v>
      </c>
      <c r="E27" s="5" t="n">
        <v>1371</v>
      </c>
    </row>
    <row r="28">
      <c r="A28" s="4" t="inlineStr">
        <is>
          <t>Net Unrealized/Realized Gains/Losses Included In Earnings</t>
        </is>
      </c>
      <c r="B28" s="5" t="n">
        <v>4593</v>
      </c>
      <c r="C28" s="5" t="n">
        <v>152</v>
      </c>
      <c r="D28" s="5" t="n">
        <v>5745</v>
      </c>
      <c r="E28" s="5" t="n">
        <v>-207</v>
      </c>
    </row>
    <row r="29">
      <c r="A29" s="4" t="inlineStr">
        <is>
          <t>Purchases/Acquisitions/Issuances</t>
        </is>
      </c>
      <c r="B29" s="5" t="n">
        <v>0</v>
      </c>
      <c r="C29" s="5" t="n">
        <v>0</v>
      </c>
      <c r="D29" s="5" t="n">
        <v>0</v>
      </c>
      <c r="E29" s="5" t="n">
        <v>0</v>
      </c>
    </row>
    <row r="30">
      <c r="A30" s="4" t="inlineStr">
        <is>
          <t>Sales/Dispositions/Settlements/Transfers</t>
        </is>
      </c>
      <c r="B30" s="5" t="n">
        <v>-16</v>
      </c>
      <c r="C30" s="5" t="n">
        <v>0</v>
      </c>
      <c r="D30" s="5" t="n">
        <v>-16</v>
      </c>
      <c r="E30" s="5" t="n">
        <v>0</v>
      </c>
    </row>
    <row r="31">
      <c r="A31" s="4" t="inlineStr">
        <is>
          <t>Foreign Currency Translation Adjustments</t>
        </is>
      </c>
      <c r="B31" s="5" t="n">
        <v>-7</v>
      </c>
      <c r="C31" s="5" t="n">
        <v>1</v>
      </c>
      <c r="D31" s="5" t="n">
        <v>-17</v>
      </c>
      <c r="E31" s="5" t="n">
        <v>1</v>
      </c>
    </row>
    <row r="32">
      <c r="A32" s="4" t="inlineStr">
        <is>
          <t>Ending Balance</t>
        </is>
      </c>
      <c r="B32" s="5" t="n">
        <v>7198</v>
      </c>
      <c r="C32" s="6" t="n">
        <v>1165</v>
      </c>
      <c r="D32" s="5" t="n">
        <v>7198</v>
      </c>
      <c r="E32" s="6" t="n">
        <v>1165</v>
      </c>
    </row>
    <row r="33">
      <c r="A33" s="4" t="inlineStr">
        <is>
          <t>Derivative</t>
        </is>
      </c>
    </row>
    <row r="34">
      <c r="A34" s="3" t="inlineStr">
        <is>
          <t>Liabilities:</t>
        </is>
      </c>
    </row>
    <row r="35">
      <c r="A35" s="4" t="inlineStr">
        <is>
          <t>Beginning Balance</t>
        </is>
      </c>
      <c r="D35" s="5" t="n">
        <v>0</v>
      </c>
    </row>
    <row r="36">
      <c r="A36" s="4" t="inlineStr">
        <is>
          <t>Net Unrealized/Realized Gains/Losses Included In Earnings</t>
        </is>
      </c>
      <c r="D36" s="5" t="n">
        <v>0</v>
      </c>
    </row>
    <row r="37">
      <c r="A37" s="4" t="inlineStr">
        <is>
          <t>Purchases/Acquisitions/Issuances</t>
        </is>
      </c>
      <c r="D37" s="5" t="n">
        <v>11500</v>
      </c>
    </row>
    <row r="38">
      <c r="A38" s="4" t="inlineStr">
        <is>
          <t>Sales/Dispositions/Settlements/Transfers</t>
        </is>
      </c>
      <c r="D38" s="5" t="n">
        <v>-11500</v>
      </c>
    </row>
    <row r="39">
      <c r="A39" s="4" t="inlineStr">
        <is>
          <t>Foreign Currency Translation Adjustments</t>
        </is>
      </c>
      <c r="D39" s="5" t="n">
        <v>0</v>
      </c>
    </row>
    <row r="40">
      <c r="A40" s="4" t="inlineStr">
        <is>
          <t>Ending Balance</t>
        </is>
      </c>
      <c r="B40" s="6" t="n">
        <v>0</v>
      </c>
      <c r="D40"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Fair Value of Company's Level 3 Assets and Liabilities (Parenthetical)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of Assets and Liabilities Measured on Recurring Basis Unobservable Input Reconciliation [Line Items]</t>
        </is>
      </c>
    </row>
    <row r="4">
      <c r="A4" s="4" t="inlineStr">
        <is>
          <t>Net unrealized gains (losses)</t>
        </is>
      </c>
      <c r="B4" s="6" t="n">
        <v>3757</v>
      </c>
      <c r="C4" s="6" t="n">
        <v>153</v>
      </c>
      <c r="D4" s="6" t="n">
        <v>4910</v>
      </c>
      <c r="E4" s="6" t="n">
        <v>-149</v>
      </c>
    </row>
    <row r="5">
      <c r="A5" s="4" t="inlineStr">
        <is>
          <t>Level 3 Assets [Member]</t>
        </is>
      </c>
    </row>
    <row r="6">
      <c r="A6" s="3" t="inlineStr">
        <is>
          <t>Fair Value of Assets and Liabilities Measured on Recurring Basis Unobservable Input Reconciliation [Line Items]</t>
        </is>
      </c>
    </row>
    <row r="7">
      <c r="A7" s="4" t="inlineStr">
        <is>
          <t>Net unrealized gains (losses)</t>
        </is>
      </c>
      <c r="B7" s="6" t="n">
        <v>3757</v>
      </c>
      <c r="C7" s="6" t="n">
        <v>153</v>
      </c>
      <c r="D7" s="6" t="n">
        <v>4910</v>
      </c>
      <c r="E7" s="6" t="n">
        <v>-1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Fair Value Measurement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Option Quantitative Disclosures [Line Items]</t>
        </is>
      </c>
    </row>
    <row r="4">
      <c r="A4" s="4" t="inlineStr">
        <is>
          <t>Transfers into or out of Level 3 in the fair value measurement hierarchy</t>
        </is>
      </c>
      <c r="B4" s="6" t="n">
        <v>0</v>
      </c>
      <c r="C4" s="6" t="n">
        <v>0</v>
      </c>
      <c r="D4" s="6" t="n">
        <v>0</v>
      </c>
      <c r="E4" s="6" t="n">
        <v>0</v>
      </c>
    </row>
    <row r="5">
      <c r="A5" s="4" t="inlineStr">
        <is>
          <t>Unfunded Commitments</t>
        </is>
      </c>
      <c r="B5" s="5" t="n">
        <v>5597000</v>
      </c>
      <c r="D5" s="5" t="n">
        <v>5597000</v>
      </c>
      <c r="F5" s="6" t="n">
        <v>5865000</v>
      </c>
    </row>
    <row r="6">
      <c r="A6" s="4" t="inlineStr">
        <is>
          <t>EGCP III [Member]</t>
        </is>
      </c>
    </row>
    <row r="7">
      <c r="A7" s="3" t="inlineStr">
        <is>
          <t>Fair Value Option Quantitative Disclosures [Line Items]</t>
        </is>
      </c>
    </row>
    <row r="8">
      <c r="A8" s="4" t="inlineStr">
        <is>
          <t>Unfunded Commitments</t>
        </is>
      </c>
      <c r="B8" s="6" t="n">
        <v>5158000</v>
      </c>
      <c r="D8" s="6" t="n">
        <v>5158000</v>
      </c>
    </row>
    <row r="9">
      <c r="A9" s="4" t="inlineStr">
        <is>
          <t>End of the investment period</t>
        </is>
      </c>
      <c r="D9" s="4" t="inlineStr">
        <is>
          <t>Oct. 12,
		2016</t>
        </is>
      </c>
    </row>
    <row r="10">
      <c r="A10" s="4" t="inlineStr">
        <is>
          <t>Remaining obligation date</t>
        </is>
      </c>
      <c r="D10" s="4" t="inlineStr">
        <is>
          <t>Oct. 12,
		2023</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of Certain Investments Based on NAV (Detail) - USD ($) $ in Thousands</t>
        </is>
      </c>
      <c r="B1" s="2" t="inlineStr">
        <is>
          <t>9 Months Ended</t>
        </is>
      </c>
      <c r="C1" s="2" t="inlineStr">
        <is>
          <t>12 Months Ended</t>
        </is>
      </c>
    </row>
    <row r="2">
      <c r="B2" s="2" t="inlineStr">
        <is>
          <t>Sep. 30, 2021</t>
        </is>
      </c>
      <c r="C2" s="2" t="inlineStr">
        <is>
          <t>Dec. 31, 2020</t>
        </is>
      </c>
    </row>
    <row r="3">
      <c r="A3" s="3" t="inlineStr">
        <is>
          <t>Fair Value Investments Entities That Calculate Net Asset Value Per Share [Line Items]</t>
        </is>
      </c>
    </row>
    <row r="4">
      <c r="A4" s="4" t="inlineStr">
        <is>
          <t>Fair Value</t>
        </is>
      </c>
      <c r="B4" s="6" t="n">
        <v>60702</v>
      </c>
      <c r="C4" s="6" t="n">
        <v>52985</v>
      </c>
    </row>
    <row r="5">
      <c r="A5" s="4" t="inlineStr">
        <is>
          <t>Unfunded Commitments</t>
        </is>
      </c>
      <c r="B5" s="5" t="n">
        <v>5597</v>
      </c>
      <c r="C5" s="5" t="n">
        <v>5865</v>
      </c>
    </row>
    <row r="6">
      <c r="A6" s="4" t="inlineStr">
        <is>
          <t>Hedge Funds [Member]</t>
        </is>
      </c>
    </row>
    <row r="7">
      <c r="A7" s="3" t="inlineStr">
        <is>
          <t>Fair Value Investments Entities That Calculate Net Asset Value Per Share [Line Items]</t>
        </is>
      </c>
    </row>
    <row r="8">
      <c r="A8" s="4" t="inlineStr">
        <is>
          <t>Fair Value</t>
        </is>
      </c>
      <c r="B8" s="6" t="n">
        <v>21864</v>
      </c>
      <c r="C8" s="6" t="n">
        <v>16216</v>
      </c>
    </row>
    <row r="9">
      <c r="A9" s="4" t="inlineStr">
        <is>
          <t>Hedge Funds [Member] | Monthly [Member]</t>
        </is>
      </c>
    </row>
    <row r="10">
      <c r="A10" s="3" t="inlineStr">
        <is>
          <t>Fair Value Investments Entities That Calculate Net Asset Value Per Share [Line Items]</t>
        </is>
      </c>
    </row>
    <row r="11">
      <c r="A11" s="4" t="inlineStr">
        <is>
          <t>Investments Redeemable, Percent</t>
        </is>
      </c>
      <c r="B11" s="4" t="inlineStr">
        <is>
          <t>77.00%</t>
        </is>
      </c>
      <c r="C11" s="4" t="inlineStr">
        <is>
          <t>99.00%</t>
        </is>
      </c>
    </row>
    <row r="12">
      <c r="A12" s="4" t="inlineStr">
        <is>
          <t>Hedge Funds [Member] | Quarterly [Member]</t>
        </is>
      </c>
    </row>
    <row r="13">
      <c r="A13" s="3" t="inlineStr">
        <is>
          <t>Fair Value Investments Entities That Calculate Net Asset Value Per Share [Line Items]</t>
        </is>
      </c>
    </row>
    <row r="14">
      <c r="A14" s="4" t="inlineStr">
        <is>
          <t>Investments Redeemable, Percent</t>
        </is>
      </c>
      <c r="B14" s="4" t="inlineStr">
        <is>
          <t>23.00%</t>
        </is>
      </c>
      <c r="C14" s="4" t="inlineStr">
        <is>
          <t>1.00%</t>
        </is>
      </c>
    </row>
    <row r="15">
      <c r="A15" s="4" t="inlineStr">
        <is>
          <t>Hedge Funds [Member] | Minimum [Member]</t>
        </is>
      </c>
    </row>
    <row r="16">
      <c r="A16" s="3" t="inlineStr">
        <is>
          <t>Fair Value Investments Entities That Calculate Net Asset Value Per Share [Line Items]</t>
        </is>
      </c>
    </row>
    <row r="17">
      <c r="A17" s="4" t="inlineStr">
        <is>
          <t>Investments Redeemable, Redemption Notice Period</t>
        </is>
      </c>
      <c r="B17" s="4" t="inlineStr">
        <is>
          <t>30 days</t>
        </is>
      </c>
      <c r="C17" s="4" t="inlineStr">
        <is>
          <t>30 days</t>
        </is>
      </c>
    </row>
    <row r="18">
      <c r="A18" s="4" t="inlineStr">
        <is>
          <t>Hedge Funds [Member] | Maximum [Member]</t>
        </is>
      </c>
    </row>
    <row r="19">
      <c r="A19" s="3" t="inlineStr">
        <is>
          <t>Fair Value Investments Entities That Calculate Net Asset Value Per Share [Line Items]</t>
        </is>
      </c>
    </row>
    <row r="20">
      <c r="A20" s="4" t="inlineStr">
        <is>
          <t>Investments Redeemable, Redemption Notice Period</t>
        </is>
      </c>
      <c r="B20" s="4" t="inlineStr">
        <is>
          <t>60 days</t>
        </is>
      </c>
      <c r="C20" s="4" t="inlineStr">
        <is>
          <t>60 days</t>
        </is>
      </c>
    </row>
    <row r="21">
      <c r="A21" s="4" t="inlineStr">
        <is>
          <t>Other [Member]</t>
        </is>
      </c>
    </row>
    <row r="22">
      <c r="A22" s="3" t="inlineStr">
        <is>
          <t>Fair Value Investments Entities That Calculate Net Asset Value Per Share [Line Items]</t>
        </is>
      </c>
    </row>
    <row r="23">
      <c r="A23" s="4" t="inlineStr">
        <is>
          <t>Fair Value</t>
        </is>
      </c>
      <c r="B23" s="6" t="n">
        <v>625</v>
      </c>
      <c r="C23" s="6" t="n">
        <v>637</v>
      </c>
    </row>
    <row r="24">
      <c r="A24" s="4" t="inlineStr">
        <is>
          <t>Other [Member] | Daily [Member]</t>
        </is>
      </c>
    </row>
    <row r="25">
      <c r="A25" s="3" t="inlineStr">
        <is>
          <t>Fair Value Investments Entities That Calculate Net Asset Value Per Share [Line Items]</t>
        </is>
      </c>
    </row>
    <row r="26">
      <c r="A26" s="4" t="inlineStr">
        <is>
          <t>Investments Redeemable, Percent</t>
        </is>
      </c>
      <c r="B26" s="4" t="inlineStr">
        <is>
          <t>8.00%</t>
        </is>
      </c>
      <c r="C26" s="4" t="inlineStr">
        <is>
          <t>8.00%</t>
        </is>
      </c>
    </row>
    <row r="27">
      <c r="A27" s="4" t="inlineStr">
        <is>
          <t>Other [Member] | Monthly [Member]</t>
        </is>
      </c>
    </row>
    <row r="28">
      <c r="A28" s="3" t="inlineStr">
        <is>
          <t>Fair Value Investments Entities That Calculate Net Asset Value Per Share [Line Items]</t>
        </is>
      </c>
    </row>
    <row r="29">
      <c r="A29" s="4" t="inlineStr">
        <is>
          <t>Investments Redeemable, Percent</t>
        </is>
      </c>
      <c r="B29" s="4" t="inlineStr">
        <is>
          <t>92.00%</t>
        </is>
      </c>
      <c r="C29" s="4" t="inlineStr">
        <is>
          <t>92.00%</t>
        </is>
      </c>
    </row>
    <row r="30">
      <c r="A30" s="4" t="inlineStr">
        <is>
          <t>Other [Member] | Minimum [Member]</t>
        </is>
      </c>
    </row>
    <row r="31">
      <c r="A31" s="3" t="inlineStr">
        <is>
          <t>Fair Value Investments Entities That Calculate Net Asset Value Per Share [Line Items]</t>
        </is>
      </c>
    </row>
    <row r="32">
      <c r="A32" s="4" t="inlineStr">
        <is>
          <t>Investments Redeemable, Redemption Notice Period</t>
        </is>
      </c>
      <c r="B32" s="4" t="inlineStr">
        <is>
          <t>30 days</t>
        </is>
      </c>
      <c r="C32" s="4" t="inlineStr">
        <is>
          <t>30 days</t>
        </is>
      </c>
    </row>
    <row r="33">
      <c r="A33" s="4" t="inlineStr">
        <is>
          <t>Other [Member] | Maximum [Member]</t>
        </is>
      </c>
    </row>
    <row r="34">
      <c r="A34" s="3" t="inlineStr">
        <is>
          <t>Fair Value Investments Entities That Calculate Net Asset Value Per Share [Line Items]</t>
        </is>
      </c>
    </row>
    <row r="35">
      <c r="A35" s="4" t="inlineStr">
        <is>
          <t>Investments Redeemable, Redemption Notice Period</t>
        </is>
      </c>
      <c r="B35" s="4" t="inlineStr">
        <is>
          <t>30 days</t>
        </is>
      </c>
      <c r="C35" s="4" t="inlineStr">
        <is>
          <t>30 days</t>
        </is>
      </c>
    </row>
    <row r="36">
      <c r="A36" s="4" t="inlineStr">
        <is>
          <t>Debt Funds [Member]</t>
        </is>
      </c>
    </row>
    <row r="37">
      <c r="A37" s="3" t="inlineStr">
        <is>
          <t>Fair Value Investments Entities That Calculate Net Asset Value Per Share [Line Items]</t>
        </is>
      </c>
    </row>
    <row r="38">
      <c r="A38" s="4" t="inlineStr">
        <is>
          <t>Fair Value</t>
        </is>
      </c>
      <c r="B38" s="6" t="n">
        <v>5</v>
      </c>
      <c r="C38" s="6" t="n">
        <v>5</v>
      </c>
    </row>
    <row r="39">
      <c r="A39" s="4" t="inlineStr">
        <is>
          <t>Investments Redeemable, Redemption Notice Period</t>
        </is>
      </c>
      <c r="B39" s="4" t="inlineStr">
        <is>
          <t>30 days</t>
        </is>
      </c>
      <c r="C39" s="4" t="inlineStr">
        <is>
          <t>30 days</t>
        </is>
      </c>
    </row>
    <row r="40">
      <c r="A40" s="4" t="inlineStr">
        <is>
          <t>Debt Funds [Member] | Daily [Member]</t>
        </is>
      </c>
    </row>
    <row r="41">
      <c r="A41" s="3" t="inlineStr">
        <is>
          <t>Fair Value Investments Entities That Calculate Net Asset Value Per Share [Line Items]</t>
        </is>
      </c>
    </row>
    <row r="42">
      <c r="A42" s="4" t="inlineStr">
        <is>
          <t>Investments Redeemable, Percent</t>
        </is>
      </c>
      <c r="B42" s="4" t="inlineStr">
        <is>
          <t>100.00%</t>
        </is>
      </c>
      <c r="C42" s="4" t="inlineStr">
        <is>
          <t>100.00%</t>
        </is>
      </c>
    </row>
    <row r="43">
      <c r="A43" s="4" t="inlineStr">
        <is>
          <t>Equity Funds [Member]</t>
        </is>
      </c>
    </row>
    <row r="44">
      <c r="A44" s="3" t="inlineStr">
        <is>
          <t>Fair Value Investments Entities That Calculate Net Asset Value Per Share [Line Items]</t>
        </is>
      </c>
    </row>
    <row r="45">
      <c r="A45" s="4" t="inlineStr">
        <is>
          <t>Fair Value</t>
        </is>
      </c>
      <c r="B45" s="6" t="n">
        <v>48</v>
      </c>
      <c r="C45" s="6" t="n">
        <v>46</v>
      </c>
    </row>
    <row r="46">
      <c r="A46" s="4" t="inlineStr">
        <is>
          <t>Equity Funds [Member] | Monthly [Member]</t>
        </is>
      </c>
    </row>
    <row r="47">
      <c r="A47" s="3" t="inlineStr">
        <is>
          <t>Fair Value Investments Entities That Calculate Net Asset Value Per Share [Line Items]</t>
        </is>
      </c>
    </row>
    <row r="48">
      <c r="A48" s="4" t="inlineStr">
        <is>
          <t>Investments Redeemable, Percent</t>
        </is>
      </c>
      <c r="B48" s="4" t="inlineStr">
        <is>
          <t>36.00%</t>
        </is>
      </c>
      <c r="C48" s="4" t="inlineStr">
        <is>
          <t>39.00%</t>
        </is>
      </c>
    </row>
    <row r="49">
      <c r="A49" s="4" t="inlineStr">
        <is>
          <t>Equity Funds [Member] | Annually [Member]</t>
        </is>
      </c>
    </row>
    <row r="50">
      <c r="A50" s="3" t="inlineStr">
        <is>
          <t>Fair Value Investments Entities That Calculate Net Asset Value Per Share [Line Items]</t>
        </is>
      </c>
    </row>
    <row r="51">
      <c r="A51" s="4" t="inlineStr">
        <is>
          <t>Investments Redeemable, Percent</t>
        </is>
      </c>
      <c r="B51" s="4" t="inlineStr">
        <is>
          <t>64.00%</t>
        </is>
      </c>
      <c r="C51" s="4" t="inlineStr">
        <is>
          <t>61.00%</t>
        </is>
      </c>
    </row>
    <row r="52">
      <c r="A52" s="4" t="inlineStr">
        <is>
          <t>Equity Funds [Member] | Minimum [Member]</t>
        </is>
      </c>
    </row>
    <row r="53">
      <c r="A53" s="3" t="inlineStr">
        <is>
          <t>Fair Value Investments Entities That Calculate Net Asset Value Per Share [Line Items]</t>
        </is>
      </c>
    </row>
    <row r="54">
      <c r="A54" s="4" t="inlineStr">
        <is>
          <t>Investments Redeemable, Redemption Notice Period</t>
        </is>
      </c>
      <c r="B54" s="4" t="inlineStr">
        <is>
          <t>30 days</t>
        </is>
      </c>
      <c r="C54" s="4" t="inlineStr">
        <is>
          <t>30 days</t>
        </is>
      </c>
    </row>
    <row r="55">
      <c r="A55" s="4" t="inlineStr">
        <is>
          <t>Equity Funds [Member] | Maximum [Member]</t>
        </is>
      </c>
    </row>
    <row r="56">
      <c r="A56" s="3" t="inlineStr">
        <is>
          <t>Fair Value Investments Entities That Calculate Net Asset Value Per Share [Line Items]</t>
        </is>
      </c>
    </row>
    <row r="57">
      <c r="A57" s="4" t="inlineStr">
        <is>
          <t>Investments Redeemable, Redemption Notice Period</t>
        </is>
      </c>
      <c r="B57" s="4" t="inlineStr">
        <is>
          <t>60 days</t>
        </is>
      </c>
      <c r="C57" s="4" t="inlineStr">
        <is>
          <t>60 days</t>
        </is>
      </c>
    </row>
    <row r="58">
      <c r="A58" s="4" t="inlineStr">
        <is>
          <t>Private Equity Funds [Member] | Equity Growth [Member]</t>
        </is>
      </c>
    </row>
    <row r="59">
      <c r="A59" s="3" t="inlineStr">
        <is>
          <t>Fair Value Investments Entities That Calculate Net Asset Value Per Share [Line Items]</t>
        </is>
      </c>
    </row>
    <row r="60">
      <c r="A60" s="4" t="inlineStr">
        <is>
          <t>Fair Value</t>
        </is>
      </c>
      <c r="B60" s="6" t="n">
        <v>38160</v>
      </c>
      <c r="C60" s="6" t="n">
        <v>36081</v>
      </c>
    </row>
    <row r="61">
      <c r="A61" s="4" t="inlineStr">
        <is>
          <t>Unfunded Commitments</t>
        </is>
      </c>
      <c r="B61" s="6" t="n">
        <v>5597</v>
      </c>
      <c r="C61" s="6" t="n">
        <v>5865</v>
      </c>
    </row>
    <row r="62">
      <c r="A62" s="4" t="inlineStr">
        <is>
          <t>% of Fair Value Not Redeemable</t>
        </is>
      </c>
      <c r="B62" s="4" t="inlineStr">
        <is>
          <t>100.00%</t>
        </is>
      </c>
      <c r="C62" s="4" t="inlineStr">
        <is>
          <t>1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ertain Investments Based on NAV (Parenthetical) (Detail) - USD ($) $ in Thousands</t>
        </is>
      </c>
      <c r="B1" s="2" t="inlineStr">
        <is>
          <t>Sep. 30, 2021</t>
        </is>
      </c>
      <c r="C1" s="2" t="inlineStr">
        <is>
          <t>Dec. 31, 2020</t>
        </is>
      </c>
    </row>
    <row r="2">
      <c r="A2" s="3" t="inlineStr">
        <is>
          <t>Fair Value Investments Entities That Calculate Net Asset Value Per Share [Line Items]</t>
        </is>
      </c>
    </row>
    <row r="3">
      <c r="A3" s="4" t="inlineStr">
        <is>
          <t>Unfunded Commitments</t>
        </is>
      </c>
      <c r="B3" s="6" t="n">
        <v>5597</v>
      </c>
      <c r="C3" s="6" t="n">
        <v>5865</v>
      </c>
    </row>
    <row r="4">
      <c r="A4" s="4" t="inlineStr">
        <is>
          <t>Private Equity Funds [Member] | Consolidated But Not Owned [Member]</t>
        </is>
      </c>
    </row>
    <row r="5">
      <c r="A5" s="3" t="inlineStr">
        <is>
          <t>Fair Value Investments Entities That Calculate Net Asset Value Per Share [Line Items]</t>
        </is>
      </c>
    </row>
    <row r="6">
      <c r="A6" s="4" t="inlineStr">
        <is>
          <t>Unfunded Commitments</t>
        </is>
      </c>
      <c r="B6" s="6" t="n">
        <v>9128</v>
      </c>
      <c r="C6" s="6" t="n">
        <v>100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 Fair Values of Derivatives Reported on Condensed Consolidated Statements of Financial Condition (Detail) - USD ($) $ in Thousands</t>
        </is>
      </c>
      <c r="C1" s="2" t="inlineStr">
        <is>
          <t>Sep. 30, 2021</t>
        </is>
      </c>
      <c r="D1" s="2" t="inlineStr">
        <is>
          <t>Dec. 31, 2020</t>
        </is>
      </c>
    </row>
    <row r="2">
      <c r="A2" s="3" t="inlineStr">
        <is>
          <t>Derivatives, Fair Value [Line Items]</t>
        </is>
      </c>
    </row>
    <row r="3">
      <c r="A3" s="4" t="inlineStr">
        <is>
          <t>Derivative Assets</t>
        </is>
      </c>
      <c r="C3" s="6" t="n">
        <v>1523</v>
      </c>
      <c r="D3" s="6" t="n">
        <v>536</v>
      </c>
    </row>
    <row r="4">
      <c r="A4" s="4" t="inlineStr">
        <is>
          <t>Derivative Liabilities</t>
        </is>
      </c>
      <c r="C4" s="5" t="n">
        <v>370734</v>
      </c>
      <c r="D4" s="5" t="n">
        <v>314485</v>
      </c>
    </row>
    <row r="5">
      <c r="A5" s="4" t="inlineStr">
        <is>
          <t>Forward Foreign Currency Exchange Rate Contracts [Member]</t>
        </is>
      </c>
    </row>
    <row r="6">
      <c r="A6" s="3" t="inlineStr">
        <is>
          <t>Derivatives, Fair Value [Line Items]</t>
        </is>
      </c>
    </row>
    <row r="7">
      <c r="A7" s="4" t="inlineStr">
        <is>
          <t>Derivative Assets</t>
        </is>
      </c>
      <c r="C7" s="5" t="n">
        <v>1521</v>
      </c>
      <c r="D7" s="5" t="n">
        <v>536</v>
      </c>
    </row>
    <row r="8">
      <c r="A8" s="4" t="inlineStr">
        <is>
          <t>Derivative Liabilities</t>
        </is>
      </c>
      <c r="C8" s="5" t="n">
        <v>1025</v>
      </c>
      <c r="D8" s="5" t="n">
        <v>333</v>
      </c>
    </row>
    <row r="9">
      <c r="A9" s="4" t="inlineStr">
        <is>
          <t>Total Return Swaps and Other [Member]</t>
        </is>
      </c>
    </row>
    <row r="10">
      <c r="A10" s="3" t="inlineStr">
        <is>
          <t>Derivatives, Fair Value [Line Items]</t>
        </is>
      </c>
    </row>
    <row r="11">
      <c r="A11" s="4" t="inlineStr">
        <is>
          <t>Derivative Assets</t>
        </is>
      </c>
      <c r="B11" s="4" t="inlineStr">
        <is>
          <t>[1]</t>
        </is>
      </c>
      <c r="C11" s="5" t="n">
        <v>2</v>
      </c>
    </row>
    <row r="12">
      <c r="A12" s="4" t="inlineStr">
        <is>
          <t>Derivative Liabilities</t>
        </is>
      </c>
      <c r="B12" s="4" t="inlineStr">
        <is>
          <t>[1]</t>
        </is>
      </c>
      <c r="C12" s="5" t="n">
        <v>1529</v>
      </c>
      <c r="D12" s="5" t="n">
        <v>2752</v>
      </c>
    </row>
    <row r="13">
      <c r="A13" s="4" t="inlineStr">
        <is>
          <t>LGAC Warrants [Member]</t>
        </is>
      </c>
    </row>
    <row r="14">
      <c r="A14" s="3" t="inlineStr">
        <is>
          <t>Derivatives, Fair Value [Line Items]</t>
        </is>
      </c>
    </row>
    <row r="15">
      <c r="A15" s="4" t="inlineStr">
        <is>
          <t>Derivative Liabilities</t>
        </is>
      </c>
      <c r="C15" s="5" t="n">
        <v>9430</v>
      </c>
    </row>
    <row r="16">
      <c r="A16" s="4" t="inlineStr">
        <is>
          <t>LFI and Other Similar Deferred Compensation Arrangements [Member]</t>
        </is>
      </c>
    </row>
    <row r="17">
      <c r="A17" s="3" t="inlineStr">
        <is>
          <t>Derivatives, Fair Value [Line Items]</t>
        </is>
      </c>
    </row>
    <row r="18">
      <c r="A18" s="4" t="inlineStr">
        <is>
          <t>Derivative Liabilities</t>
        </is>
      </c>
      <c r="C18" s="6" t="n">
        <v>358750</v>
      </c>
      <c r="D18" s="6" t="n">
        <v>311400</v>
      </c>
    </row>
    <row r="19"/>
    <row r="20">
      <c r="A20" s="4" t="inlineStr">
        <is>
          <t>[1]</t>
        </is>
      </c>
      <c r="B20" s="4" t="inlineStr">
        <is>
          <t>For total return swaps and for contracts with the same counterparty under legally enforceable master netting agreements, (i) as of September 30, 2021 amounts represent the netting of gross derivative assets and liabilities of $818 and $8,557, respectively, and receivables for net cash collateral under such contracts of $6,212, and (ii) as of December 31, 2020 amounts represent the netting of gross derivative assets and liabilities of $152 and $9,797, respectively, and receivables for net cash collateral under such contracts of $6,893. Such amounts are recorded “net” by counterparty in “other assets” and “other liabilities”.</t>
        </is>
      </c>
    </row>
  </sheetData>
  <mergeCells count="3">
    <mergeCell ref="A1:B1"/>
    <mergeCell ref="A19:C19"/>
    <mergeCell ref="B20:C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of Derivatives Reported on Condensed Consolidated Statements of Financial Condition (Parenthetical) (Detail) - Total Return Swaps [Member] - USD ($) $ in Thousands</t>
        </is>
      </c>
      <c r="B1" s="2" t="inlineStr">
        <is>
          <t>Sep. 30, 2021</t>
        </is>
      </c>
      <c r="C1" s="2" t="inlineStr">
        <is>
          <t>Dec. 31, 2020</t>
        </is>
      </c>
    </row>
    <row r="2">
      <c r="A2" s="3" t="inlineStr">
        <is>
          <t>Derivatives, Fair Value [Line Items]</t>
        </is>
      </c>
    </row>
    <row r="3">
      <c r="A3" s="4" t="inlineStr">
        <is>
          <t>Gross derivative assets</t>
        </is>
      </c>
      <c r="B3" s="6" t="n">
        <v>818</v>
      </c>
      <c r="C3" s="6" t="n">
        <v>152</v>
      </c>
    </row>
    <row r="4">
      <c r="A4" s="4" t="inlineStr">
        <is>
          <t>Gross derivative liability</t>
        </is>
      </c>
      <c r="B4" s="5" t="n">
        <v>8557</v>
      </c>
      <c r="C4" s="5" t="n">
        <v>9797</v>
      </c>
    </row>
    <row r="5">
      <c r="A5" s="4" t="inlineStr">
        <is>
          <t>Cash collateral pledged for total return swaps</t>
        </is>
      </c>
      <c r="B5" s="6" t="n">
        <v>6212</v>
      </c>
      <c r="C5" s="6" t="n">
        <v>68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Tax (benefit) expense on actuarial gain (loss), employee benefit plans</t>
        </is>
      </c>
      <c r="B4" s="6" t="n">
        <v>1107</v>
      </c>
      <c r="C4" s="6" t="n">
        <v>-1666</v>
      </c>
      <c r="D4" s="6" t="n">
        <v>1496</v>
      </c>
      <c r="E4" s="6" t="n">
        <v>-9</v>
      </c>
    </row>
    <row r="5">
      <c r="A5" s="4" t="inlineStr">
        <is>
          <t>Tax expense, adjustment for items reclassified to earnings, employee benefit plans</t>
        </is>
      </c>
      <c r="B5" s="6" t="n">
        <v>422</v>
      </c>
      <c r="C5" s="6" t="n">
        <v>412</v>
      </c>
      <c r="D5" s="6" t="n">
        <v>1286</v>
      </c>
      <c r="E5" s="6" t="n">
        <v>108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et Gains (Losses) with Respect to Derivative Instruments Not Designated as Hedging Instru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s (losses) on derivatives instruments</t>
        </is>
      </c>
      <c r="B4" s="6" t="n">
        <v>9258</v>
      </c>
      <c r="C4" s="6" t="n">
        <v>-19502</v>
      </c>
      <c r="D4" s="6" t="n">
        <v>-22320</v>
      </c>
      <c r="E4" s="6" t="n">
        <v>-18408</v>
      </c>
    </row>
    <row r="5">
      <c r="A5" s="4" t="inlineStr">
        <is>
          <t>Forward Foreign Currency Exchange Rate Contracts [Member]</t>
        </is>
      </c>
    </row>
    <row r="6">
      <c r="A6" s="3" t="inlineStr">
        <is>
          <t>Derivative Instruments, Gain (Loss) [Line Items]</t>
        </is>
      </c>
    </row>
    <row r="7">
      <c r="A7" s="4" t="inlineStr">
        <is>
          <t>Gains (losses) on derivatives not designated as hedging instruments</t>
        </is>
      </c>
      <c r="B7" s="5" t="n">
        <v>2603</v>
      </c>
      <c r="C7" s="5" t="n">
        <v>-3039</v>
      </c>
      <c r="D7" s="5" t="n">
        <v>7702</v>
      </c>
      <c r="E7" s="5" t="n">
        <v>-4816</v>
      </c>
    </row>
    <row r="8">
      <c r="A8" s="4" t="inlineStr">
        <is>
          <t>LFI and Other Similar Deferred Compensation Arrangements [Member]</t>
        </is>
      </c>
    </row>
    <row r="9">
      <c r="A9" s="3" t="inlineStr">
        <is>
          <t>Derivative Instruments, Gain (Loss) [Line Items]</t>
        </is>
      </c>
    </row>
    <row r="10">
      <c r="A10" s="4" t="inlineStr">
        <is>
          <t>Gains (losses) on derivatives not designated as hedging instruments</t>
        </is>
      </c>
      <c r="B10" s="5" t="n">
        <v>1368</v>
      </c>
      <c r="C10" s="5" t="n">
        <v>-11261</v>
      </c>
      <c r="D10" s="5" t="n">
        <v>-22610</v>
      </c>
      <c r="E10" s="5" t="n">
        <v>-15427</v>
      </c>
    </row>
    <row r="11">
      <c r="A11" s="4" t="inlineStr">
        <is>
          <t>LGAC Warrants [Member]</t>
        </is>
      </c>
    </row>
    <row r="12">
      <c r="A12" s="3" t="inlineStr">
        <is>
          <t>Derivative Instruments, Gain (Loss) [Line Items]</t>
        </is>
      </c>
    </row>
    <row r="13">
      <c r="A13" s="4" t="inlineStr">
        <is>
          <t>Gains (losses) on derivatives not designated as hedging instruments</t>
        </is>
      </c>
      <c r="B13" s="5" t="n">
        <v>3795</v>
      </c>
      <c r="D13" s="5" t="n">
        <v>2070</v>
      </c>
    </row>
    <row r="14">
      <c r="A14" s="4" t="inlineStr">
        <is>
          <t>Total Return Swaps and Other [Member]</t>
        </is>
      </c>
    </row>
    <row r="15">
      <c r="A15" s="3" t="inlineStr">
        <is>
          <t>Derivative Instruments, Gain (Loss) [Line Items]</t>
        </is>
      </c>
    </row>
    <row r="16">
      <c r="A16" s="4" t="inlineStr">
        <is>
          <t>Gains (losses) on derivatives not designated as hedging instruments</t>
        </is>
      </c>
      <c r="B16" s="6" t="n">
        <v>1492</v>
      </c>
      <c r="C16" s="6" t="n">
        <v>-5202</v>
      </c>
      <c r="D16" s="6" t="n">
        <v>-9482</v>
      </c>
      <c r="E16" s="6" t="n">
        <v>18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 Components of Property (Detail)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plant and equipment, gross</t>
        </is>
      </c>
      <c r="B4" s="6" t="n">
        <v>609249</v>
      </c>
      <c r="C4" s="6" t="n">
        <v>658413</v>
      </c>
    </row>
    <row r="5">
      <c r="A5" s="4" t="inlineStr">
        <is>
          <t>Less - Accumulated depreciation and amortization</t>
        </is>
      </c>
      <c r="B5" s="5" t="n">
        <v>362090</v>
      </c>
      <c r="C5" s="5" t="n">
        <v>401505</v>
      </c>
    </row>
    <row r="6">
      <c r="A6" s="4" t="inlineStr">
        <is>
          <t>Property</t>
        </is>
      </c>
      <c r="B6" s="5" t="n">
        <v>247159</v>
      </c>
      <c r="C6" s="5" t="n">
        <v>256908</v>
      </c>
    </row>
    <row r="7">
      <c r="A7" s="4" t="inlineStr">
        <is>
          <t>Buildings [Member]</t>
        </is>
      </c>
    </row>
    <row r="8">
      <c r="A8" s="3" t="inlineStr">
        <is>
          <t>Property, Plant and Equipment [Line Items]</t>
        </is>
      </c>
    </row>
    <row r="9">
      <c r="A9" s="4" t="inlineStr">
        <is>
          <t>Property, plant and equipment, gross</t>
        </is>
      </c>
      <c r="B9" s="6" t="n">
        <v>146668</v>
      </c>
      <c r="C9" s="5" t="n">
        <v>155434</v>
      </c>
    </row>
    <row r="10">
      <c r="A10" s="4" t="inlineStr">
        <is>
          <t>Property, plant and equipment, useful life</t>
        </is>
      </c>
      <c r="B10" s="4" t="inlineStr">
        <is>
          <t>33 years</t>
        </is>
      </c>
    </row>
    <row r="11">
      <c r="A11" s="4" t="inlineStr">
        <is>
          <t>Leasehold Improvements [Member]</t>
        </is>
      </c>
    </row>
    <row r="12">
      <c r="A12" s="3" t="inlineStr">
        <is>
          <t>Property, Plant and Equipment [Line Items]</t>
        </is>
      </c>
    </row>
    <row r="13">
      <c r="A13" s="4" t="inlineStr">
        <is>
          <t>Property, plant and equipment, gross</t>
        </is>
      </c>
      <c r="B13" s="6" t="n">
        <v>205174</v>
      </c>
      <c r="C13" s="5" t="n">
        <v>219871</v>
      </c>
    </row>
    <row r="14">
      <c r="A14" s="4" t="inlineStr">
        <is>
          <t>Leasehold Improvements [Member] | Minimum [Member]</t>
        </is>
      </c>
    </row>
    <row r="15">
      <c r="A15" s="3" t="inlineStr">
        <is>
          <t>Property, Plant and Equipment [Line Items]</t>
        </is>
      </c>
    </row>
    <row r="16">
      <c r="A16" s="4" t="inlineStr">
        <is>
          <t>Property, plant and equipment, useful life</t>
        </is>
      </c>
      <c r="B16" s="4" t="inlineStr">
        <is>
          <t>3 years</t>
        </is>
      </c>
    </row>
    <row r="17">
      <c r="A17" s="4" t="inlineStr">
        <is>
          <t>Leasehold Improvements [Member] | Maximum [Member]</t>
        </is>
      </c>
    </row>
    <row r="18">
      <c r="A18" s="3" t="inlineStr">
        <is>
          <t>Property, Plant and Equipment [Line Items]</t>
        </is>
      </c>
    </row>
    <row r="19">
      <c r="A19" s="4" t="inlineStr">
        <is>
          <t>Property, plant and equipment, useful life</t>
        </is>
      </c>
      <c r="B19" s="4" t="inlineStr">
        <is>
          <t>20 years</t>
        </is>
      </c>
    </row>
    <row r="20">
      <c r="A20" s="4" t="inlineStr">
        <is>
          <t>Furniture and Equipment [Member]</t>
        </is>
      </c>
    </row>
    <row r="21">
      <c r="A21" s="3" t="inlineStr">
        <is>
          <t>Property, Plant and Equipment [Line Items]</t>
        </is>
      </c>
    </row>
    <row r="22">
      <c r="A22" s="4" t="inlineStr">
        <is>
          <t>Property, plant and equipment, gross</t>
        </is>
      </c>
      <c r="B22" s="6" t="n">
        <v>210073</v>
      </c>
      <c r="C22" s="5" t="n">
        <v>240284</v>
      </c>
    </row>
    <row r="23">
      <c r="A23" s="4" t="inlineStr">
        <is>
          <t>Furniture and Equipment [Member] | Minimum [Member]</t>
        </is>
      </c>
    </row>
    <row r="24">
      <c r="A24" s="3" t="inlineStr">
        <is>
          <t>Property, Plant and Equipment [Line Items]</t>
        </is>
      </c>
    </row>
    <row r="25">
      <c r="A25" s="4" t="inlineStr">
        <is>
          <t>Property, plant and equipment, useful life</t>
        </is>
      </c>
      <c r="B25" s="4" t="inlineStr">
        <is>
          <t>3 years</t>
        </is>
      </c>
    </row>
    <row r="26">
      <c r="A26" s="4" t="inlineStr">
        <is>
          <t>Furniture and Equipment [Member] | Maximum [Member]</t>
        </is>
      </c>
    </row>
    <row r="27">
      <c r="A27" s="3" t="inlineStr">
        <is>
          <t>Property, Plant and Equipment [Line Items]</t>
        </is>
      </c>
    </row>
    <row r="28">
      <c r="A28" s="4" t="inlineStr">
        <is>
          <t>Property, plant and equipment, useful life</t>
        </is>
      </c>
      <c r="B28" s="4" t="inlineStr">
        <is>
          <t>10 years</t>
        </is>
      </c>
    </row>
    <row r="29">
      <c r="A29" s="4" t="inlineStr">
        <is>
          <t>Construction in Progress [Member]</t>
        </is>
      </c>
    </row>
    <row r="30">
      <c r="A30" s="3" t="inlineStr">
        <is>
          <t>Property, Plant and Equipment [Line Items]</t>
        </is>
      </c>
    </row>
    <row r="31">
      <c r="A31" s="4" t="inlineStr">
        <is>
          <t>Property, plant and equipment, gross</t>
        </is>
      </c>
      <c r="B31" s="6" t="n">
        <v>47334</v>
      </c>
      <c r="C31" s="6" t="n">
        <v>428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Components of Goodwill and Other Intangible Assets (Detail) - USD ($) $ in Thousands</t>
        </is>
      </c>
      <c r="B1" s="2" t="inlineStr">
        <is>
          <t>Sep. 30, 2021</t>
        </is>
      </c>
      <c r="C1" s="2" t="inlineStr">
        <is>
          <t>Dec. 31, 2020</t>
        </is>
      </c>
      <c r="D1" s="2" t="inlineStr">
        <is>
          <t>Sep. 30, 2020</t>
        </is>
      </c>
      <c r="E1" s="2" t="inlineStr">
        <is>
          <t>Dec. 31, 2019</t>
        </is>
      </c>
    </row>
    <row r="2">
      <c r="A2" s="3" t="inlineStr">
        <is>
          <t>Goodwill And Intangible Assets Disclosure [Abstract]</t>
        </is>
      </c>
    </row>
    <row r="3">
      <c r="A3" s="4" t="inlineStr">
        <is>
          <t>Goodwill</t>
        </is>
      </c>
      <c r="B3" s="6" t="n">
        <v>357500</v>
      </c>
      <c r="C3" s="6" t="n">
        <v>361682</v>
      </c>
      <c r="D3" s="6" t="n">
        <v>352092</v>
      </c>
      <c r="E3" s="6" t="n">
        <v>350029</v>
      </c>
    </row>
    <row r="4">
      <c r="A4" s="4" t="inlineStr">
        <is>
          <t>Other intangible assets (net of accumulated amortization)</t>
        </is>
      </c>
      <c r="B4" s="5" t="n">
        <v>165</v>
      </c>
      <c r="C4" s="5" t="n">
        <v>210</v>
      </c>
    </row>
    <row r="5">
      <c r="A5" s="4" t="inlineStr">
        <is>
          <t>Goodwill and other intangible assets, Total</t>
        </is>
      </c>
      <c r="B5" s="6" t="n">
        <v>357665</v>
      </c>
      <c r="C5" s="6" t="n">
        <v>3618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Goodwill And Intangible Assets [Line Items]</t>
        </is>
      </c>
    </row>
    <row r="4">
      <c r="A4" s="4" t="inlineStr">
        <is>
          <t>Goodwill</t>
        </is>
      </c>
      <c r="B4" s="6" t="n">
        <v>357500</v>
      </c>
      <c r="C4" s="6" t="n">
        <v>352092</v>
      </c>
      <c r="D4" s="6" t="n">
        <v>357500</v>
      </c>
      <c r="E4" s="6" t="n">
        <v>352092</v>
      </c>
      <c r="F4" s="6" t="n">
        <v>361682</v>
      </c>
      <c r="G4" s="6" t="n">
        <v>350029</v>
      </c>
    </row>
    <row r="5">
      <c r="A5" s="4" t="inlineStr">
        <is>
          <t>Amortization of intangible assets related to acquisitions</t>
        </is>
      </c>
      <c r="B5" s="5" t="n">
        <v>15</v>
      </c>
      <c r="C5" s="6" t="n">
        <v>443</v>
      </c>
      <c r="D5" s="5" t="n">
        <v>45</v>
      </c>
      <c r="E5" s="6" t="n">
        <v>1308</v>
      </c>
    </row>
    <row r="6">
      <c r="A6" s="4" t="inlineStr">
        <is>
          <t>Financial Advisory Segment [Member]</t>
        </is>
      </c>
    </row>
    <row r="7">
      <c r="A7" s="3" t="inlineStr">
        <is>
          <t>Goodwill And Intangible Assets [Line Items]</t>
        </is>
      </c>
    </row>
    <row r="8">
      <c r="A8" s="4" t="inlineStr">
        <is>
          <t>Goodwill</t>
        </is>
      </c>
      <c r="B8" s="5" t="n">
        <v>292959</v>
      </c>
      <c r="D8" s="5" t="n">
        <v>292959</v>
      </c>
      <c r="F8" s="5" t="n">
        <v>297141</v>
      </c>
    </row>
    <row r="9">
      <c r="A9" s="4" t="inlineStr">
        <is>
          <t>Asset Management Segment [Member]</t>
        </is>
      </c>
    </row>
    <row r="10">
      <c r="A10" s="3" t="inlineStr">
        <is>
          <t>Goodwill And Intangible Assets [Line Items]</t>
        </is>
      </c>
    </row>
    <row r="11">
      <c r="A11" s="4" t="inlineStr">
        <is>
          <t>Goodwill</t>
        </is>
      </c>
      <c r="B11" s="6" t="n">
        <v>64541</v>
      </c>
      <c r="D11" s="6" t="n">
        <v>64541</v>
      </c>
      <c r="F11" s="6" t="n">
        <v>6454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Carrying Amount of Goodwill (Detail) - USD ($) $ in Thousands</t>
        </is>
      </c>
      <c r="B1" s="2" t="inlineStr">
        <is>
          <t>9 Months Ended</t>
        </is>
      </c>
    </row>
    <row r="2">
      <c r="B2" s="2" t="inlineStr">
        <is>
          <t>Sep. 30, 2021</t>
        </is>
      </c>
      <c r="C2" s="2" t="inlineStr">
        <is>
          <t>Sep. 30, 2020</t>
        </is>
      </c>
    </row>
    <row r="3">
      <c r="A3" s="3" t="inlineStr">
        <is>
          <t>Goodwill And Intangible Assets Disclosure [Abstract]</t>
        </is>
      </c>
    </row>
    <row r="4">
      <c r="A4" s="4" t="inlineStr">
        <is>
          <t>Beginning Balance</t>
        </is>
      </c>
      <c r="B4" s="6" t="n">
        <v>361682</v>
      </c>
      <c r="C4" s="6" t="n">
        <v>350029</v>
      </c>
    </row>
    <row r="5">
      <c r="A5" s="4" t="inlineStr">
        <is>
          <t>Foreign currency translation adjustments</t>
        </is>
      </c>
      <c r="B5" s="5" t="n">
        <v>-4182</v>
      </c>
      <c r="C5" s="5" t="n">
        <v>2063</v>
      </c>
    </row>
    <row r="6">
      <c r="A6" s="4" t="inlineStr">
        <is>
          <t>Ending Balance</t>
        </is>
      </c>
      <c r="B6" s="6" t="n">
        <v>357500</v>
      </c>
      <c r="C6" s="6" t="n">
        <v>3520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ost and Accumulated Amortization of Other Intangible Assets (Detail) - USD ($) $ in Thousands</t>
        </is>
      </c>
      <c r="B1" s="2" t="inlineStr">
        <is>
          <t>Sep. 30, 2021</t>
        </is>
      </c>
      <c r="C1" s="2" t="inlineStr">
        <is>
          <t>Dec. 31, 2020</t>
        </is>
      </c>
    </row>
    <row r="2">
      <c r="A2" s="3" t="inlineStr">
        <is>
          <t>Finite-Lived Intangible Assets [Line Items]</t>
        </is>
      </c>
    </row>
    <row r="3">
      <c r="A3" s="4" t="inlineStr">
        <is>
          <t>Other intangible assets, Gross Cost</t>
        </is>
      </c>
      <c r="B3" s="6" t="n">
        <v>67711</v>
      </c>
      <c r="C3" s="6" t="n">
        <v>67711</v>
      </c>
    </row>
    <row r="4">
      <c r="A4" s="4" t="inlineStr">
        <is>
          <t>Other intangible assets, accumulated amortization</t>
        </is>
      </c>
      <c r="B4" s="5" t="n">
        <v>67546</v>
      </c>
      <c r="C4" s="5" t="n">
        <v>67501</v>
      </c>
    </row>
    <row r="5">
      <c r="A5" s="4" t="inlineStr">
        <is>
          <t>Other intangible assets, Net Carrying Amount</t>
        </is>
      </c>
      <c r="B5" s="5" t="n">
        <v>165</v>
      </c>
      <c r="C5" s="5" t="n">
        <v>210</v>
      </c>
    </row>
    <row r="6">
      <c r="A6" s="4" t="inlineStr">
        <is>
          <t>Success/Incentive Fees [Member]</t>
        </is>
      </c>
    </row>
    <row r="7">
      <c r="A7" s="3" t="inlineStr">
        <is>
          <t>Finite-Lived Intangible Assets [Line Items]</t>
        </is>
      </c>
    </row>
    <row r="8">
      <c r="A8" s="4" t="inlineStr">
        <is>
          <t>Other intangible assets, Gross Cost</t>
        </is>
      </c>
      <c r="B8" s="5" t="n">
        <v>33040</v>
      </c>
      <c r="C8" s="5" t="n">
        <v>33040</v>
      </c>
    </row>
    <row r="9">
      <c r="A9" s="4" t="inlineStr">
        <is>
          <t>Other intangible assets, accumulated amortization</t>
        </is>
      </c>
      <c r="B9" s="5" t="n">
        <v>33040</v>
      </c>
      <c r="C9" s="5" t="n">
        <v>33040</v>
      </c>
    </row>
    <row r="10">
      <c r="A10" s="4" t="inlineStr">
        <is>
          <t>Management Fees, Customer Relationships and Non-Compete Agreements [Member]</t>
        </is>
      </c>
    </row>
    <row r="11">
      <c r="A11" s="3" t="inlineStr">
        <is>
          <t>Finite-Lived Intangible Assets [Line Items]</t>
        </is>
      </c>
    </row>
    <row r="12">
      <c r="A12" s="4" t="inlineStr">
        <is>
          <t>Other intangible assets, Gross Cost</t>
        </is>
      </c>
      <c r="B12" s="5" t="n">
        <v>34671</v>
      </c>
      <c r="C12" s="5" t="n">
        <v>34671</v>
      </c>
    </row>
    <row r="13">
      <c r="A13" s="4" t="inlineStr">
        <is>
          <t>Other intangible assets, accumulated amortization</t>
        </is>
      </c>
      <c r="B13" s="5" t="n">
        <v>34506</v>
      </c>
      <c r="C13" s="5" t="n">
        <v>34461</v>
      </c>
    </row>
    <row r="14">
      <c r="A14" s="4" t="inlineStr">
        <is>
          <t>Other intangible assets, Net Carrying Amount</t>
        </is>
      </c>
      <c r="B14" s="6" t="n">
        <v>165</v>
      </c>
      <c r="C14" s="6" t="n">
        <v>2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Future Amortization Expense (Detail) $ in Thousands</t>
        </is>
      </c>
      <c r="B1" s="2" t="inlineStr">
        <is>
          <t>Sep. 30, 2021USD ($)</t>
        </is>
      </c>
    </row>
    <row r="2">
      <c r="A2" s="3" t="inlineStr">
        <is>
          <t>Goodwill And Intangible Assets Disclosure [Abstract]</t>
        </is>
      </c>
    </row>
    <row r="3">
      <c r="A3" s="4" t="inlineStr">
        <is>
          <t>2021 (October 1 through December 31)</t>
        </is>
      </c>
      <c r="B3" s="6" t="n">
        <v>15</v>
      </c>
    </row>
    <row r="4">
      <c r="A4" s="4" t="inlineStr">
        <is>
          <t>2022</t>
        </is>
      </c>
      <c r="B4" s="5" t="n">
        <v>60</v>
      </c>
    </row>
    <row r="5">
      <c r="A5" s="4" t="inlineStr">
        <is>
          <t>2023</t>
        </is>
      </c>
      <c r="B5" s="5" t="n">
        <v>60</v>
      </c>
    </row>
    <row r="6">
      <c r="A6" s="4" t="inlineStr">
        <is>
          <t>2024</t>
        </is>
      </c>
      <c r="B6" s="5" t="n">
        <v>30</v>
      </c>
    </row>
    <row r="7">
      <c r="A7" s="4" t="inlineStr">
        <is>
          <t>Total amortization expense</t>
        </is>
      </c>
      <c r="B7" s="6" t="n">
        <v>1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8" customWidth="1" min="1" max="1"/>
    <col width="16" customWidth="1" min="2" max="2"/>
    <col width="15" customWidth="1" min="3" max="3"/>
  </cols>
  <sheetData>
    <row r="1">
      <c r="A1" s="1" t="inlineStr">
        <is>
          <t>Senior Debt - Senior Debt (Detail) - USD ($)</t>
        </is>
      </c>
      <c r="B1" s="2" t="inlineStr">
        <is>
          <t>9 Months Ended</t>
        </is>
      </c>
    </row>
    <row r="2">
      <c r="B2" s="2" t="inlineStr">
        <is>
          <t>Sep. 30, 2021</t>
        </is>
      </c>
      <c r="C2" s="2" t="inlineStr">
        <is>
          <t>Dec. 31, 2020</t>
        </is>
      </c>
    </row>
    <row r="3">
      <c r="A3" s="3" t="inlineStr">
        <is>
          <t>Debt Instrument [Line Items]</t>
        </is>
      </c>
    </row>
    <row r="4">
      <c r="A4" s="4" t="inlineStr">
        <is>
          <t>Senior Debt, Outstanding Principal</t>
        </is>
      </c>
      <c r="B4" s="6" t="n">
        <v>1700000000</v>
      </c>
      <c r="C4" s="6" t="n">
        <v>1700000000</v>
      </c>
    </row>
    <row r="5">
      <c r="A5" s="4" t="inlineStr">
        <is>
          <t>Senior Debt, Outstanding Unamortized Debt Costs</t>
        </is>
      </c>
      <c r="B5" s="5" t="n">
        <v>15394000</v>
      </c>
      <c r="C5" s="5" t="n">
        <v>17259000</v>
      </c>
    </row>
    <row r="6">
      <c r="A6" s="4" t="inlineStr">
        <is>
          <t>Senior Debt, Outstanding Carrying Value</t>
        </is>
      </c>
      <c r="B6" s="5" t="n">
        <v>1684606000</v>
      </c>
      <c r="C6" s="5" t="n">
        <v>1682741000</v>
      </c>
    </row>
    <row r="7">
      <c r="A7" s="4" t="inlineStr">
        <is>
          <t>Lazard Group 3.75% Senior Notes [Member]</t>
        </is>
      </c>
    </row>
    <row r="8">
      <c r="A8" s="3" t="inlineStr">
        <is>
          <t>Debt Instrument [Line Items]</t>
        </is>
      </c>
    </row>
    <row r="9">
      <c r="A9" s="4" t="inlineStr">
        <is>
          <t>Senior Debt, Initial Principal Amount</t>
        </is>
      </c>
      <c r="B9" s="6" t="n">
        <v>400000000</v>
      </c>
    </row>
    <row r="10">
      <c r="A10" s="4" t="inlineStr">
        <is>
          <t>Senior Debt, Maturity Date</t>
        </is>
      </c>
      <c r="B10" s="4" t="inlineStr">
        <is>
          <t>Feb. 13,
		2025</t>
        </is>
      </c>
    </row>
    <row r="11">
      <c r="A11" s="4" t="inlineStr">
        <is>
          <t>Senior Debt, Annual Interest Rate</t>
        </is>
      </c>
      <c r="B11" s="4" t="inlineStr">
        <is>
          <t>3.75%</t>
        </is>
      </c>
    </row>
    <row r="12">
      <c r="A12" s="4" t="inlineStr">
        <is>
          <t>Senior Debt, Outstanding Principal</t>
        </is>
      </c>
      <c r="B12" s="6" t="n">
        <v>400000000</v>
      </c>
      <c r="C12" s="5" t="n">
        <v>400000000</v>
      </c>
    </row>
    <row r="13">
      <c r="A13" s="4" t="inlineStr">
        <is>
          <t>Senior Debt, Outstanding Unamortized Debt Costs</t>
        </is>
      </c>
      <c r="B13" s="5" t="n">
        <v>1593000</v>
      </c>
      <c r="C13" s="5" t="n">
        <v>1948000</v>
      </c>
    </row>
    <row r="14">
      <c r="A14" s="4" t="inlineStr">
        <is>
          <t>Senior Debt, Outstanding Carrying Value</t>
        </is>
      </c>
      <c r="B14" s="5" t="n">
        <v>398407000</v>
      </c>
      <c r="C14" s="5" t="n">
        <v>398052000</v>
      </c>
    </row>
    <row r="15">
      <c r="A15" s="4" t="inlineStr">
        <is>
          <t>Lazard Group 3.625% Senior Notes [Member]</t>
        </is>
      </c>
    </row>
    <row r="16">
      <c r="A16" s="3" t="inlineStr">
        <is>
          <t>Debt Instrument [Line Items]</t>
        </is>
      </c>
    </row>
    <row r="17">
      <c r="A17" s="4" t="inlineStr">
        <is>
          <t>Senior Debt, Initial Principal Amount</t>
        </is>
      </c>
      <c r="B17" s="6" t="n">
        <v>300000000</v>
      </c>
    </row>
    <row r="18">
      <c r="A18" s="4" t="inlineStr">
        <is>
          <t>Senior Debt, Maturity Date</t>
        </is>
      </c>
      <c r="B18" s="4" t="inlineStr">
        <is>
          <t>Mar. 1,
		2027</t>
        </is>
      </c>
    </row>
    <row r="19">
      <c r="A19" s="4" t="inlineStr">
        <is>
          <t>Senior Debt, Annual Interest Rate</t>
        </is>
      </c>
      <c r="B19" s="4" t="inlineStr">
        <is>
          <t>3.625%</t>
        </is>
      </c>
    </row>
    <row r="20">
      <c r="A20" s="4" t="inlineStr">
        <is>
          <t>Senior Debt, Outstanding Principal</t>
        </is>
      </c>
      <c r="B20" s="6" t="n">
        <v>300000000</v>
      </c>
      <c r="C20" s="5" t="n">
        <v>300000000</v>
      </c>
    </row>
    <row r="21">
      <c r="A21" s="4" t="inlineStr">
        <is>
          <t>Senior Debt, Outstanding Unamortized Debt Costs</t>
        </is>
      </c>
      <c r="B21" s="5" t="n">
        <v>2113000</v>
      </c>
      <c r="C21" s="5" t="n">
        <v>2405000</v>
      </c>
    </row>
    <row r="22">
      <c r="A22" s="4" t="inlineStr">
        <is>
          <t>Senior Debt, Outstanding Carrying Value</t>
        </is>
      </c>
      <c r="B22" s="5" t="n">
        <v>297887000</v>
      </c>
      <c r="C22" s="5" t="n">
        <v>297595000</v>
      </c>
    </row>
    <row r="23">
      <c r="A23" s="4" t="inlineStr">
        <is>
          <t>Lazard Group 4.50% Senior Notes [Member]</t>
        </is>
      </c>
    </row>
    <row r="24">
      <c r="A24" s="3" t="inlineStr">
        <is>
          <t>Debt Instrument [Line Items]</t>
        </is>
      </c>
    </row>
    <row r="25">
      <c r="A25" s="4" t="inlineStr">
        <is>
          <t>Senior Debt, Initial Principal Amount</t>
        </is>
      </c>
      <c r="B25" s="6" t="n">
        <v>500000000</v>
      </c>
    </row>
    <row r="26">
      <c r="A26" s="4" t="inlineStr">
        <is>
          <t>Senior Debt, Maturity Date</t>
        </is>
      </c>
      <c r="B26" s="4" t="inlineStr">
        <is>
          <t>Sep. 19,
		2028</t>
        </is>
      </c>
    </row>
    <row r="27">
      <c r="A27" s="4" t="inlineStr">
        <is>
          <t>Senior Debt, Annual Interest Rate</t>
        </is>
      </c>
      <c r="B27" s="4" t="inlineStr">
        <is>
          <t>4.50%</t>
        </is>
      </c>
    </row>
    <row r="28">
      <c r="A28" s="4" t="inlineStr">
        <is>
          <t>Senior Debt, Outstanding Principal</t>
        </is>
      </c>
      <c r="B28" s="6" t="n">
        <v>500000000</v>
      </c>
      <c r="C28" s="5" t="n">
        <v>500000000</v>
      </c>
    </row>
    <row r="29">
      <c r="A29" s="4" t="inlineStr">
        <is>
          <t>Senior Debt, Outstanding Unamortized Debt Costs</t>
        </is>
      </c>
      <c r="B29" s="5" t="n">
        <v>5929000</v>
      </c>
      <c r="C29" s="5" t="n">
        <v>6568000</v>
      </c>
    </row>
    <row r="30">
      <c r="A30" s="4" t="inlineStr">
        <is>
          <t>Senior Debt, Outstanding Carrying Value</t>
        </is>
      </c>
      <c r="B30" s="5" t="n">
        <v>494071000</v>
      </c>
      <c r="C30" s="5" t="n">
        <v>493432000</v>
      </c>
    </row>
    <row r="31">
      <c r="A31" s="4" t="inlineStr">
        <is>
          <t>Lazard Group 4.375% Senior Notes [Member]</t>
        </is>
      </c>
    </row>
    <row r="32">
      <c r="A32" s="3" t="inlineStr">
        <is>
          <t>Debt Instrument [Line Items]</t>
        </is>
      </c>
    </row>
    <row r="33">
      <c r="A33" s="4" t="inlineStr">
        <is>
          <t>Senior Debt, Initial Principal Amount</t>
        </is>
      </c>
      <c r="B33" s="6" t="n">
        <v>500000000</v>
      </c>
    </row>
    <row r="34">
      <c r="A34" s="4" t="inlineStr">
        <is>
          <t>Senior Debt, Maturity Date</t>
        </is>
      </c>
      <c r="B34" s="4" t="inlineStr">
        <is>
          <t>Mar. 11,
		2029</t>
        </is>
      </c>
    </row>
    <row r="35">
      <c r="A35" s="4" t="inlineStr">
        <is>
          <t>Senior Debt, Annual Interest Rate</t>
        </is>
      </c>
      <c r="B35" s="4" t="inlineStr">
        <is>
          <t>4.375%</t>
        </is>
      </c>
    </row>
    <row r="36">
      <c r="A36" s="4" t="inlineStr">
        <is>
          <t>Senior Debt, Outstanding Principal</t>
        </is>
      </c>
      <c r="B36" s="6" t="n">
        <v>500000000</v>
      </c>
      <c r="C36" s="5" t="n">
        <v>500000000</v>
      </c>
    </row>
    <row r="37">
      <c r="A37" s="4" t="inlineStr">
        <is>
          <t>Senior Debt, Outstanding Unamortized Debt Costs</t>
        </is>
      </c>
      <c r="B37" s="5" t="n">
        <v>5759000</v>
      </c>
      <c r="C37" s="5" t="n">
        <v>6338000</v>
      </c>
    </row>
    <row r="38">
      <c r="A38" s="4" t="inlineStr">
        <is>
          <t>Senior Debt, Outstanding Carrying Value</t>
        </is>
      </c>
      <c r="B38" s="6" t="n">
        <v>494241000</v>
      </c>
      <c r="C38" s="6" t="n">
        <v>493662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16" customWidth="1" min="2" max="2"/>
  </cols>
  <sheetData>
    <row r="1">
      <c r="A1" s="1" t="inlineStr">
        <is>
          <t>Senior Debt - Senior Debt (Parenthetical) (Detail)</t>
        </is>
      </c>
      <c r="B1" s="2" t="inlineStr">
        <is>
          <t>9 Months Ended</t>
        </is>
      </c>
    </row>
    <row r="2">
      <c r="B2" s="2" t="inlineStr">
        <is>
          <t>Sep. 30, 2021</t>
        </is>
      </c>
    </row>
    <row r="3">
      <c r="A3" s="4" t="inlineStr">
        <is>
          <t>Lazard Group 3.75% Senior Notes [Member]</t>
        </is>
      </c>
    </row>
    <row r="4">
      <c r="A4" s="3" t="inlineStr">
        <is>
          <t>Debt Instrument [Line Items]</t>
        </is>
      </c>
    </row>
    <row r="5">
      <c r="A5" s="4" t="inlineStr">
        <is>
          <t>Senior notes interest rate</t>
        </is>
      </c>
      <c r="B5" s="4" t="inlineStr">
        <is>
          <t>3.75%</t>
        </is>
      </c>
    </row>
    <row r="6">
      <c r="A6" s="4" t="inlineStr">
        <is>
          <t>Original Maturity Date</t>
        </is>
      </c>
      <c r="B6" s="4" t="inlineStr">
        <is>
          <t>Feb. 13,
		2025</t>
        </is>
      </c>
    </row>
    <row r="7">
      <c r="A7" s="4" t="inlineStr">
        <is>
          <t>Effective interest rates of senior notes</t>
        </is>
      </c>
      <c r="B7" s="4" t="inlineStr">
        <is>
          <t>3.87%</t>
        </is>
      </c>
    </row>
    <row r="8">
      <c r="A8" s="4" t="inlineStr">
        <is>
          <t>Lazard Group 3.625% Senior Notes [Member]</t>
        </is>
      </c>
    </row>
    <row r="9">
      <c r="A9" s="3" t="inlineStr">
        <is>
          <t>Debt Instrument [Line Items]</t>
        </is>
      </c>
    </row>
    <row r="10">
      <c r="A10" s="4" t="inlineStr">
        <is>
          <t>Senior notes interest rate</t>
        </is>
      </c>
      <c r="B10" s="4" t="inlineStr">
        <is>
          <t>3.625%</t>
        </is>
      </c>
    </row>
    <row r="11">
      <c r="A11" s="4" t="inlineStr">
        <is>
          <t>Original Maturity Date</t>
        </is>
      </c>
      <c r="B11" s="4" t="inlineStr">
        <is>
          <t>Mar. 1,
		2027</t>
        </is>
      </c>
    </row>
    <row r="12">
      <c r="A12" s="4" t="inlineStr">
        <is>
          <t>Effective interest rates of senior notes</t>
        </is>
      </c>
      <c r="B12" s="4" t="inlineStr">
        <is>
          <t>3.76%</t>
        </is>
      </c>
    </row>
    <row r="13">
      <c r="A13" s="4" t="inlineStr">
        <is>
          <t>Lazard Group 4.50% Senior Notes [Member]</t>
        </is>
      </c>
    </row>
    <row r="14">
      <c r="A14" s="3" t="inlineStr">
        <is>
          <t>Debt Instrument [Line Items]</t>
        </is>
      </c>
    </row>
    <row r="15">
      <c r="A15" s="4" t="inlineStr">
        <is>
          <t>Senior notes interest rate</t>
        </is>
      </c>
      <c r="B15" s="4" t="inlineStr">
        <is>
          <t>4.50%</t>
        </is>
      </c>
    </row>
    <row r="16">
      <c r="A16" s="4" t="inlineStr">
        <is>
          <t>Original Maturity Date</t>
        </is>
      </c>
      <c r="B16" s="4" t="inlineStr">
        <is>
          <t>Sep. 19,
		2028</t>
        </is>
      </c>
    </row>
    <row r="17">
      <c r="A17" s="4" t="inlineStr">
        <is>
          <t>Effective interest rates of senior notes</t>
        </is>
      </c>
      <c r="B17" s="4" t="inlineStr">
        <is>
          <t>4.67%</t>
        </is>
      </c>
    </row>
    <row r="18">
      <c r="A18" s="4" t="inlineStr">
        <is>
          <t>Lazard Group 4.375% Senior Notes [Member]</t>
        </is>
      </c>
    </row>
    <row r="19">
      <c r="A19" s="3" t="inlineStr">
        <is>
          <t>Debt Instrument [Line Items]</t>
        </is>
      </c>
    </row>
    <row r="20">
      <c r="A20" s="4" t="inlineStr">
        <is>
          <t>Senior notes interest rate</t>
        </is>
      </c>
      <c r="B20" s="4" t="inlineStr">
        <is>
          <t>4.375%</t>
        </is>
      </c>
    </row>
    <row r="21">
      <c r="A21" s="4" t="inlineStr">
        <is>
          <t>Original Maturity Date</t>
        </is>
      </c>
      <c r="B21" s="4" t="inlineStr">
        <is>
          <t>Mar. 11,
		2029</t>
        </is>
      </c>
    </row>
    <row r="22">
      <c r="A22" s="4" t="inlineStr">
        <is>
          <t>Effective interest rates of senior notes</t>
        </is>
      </c>
      <c r="B22" s="4" t="inlineStr">
        <is>
          <t>4.5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6" customWidth="1" min="2" max="2"/>
    <col width="80" customWidth="1" min="3" max="3"/>
    <col width="15" customWidth="1" min="4" max="4"/>
  </cols>
  <sheetData>
    <row r="1">
      <c r="A1" s="1" t="inlineStr">
        <is>
          <t>Senior Debt - Additional Information (Detail) - USD ($)</t>
        </is>
      </c>
      <c r="B1" s="2" t="inlineStr">
        <is>
          <t>Jul. 22, 2020</t>
        </is>
      </c>
      <c r="C1" s="2" t="inlineStr">
        <is>
          <t>Sep. 30, 2021</t>
        </is>
      </c>
      <c r="D1" s="2" t="inlineStr">
        <is>
          <t>Dec. 31, 2020</t>
        </is>
      </c>
    </row>
    <row r="2">
      <c r="A2" s="4" t="inlineStr">
        <is>
          <t>Amended and Restated Credit Agreement [Member]</t>
        </is>
      </c>
    </row>
    <row r="3">
      <c r="A3" s="3" t="inlineStr">
        <is>
          <t>Debt Instrument [Line Items]</t>
        </is>
      </c>
    </row>
    <row r="4">
      <c r="A4" s="4" t="inlineStr">
        <is>
          <t>Senior revolving credit facility, initiation date</t>
        </is>
      </c>
      <c r="B4" s="4" t="inlineStr">
        <is>
          <t>Jul. 22,
		2020</t>
        </is>
      </c>
    </row>
    <row r="5">
      <c r="A5" s="4" t="inlineStr">
        <is>
          <t>Senior revolving credit facility</t>
        </is>
      </c>
      <c r="B5" s="6" t="n">
        <v>200000000</v>
      </c>
    </row>
    <row r="6">
      <c r="A6" s="4" t="inlineStr">
        <is>
          <t>Duration of senior revolving credit facility, in years</t>
        </is>
      </c>
      <c r="B6" s="4" t="inlineStr">
        <is>
          <t>3 years</t>
        </is>
      </c>
    </row>
    <row r="7">
      <c r="A7" s="4" t="inlineStr">
        <is>
          <t>Expiration of credit facility</t>
        </is>
      </c>
      <c r="B7" s="4" t="inlineStr">
        <is>
          <t>2023-07</t>
        </is>
      </c>
    </row>
    <row r="8">
      <c r="A8" s="4" t="inlineStr">
        <is>
          <t>Interest rate description</t>
        </is>
      </c>
      <c r="C8" s="4" t="inlineStr">
        <is>
          <t>Borrowings under the Amended and Restated Credit Agreement generally will bear interest at LIBOR plus an applicable margin for specific interest periods determined based on Lazard Group’s highest credit rating from an internationally recognized credit agency.</t>
        </is>
      </c>
    </row>
    <row r="9">
      <c r="A9" s="4" t="inlineStr">
        <is>
          <t>Outstanding credit facility</t>
        </is>
      </c>
      <c r="C9" s="6" t="n">
        <v>0</v>
      </c>
      <c r="D9" s="6" t="n">
        <v>0</v>
      </c>
    </row>
    <row r="10">
      <c r="A10" s="4" t="inlineStr">
        <is>
          <t>Senior Debt [Member]</t>
        </is>
      </c>
    </row>
    <row r="11">
      <c r="A11" s="3" t="inlineStr">
        <is>
          <t>Debt Instrument [Line Items]</t>
        </is>
      </c>
    </row>
    <row r="12">
      <c r="A12" s="4" t="inlineStr">
        <is>
          <t>Fair value of senior debt</t>
        </is>
      </c>
      <c r="C12" s="5" t="n">
        <v>1905600000</v>
      </c>
      <c r="D12" s="6" t="n">
        <v>1954000000</v>
      </c>
    </row>
    <row r="13">
      <c r="A13" s="4" t="inlineStr">
        <is>
          <t>Unused Lines of Credit [Member]</t>
        </is>
      </c>
    </row>
    <row r="14">
      <c r="A14" s="3" t="inlineStr">
        <is>
          <t>Debt Instrument [Line Items]</t>
        </is>
      </c>
    </row>
    <row r="15">
      <c r="A15" s="4" t="inlineStr">
        <is>
          <t>Unused lines of credit</t>
        </is>
      </c>
      <c r="C15" s="5" t="n">
        <v>212700000</v>
      </c>
    </row>
    <row r="16">
      <c r="A16" s="4" t="inlineStr">
        <is>
          <t>Unused Lines of Credit [Member] | LFB [Member]</t>
        </is>
      </c>
    </row>
    <row r="17">
      <c r="A17" s="3" t="inlineStr">
        <is>
          <t>Debt Instrument [Line Items]</t>
        </is>
      </c>
    </row>
    <row r="18">
      <c r="A18" s="4" t="inlineStr">
        <is>
          <t>Unused lines of credit</t>
        </is>
      </c>
      <c r="C18" s="6" t="n">
        <v>1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416818</v>
      </c>
      <c r="C4" s="6" t="n">
        <v>252864</v>
      </c>
    </row>
    <row r="5">
      <c r="A5" s="3" t="inlineStr">
        <is>
          <t>Adjustments to reconcile net income to net cash provided by (used in) operating activities:</t>
        </is>
      </c>
    </row>
    <row r="6">
      <c r="A6" s="4" t="inlineStr">
        <is>
          <t>Depreciation and amortization of property</t>
        </is>
      </c>
      <c r="B6" s="5" t="n">
        <v>28089</v>
      </c>
      <c r="C6" s="5" t="n">
        <v>25483</v>
      </c>
    </row>
    <row r="7">
      <c r="A7" s="4" t="inlineStr">
        <is>
          <t>Noncash lease expense</t>
        </is>
      </c>
      <c r="B7" s="5" t="n">
        <v>52390</v>
      </c>
      <c r="C7" s="5" t="n">
        <v>46856</v>
      </c>
    </row>
    <row r="8">
      <c r="A8" s="4" t="inlineStr">
        <is>
          <t>Currency translation adjustment reclassification</t>
        </is>
      </c>
      <c r="B8" s="5" t="n">
        <v>-7532</v>
      </c>
    </row>
    <row r="9">
      <c r="A9" s="4" t="inlineStr">
        <is>
          <t>Amortization of deferred expenses and share-based incentive compensation</t>
        </is>
      </c>
      <c r="B9" s="5" t="n">
        <v>324661</v>
      </c>
      <c r="C9" s="5" t="n">
        <v>281580</v>
      </c>
    </row>
    <row r="10">
      <c r="A10" s="4" t="inlineStr">
        <is>
          <t>Amortization of intangible assets related to acquisitions</t>
        </is>
      </c>
      <c r="B10" s="5" t="n">
        <v>45</v>
      </c>
      <c r="C10" s="5" t="n">
        <v>1308</v>
      </c>
    </row>
    <row r="11">
      <c r="A11" s="4" t="inlineStr">
        <is>
          <t>Deferred tax provision (benefit)</t>
        </is>
      </c>
      <c r="B11" s="5" t="n">
        <v>9213</v>
      </c>
      <c r="C11" s="5" t="n">
        <v>-7213</v>
      </c>
    </row>
    <row r="12">
      <c r="A12" s="3" t="inlineStr">
        <is>
          <t>(Increase) decrease in operating assets and increase (decrease) in operating liabilities:</t>
        </is>
      </c>
    </row>
    <row r="13">
      <c r="A13" s="4" t="inlineStr">
        <is>
          <t>Receivables-net</t>
        </is>
      </c>
      <c r="B13" s="5" t="n">
        <v>64708</v>
      </c>
      <c r="C13" s="5" t="n">
        <v>75997</v>
      </c>
    </row>
    <row r="14">
      <c r="A14" s="4" t="inlineStr">
        <is>
          <t>Investments</t>
        </is>
      </c>
      <c r="B14" s="5" t="n">
        <v>-360959</v>
      </c>
      <c r="C14" s="5" t="n">
        <v>-1035</v>
      </c>
    </row>
    <row r="15">
      <c r="A15" s="4" t="inlineStr">
        <is>
          <t>Other assets</t>
        </is>
      </c>
      <c r="B15" s="5" t="n">
        <v>-34479</v>
      </c>
      <c r="C15" s="5" t="n">
        <v>-159031</v>
      </c>
    </row>
    <row r="16">
      <c r="A16" s="4" t="inlineStr">
        <is>
          <t>Accrued compensation and benefits and other liabilities</t>
        </is>
      </c>
      <c r="B16" s="5" t="n">
        <v>-67216</v>
      </c>
      <c r="C16" s="5" t="n">
        <v>-253026</v>
      </c>
    </row>
    <row r="17">
      <c r="A17" s="4" t="inlineStr">
        <is>
          <t>Net cash provided by operating activities</t>
        </is>
      </c>
      <c r="B17" s="5" t="n">
        <v>425738</v>
      </c>
      <c r="C17" s="5" t="n">
        <v>263783</v>
      </c>
    </row>
    <row r="18">
      <c r="A18" s="3" t="inlineStr">
        <is>
          <t>CASH FLOWS FROM INVESTING ACTIVITIES:</t>
        </is>
      </c>
    </row>
    <row r="19">
      <c r="A19" s="4" t="inlineStr">
        <is>
          <t>Additions to property</t>
        </is>
      </c>
      <c r="B19" s="5" t="n">
        <v>-25290</v>
      </c>
      <c r="C19" s="5" t="n">
        <v>-34161</v>
      </c>
    </row>
    <row r="20">
      <c r="A20" s="4" t="inlineStr">
        <is>
          <t>Disposals of property</t>
        </is>
      </c>
      <c r="B20" s="5" t="n">
        <v>699</v>
      </c>
      <c r="C20" s="5" t="n">
        <v>151</v>
      </c>
    </row>
    <row r="21">
      <c r="A21" s="4" t="inlineStr">
        <is>
          <t>Net cash used in investing activities</t>
        </is>
      </c>
      <c r="B21" s="5" t="n">
        <v>-24591</v>
      </c>
      <c r="C21" s="5" t="n">
        <v>-34010</v>
      </c>
    </row>
    <row r="22">
      <c r="A22" s="3" t="inlineStr">
        <is>
          <t>Proceeds from:</t>
        </is>
      </c>
    </row>
    <row r="23">
      <c r="A23" s="4" t="inlineStr">
        <is>
          <t>Contributions from noncontrolling interests</t>
        </is>
      </c>
      <c r="B23" s="5" t="n">
        <v>413</v>
      </c>
      <c r="C23" s="5" t="n">
        <v>66</v>
      </c>
    </row>
    <row r="24">
      <c r="A24" s="4" t="inlineStr">
        <is>
          <t>LGAC IPO</t>
        </is>
      </c>
      <c r="B24" s="5" t="n">
        <v>575000</v>
      </c>
    </row>
    <row r="25">
      <c r="A25" s="4" t="inlineStr">
        <is>
          <t>Contributions from members</t>
        </is>
      </c>
      <c r="B25" s="5" t="n">
        <v>14000</v>
      </c>
    </row>
    <row r="26">
      <c r="A26" s="4" t="inlineStr">
        <is>
          <t>Customer deposits</t>
        </is>
      </c>
      <c r="B26" s="5" t="n">
        <v>295837</v>
      </c>
    </row>
    <row r="27">
      <c r="A27" s="4" t="inlineStr">
        <is>
          <t>Other financing activities</t>
        </is>
      </c>
      <c r="C27" s="5" t="n">
        <v>25</v>
      </c>
    </row>
    <row r="28">
      <c r="A28" s="3" t="inlineStr">
        <is>
          <t>Payments for:</t>
        </is>
      </c>
    </row>
    <row r="29">
      <c r="A29" s="4" t="inlineStr">
        <is>
          <t>Customer deposits</t>
        </is>
      </c>
      <c r="C29" s="5" t="n">
        <v>-37850</v>
      </c>
    </row>
    <row r="30">
      <c r="A30" s="4" t="inlineStr">
        <is>
          <t>Distributions to noncontrolling interests</t>
        </is>
      </c>
      <c r="B30" s="5" t="n">
        <v>-7711</v>
      </c>
      <c r="C30" s="5" t="n">
        <v>-1921</v>
      </c>
    </row>
    <row r="31">
      <c r="A31" s="4" t="inlineStr">
        <is>
          <t>Purchase of Class A common stock</t>
        </is>
      </c>
      <c r="B31" s="5" t="n">
        <v>-286193</v>
      </c>
      <c r="C31" s="5" t="n">
        <v>-95227</v>
      </c>
    </row>
    <row r="32">
      <c r="A32" s="4" t="inlineStr">
        <is>
          <t>Distributions to members</t>
        </is>
      </c>
      <c r="B32" s="5" t="n">
        <v>-127234</v>
      </c>
      <c r="C32" s="5" t="n">
        <v>-120300</v>
      </c>
    </row>
    <row r="33">
      <c r="A33" s="4" t="inlineStr">
        <is>
          <t>Settlement of share-based incentive compensation</t>
        </is>
      </c>
      <c r="B33" s="5" t="n">
        <v>-67524</v>
      </c>
      <c r="C33" s="5" t="n">
        <v>-71509</v>
      </c>
    </row>
    <row r="34">
      <c r="A34" s="4" t="inlineStr">
        <is>
          <t>Other financing activities</t>
        </is>
      </c>
      <c r="B34" s="5" t="n">
        <v>-21389</v>
      </c>
      <c r="C34" s="5" t="n">
        <v>-5316</v>
      </c>
    </row>
    <row r="35">
      <c r="A35" s="4" t="inlineStr">
        <is>
          <t>Net cash provided by (used in) financing activities</t>
        </is>
      </c>
      <c r="B35" s="5" t="n">
        <v>365847</v>
      </c>
      <c r="C35" s="5" t="n">
        <v>-332032</v>
      </c>
    </row>
    <row r="36">
      <c r="A36" s="4" t="inlineStr">
        <is>
          <t>EFFECT OF EXCHANGE RATE CHANGES ON CASH AND CASH EQUIVALENTS AND RESTRICTED CASH</t>
        </is>
      </c>
      <c r="B36" s="5" t="n">
        <v>-117781</v>
      </c>
      <c r="C36" s="5" t="n">
        <v>52530</v>
      </c>
    </row>
    <row r="37">
      <c r="A37" s="4" t="inlineStr">
        <is>
          <t>NET INCREASE (DECREASE) IN CASH AND CASH EQUIVALENTS AND RESTRICTED CASH</t>
        </is>
      </c>
      <c r="B37" s="5" t="n">
        <v>649213</v>
      </c>
      <c r="C37" s="5" t="n">
        <v>-49729</v>
      </c>
    </row>
    <row r="38">
      <c r="A38" s="4" t="inlineStr">
        <is>
          <t>CASH AND CASH EQUIVALENTS AND RESTRICTED CASH— January 1</t>
        </is>
      </c>
      <c r="B38" s="5" t="n">
        <v>2498663</v>
      </c>
      <c r="C38" s="5" t="n">
        <v>2388101</v>
      </c>
    </row>
    <row r="39">
      <c r="A39" s="4" t="inlineStr">
        <is>
          <t>CASH AND CASH EQUIVALENTS AND RESTRICTED CASH— September 30</t>
        </is>
      </c>
      <c r="B39" s="5" t="n">
        <v>3147876</v>
      </c>
      <c r="C39" s="6" t="n">
        <v>2338372</v>
      </c>
    </row>
    <row r="40">
      <c r="A40" s="4" t="inlineStr">
        <is>
          <t>LGAC [Member]</t>
        </is>
      </c>
    </row>
    <row r="41">
      <c r="A41" s="3" t="inlineStr">
        <is>
          <t>Proceeds from:</t>
        </is>
      </c>
    </row>
    <row r="42">
      <c r="A42" s="4" t="inlineStr">
        <is>
          <t>LGAC IPO</t>
        </is>
      </c>
      <c r="B42" s="5" t="n">
        <v>575000</v>
      </c>
    </row>
    <row r="43">
      <c r="A43" s="3" t="inlineStr">
        <is>
          <t>Payments for:</t>
        </is>
      </c>
    </row>
    <row r="44">
      <c r="A44" s="4" t="inlineStr">
        <is>
          <t>Payments of LGAC IPO underwriting fees and other offering costs</t>
        </is>
      </c>
      <c r="B44" s="6" t="n">
        <v>-93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Sep. 30, 2021USD ($)</t>
        </is>
      </c>
    </row>
    <row r="2">
      <c r="A2" s="4" t="inlineStr">
        <is>
          <t>LFB [Member]</t>
        </is>
      </c>
    </row>
    <row r="3">
      <c r="A3" s="3" t="inlineStr">
        <is>
          <t>Other Commitments [Line Items]</t>
        </is>
      </c>
    </row>
    <row r="4">
      <c r="A4" s="4" t="inlineStr">
        <is>
          <t>Other commitments</t>
        </is>
      </c>
      <c r="B4" s="6" t="n">
        <v>0</v>
      </c>
    </row>
    <row r="5">
      <c r="A5" s="4" t="inlineStr">
        <is>
          <t>LFNY [Member]</t>
        </is>
      </c>
    </row>
    <row r="6">
      <c r="A6" s="3" t="inlineStr">
        <is>
          <t>Other Commitments [Line Items]</t>
        </is>
      </c>
    </row>
    <row r="7">
      <c r="A7" s="4" t="inlineStr">
        <is>
          <t>Other commitments</t>
        </is>
      </c>
      <c r="B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Members' Equity - Additional Information (Detail)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Schedule Of Stockholders Equity [Line Items]</t>
        </is>
      </c>
    </row>
    <row r="4">
      <c r="A4" s="4" t="inlineStr">
        <is>
          <t>Aggregate value of all shares repurchased</t>
        </is>
      </c>
      <c r="B4" s="6" t="n">
        <v>52448</v>
      </c>
      <c r="C4" s="6" t="n">
        <v>286193</v>
      </c>
      <c r="D4" s="6" t="n">
        <v>95227</v>
      </c>
    </row>
    <row r="5">
      <c r="A5" s="4" t="inlineStr">
        <is>
          <t>Share repurchase remaining authorization</t>
        </is>
      </c>
      <c r="B5" s="5" t="n">
        <v>313807</v>
      </c>
      <c r="C5" s="5" t="n">
        <v>313807</v>
      </c>
    </row>
    <row r="6">
      <c r="A6" s="4" t="inlineStr">
        <is>
          <t>Common Stock [Member] | December 31, 2021 [Member]</t>
        </is>
      </c>
    </row>
    <row r="7">
      <c r="A7" s="3" t="inlineStr">
        <is>
          <t>Schedule Of Stockholders Equity [Line Items]</t>
        </is>
      </c>
    </row>
    <row r="8">
      <c r="A8" s="4" t="inlineStr">
        <is>
          <t>Share repurchase remaining authorization</t>
        </is>
      </c>
      <c r="B8" s="5" t="n">
        <v>13807</v>
      </c>
      <c r="C8" s="6" t="n">
        <v>13807</v>
      </c>
    </row>
    <row r="9">
      <c r="A9" s="4" t="inlineStr">
        <is>
          <t>Share repurchase authorization expiration date</t>
        </is>
      </c>
      <c r="C9" s="4" t="inlineStr">
        <is>
          <t>Dec. 31,
		2021</t>
        </is>
      </c>
    </row>
    <row r="10">
      <c r="A10" s="4" t="inlineStr">
        <is>
          <t>Common Stock [Member] | December 31, 2022 [Member]</t>
        </is>
      </c>
    </row>
    <row r="11">
      <c r="A11" s="3" t="inlineStr">
        <is>
          <t>Schedule Of Stockholders Equity [Line Items]</t>
        </is>
      </c>
    </row>
    <row r="12">
      <c r="A12" s="4" t="inlineStr">
        <is>
          <t>Share repurchase remaining authorization</t>
        </is>
      </c>
      <c r="B12" s="6" t="n">
        <v>300000</v>
      </c>
      <c r="C12" s="6" t="n">
        <v>300000</v>
      </c>
    </row>
    <row r="13">
      <c r="A13" s="4" t="inlineStr">
        <is>
          <t>Share repurchase authorization expiration date</t>
        </is>
      </c>
      <c r="C13" s="4" t="inlineStr">
        <is>
          <t>Dec. 31,
		2022</t>
        </is>
      </c>
    </row>
    <row r="14">
      <c r="A14" s="4" t="inlineStr">
        <is>
          <t>Lazard Ltd Subsidiaries [Member]</t>
        </is>
      </c>
    </row>
    <row r="15">
      <c r="A15" s="3" t="inlineStr">
        <is>
          <t>Schedule Of Stockholders Equity [Line Items]</t>
        </is>
      </c>
    </row>
    <row r="16">
      <c r="A16" s="4" t="inlineStr">
        <is>
          <t>Distribution to members</t>
        </is>
      </c>
      <c r="C16" s="6" t="n">
        <v>127234</v>
      </c>
      <c r="D16" s="5" t="n">
        <v>120300</v>
      </c>
    </row>
    <row r="17">
      <c r="A17" s="4" t="inlineStr">
        <is>
          <t>Executive Officers [Member] | Common Stock [Member]</t>
        </is>
      </c>
    </row>
    <row r="18">
      <c r="A18" s="3" t="inlineStr">
        <is>
          <t>Schedule Of Stockholders Equity [Line Items]</t>
        </is>
      </c>
    </row>
    <row r="19">
      <c r="A19" s="4" t="inlineStr">
        <is>
          <t>Aggregate value of all shares repurchased</t>
        </is>
      </c>
      <c r="C19" s="6" t="n">
        <v>18600</v>
      </c>
      <c r="D19" s="6" t="n">
        <v>10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Members' Equity - Schedule of Share Repurchase Authorized by Board of Directors (Detail)</t>
        </is>
      </c>
      <c r="B1" s="2" t="inlineStr">
        <is>
          <t>9 Months Ended</t>
        </is>
      </c>
    </row>
    <row r="2">
      <c r="B2" s="2" t="inlineStr">
        <is>
          <t>Sep. 30, 2021USD ($)</t>
        </is>
      </c>
    </row>
    <row r="3">
      <c r="A3" s="4" t="inlineStr">
        <is>
          <t>February, 2019 [Member]</t>
        </is>
      </c>
    </row>
    <row r="4">
      <c r="A4" s="3" t="inlineStr">
        <is>
          <t>Equity, Class of Treasury Stock [Line Items]</t>
        </is>
      </c>
    </row>
    <row r="5">
      <c r="A5" s="4" t="inlineStr">
        <is>
          <t>Repurchase Authorization</t>
        </is>
      </c>
      <c r="B5" s="6" t="n">
        <v>300000000</v>
      </c>
    </row>
    <row r="6">
      <c r="A6" s="4" t="inlineStr">
        <is>
          <t>Expiration</t>
        </is>
      </c>
      <c r="B6" s="4" t="inlineStr">
        <is>
          <t>Dec. 31,
		2020</t>
        </is>
      </c>
    </row>
    <row r="7">
      <c r="A7" s="4" t="inlineStr">
        <is>
          <t>October, 2019 [Member]</t>
        </is>
      </c>
    </row>
    <row r="8">
      <c r="A8" s="3" t="inlineStr">
        <is>
          <t>Equity, Class of Treasury Stock [Line Items]</t>
        </is>
      </c>
    </row>
    <row r="9">
      <c r="A9" s="4" t="inlineStr">
        <is>
          <t>Repurchase Authorization</t>
        </is>
      </c>
      <c r="B9" s="6" t="n">
        <v>300000000</v>
      </c>
    </row>
    <row r="10">
      <c r="A10" s="4" t="inlineStr">
        <is>
          <t>Expiration</t>
        </is>
      </c>
      <c r="B10" s="4" t="inlineStr">
        <is>
          <t>Dec. 31,
		2021</t>
        </is>
      </c>
    </row>
    <row r="11">
      <c r="A11" s="4" t="inlineStr">
        <is>
          <t>April, 2021 [Member]</t>
        </is>
      </c>
    </row>
    <row r="12">
      <c r="A12" s="3" t="inlineStr">
        <is>
          <t>Equity, Class of Treasury Stock [Line Items]</t>
        </is>
      </c>
    </row>
    <row r="13">
      <c r="A13" s="4" t="inlineStr">
        <is>
          <t>Repurchase Authorization</t>
        </is>
      </c>
      <c r="B13" s="6" t="n">
        <v>300000000</v>
      </c>
    </row>
    <row r="14">
      <c r="A14" s="4" t="inlineStr">
        <is>
          <t>Expiration</t>
        </is>
      </c>
      <c r="B14" s="4" t="inlineStr">
        <is>
          <t>Dec. 31,
		202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mbers' Equity - Schedule of Shares Repurchased Under the Share Repurchase Program (Detail) - $ / shares</t>
        </is>
      </c>
      <c r="B1" s="2" t="inlineStr">
        <is>
          <t>9 Months Ended</t>
        </is>
      </c>
    </row>
    <row r="2">
      <c r="B2" s="2" t="inlineStr">
        <is>
          <t>Sep. 30, 2021</t>
        </is>
      </c>
      <c r="C2" s="2" t="inlineStr">
        <is>
          <t>Sep. 30, 2020</t>
        </is>
      </c>
    </row>
    <row r="3">
      <c r="A3" s="3" t="inlineStr">
        <is>
          <t>Share Repurchase Program [Abstract]</t>
        </is>
      </c>
    </row>
    <row r="4">
      <c r="A4" s="4" t="inlineStr">
        <is>
          <t>Number of Shares Purchased</t>
        </is>
      </c>
      <c r="B4" s="5" t="n">
        <v>6469429</v>
      </c>
      <c r="C4" s="5" t="n">
        <v>2912035</v>
      </c>
    </row>
    <row r="5">
      <c r="A5" s="4" t="inlineStr">
        <is>
          <t>Average Price Per Share</t>
        </is>
      </c>
      <c r="B5" s="7" t="n">
        <v>44.24</v>
      </c>
      <c r="C5" s="7" t="n">
        <v>32.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Members' Equity - Accumulated Other Comprehensive Income (Loss), Net of Tax (Detail) - USD ($) $ in Thousands</t>
        </is>
      </c>
      <c r="B1" s="2" t="inlineStr">
        <is>
          <t>3 Months Ended</t>
        </is>
      </c>
      <c r="F1" s="2" t="inlineStr">
        <is>
          <t>9 Months Ended</t>
        </is>
      </c>
    </row>
    <row r="2">
      <c r="B2" s="2" t="inlineStr">
        <is>
          <t>Sep. 30, 2021</t>
        </is>
      </c>
      <c r="D2" s="2" t="inlineStr">
        <is>
          <t>Sep. 30, 2020</t>
        </is>
      </c>
      <c r="F2" s="2" t="inlineStr">
        <is>
          <t>Sep. 30, 2021</t>
        </is>
      </c>
      <c r="H2" s="2" t="inlineStr">
        <is>
          <t>Sep. 30, 2020</t>
        </is>
      </c>
    </row>
    <row r="3">
      <c r="A3" s="3" t="inlineStr">
        <is>
          <t>Accumulated Other Comprehensive Income (Loss) [Line Items]</t>
        </is>
      </c>
    </row>
    <row r="4">
      <c r="A4" s="4" t="inlineStr">
        <is>
          <t>Balance</t>
        </is>
      </c>
      <c r="B4" s="6" t="n">
        <v>728911</v>
      </c>
      <c r="C4" s="4" t="inlineStr">
        <is>
          <t>[1]</t>
        </is>
      </c>
      <c r="D4" s="6" t="n">
        <v>355466</v>
      </c>
      <c r="E4" s="4" t="inlineStr">
        <is>
          <t>[2]</t>
        </is>
      </c>
      <c r="F4" s="6" t="n">
        <v>710869</v>
      </c>
      <c r="G4" s="4" t="inlineStr">
        <is>
          <t>[3]</t>
        </is>
      </c>
      <c r="H4" s="6" t="n">
        <v>287326</v>
      </c>
      <c r="I4" s="4" t="inlineStr">
        <is>
          <t>[4]</t>
        </is>
      </c>
    </row>
    <row r="5">
      <c r="A5" s="4" t="inlineStr">
        <is>
          <t>Other comprehensive income (loss) before reclassifications</t>
        </is>
      </c>
      <c r="B5" s="5" t="n">
        <v>-20784</v>
      </c>
      <c r="D5" s="5" t="n">
        <v>27229</v>
      </c>
      <c r="F5" s="5" t="n">
        <v>-36238</v>
      </c>
      <c r="H5" s="5" t="n">
        <v>11193</v>
      </c>
    </row>
    <row r="6">
      <c r="A6" s="4" t="inlineStr">
        <is>
          <t>Adjustments for items reclassified to earnings, net of tax</t>
        </is>
      </c>
      <c r="B6" s="5" t="n">
        <v>1532</v>
      </c>
      <c r="D6" s="5" t="n">
        <v>1345</v>
      </c>
      <c r="F6" s="5" t="n">
        <v>-3257</v>
      </c>
      <c r="H6" s="5" t="n">
        <v>4855</v>
      </c>
    </row>
    <row r="7">
      <c r="A7" s="4" t="inlineStr">
        <is>
          <t>OTHER COMPREHENSIVE INCOME (LOSS), NET OF TAX</t>
        </is>
      </c>
      <c r="B7" s="5" t="n">
        <v>-19252</v>
      </c>
      <c r="D7" s="5" t="n">
        <v>28574</v>
      </c>
      <c r="F7" s="5" t="n">
        <v>-39495</v>
      </c>
      <c r="H7" s="5" t="n">
        <v>16048</v>
      </c>
    </row>
    <row r="8">
      <c r="A8" s="4" t="inlineStr">
        <is>
          <t>Balance</t>
        </is>
      </c>
      <c r="B8" s="5" t="n">
        <v>789758</v>
      </c>
      <c r="C8" s="4" t="inlineStr">
        <is>
          <t>[1],[3]</t>
        </is>
      </c>
      <c r="D8" s="5" t="n">
        <v>512493</v>
      </c>
      <c r="E8" s="4" t="inlineStr">
        <is>
          <t>[2],[4]</t>
        </is>
      </c>
      <c r="F8" s="5" t="n">
        <v>789758</v>
      </c>
      <c r="G8" s="4" t="inlineStr">
        <is>
          <t>[1],[3]</t>
        </is>
      </c>
      <c r="H8" s="5" t="n">
        <v>512493</v>
      </c>
      <c r="I8" s="4" t="inlineStr">
        <is>
          <t>[2],[4]</t>
        </is>
      </c>
    </row>
    <row r="9">
      <c r="A9" s="4" t="inlineStr">
        <is>
          <t>Currency Translation Adjustments [Member]</t>
        </is>
      </c>
    </row>
    <row r="10">
      <c r="A10" s="3" t="inlineStr">
        <is>
          <t>Accumulated Other Comprehensive Income (Loss) [Line Items]</t>
        </is>
      </c>
    </row>
    <row r="11">
      <c r="A11" s="4" t="inlineStr">
        <is>
          <t>Balance</t>
        </is>
      </c>
      <c r="B11" s="5" t="n">
        <v>-43063</v>
      </c>
      <c r="D11" s="5" t="n">
        <v>-99984</v>
      </c>
      <c r="F11" s="5" t="n">
        <v>-20438</v>
      </c>
      <c r="H11" s="5" t="n">
        <v>-74369</v>
      </c>
    </row>
    <row r="12">
      <c r="A12" s="4" t="inlineStr">
        <is>
          <t>Other comprehensive income (loss) before reclassifications</t>
        </is>
      </c>
      <c r="B12" s="5" t="n">
        <v>-25226</v>
      </c>
      <c r="D12" s="5" t="n">
        <v>33763</v>
      </c>
      <c r="F12" s="5" t="n">
        <v>-40268</v>
      </c>
      <c r="H12" s="5" t="n">
        <v>8148</v>
      </c>
    </row>
    <row r="13">
      <c r="A13" s="4" t="inlineStr">
        <is>
          <t>Adjustments for items reclassified to earnings, net of tax</t>
        </is>
      </c>
      <c r="B13" s="5" t="n">
        <v>51</v>
      </c>
      <c r="F13" s="5" t="n">
        <v>-7532</v>
      </c>
    </row>
    <row r="14">
      <c r="A14" s="4" t="inlineStr">
        <is>
          <t>OTHER COMPREHENSIVE INCOME (LOSS), NET OF TAX</t>
        </is>
      </c>
      <c r="B14" s="5" t="n">
        <v>-25175</v>
      </c>
      <c r="D14" s="5" t="n">
        <v>33763</v>
      </c>
      <c r="F14" s="5" t="n">
        <v>-47800</v>
      </c>
      <c r="H14" s="5" t="n">
        <v>8148</v>
      </c>
    </row>
    <row r="15">
      <c r="A15" s="4" t="inlineStr">
        <is>
          <t>Balance</t>
        </is>
      </c>
      <c r="B15" s="5" t="n">
        <v>-68238</v>
      </c>
      <c r="D15" s="5" t="n">
        <v>-66221</v>
      </c>
      <c r="F15" s="5" t="n">
        <v>-68238</v>
      </c>
      <c r="H15" s="5" t="n">
        <v>-66221</v>
      </c>
    </row>
    <row r="16">
      <c r="A16" s="4" t="inlineStr">
        <is>
          <t>Employee Benefit Plans [Member]</t>
        </is>
      </c>
    </row>
    <row r="17">
      <c r="A17" s="3" t="inlineStr">
        <is>
          <t>Accumulated Other Comprehensive Income (Loss) [Line Items]</t>
        </is>
      </c>
    </row>
    <row r="18">
      <c r="A18" s="4" t="inlineStr">
        <is>
          <t>Balance</t>
        </is>
      </c>
      <c r="B18" s="5" t="n">
        <v>-170624</v>
      </c>
      <c r="D18" s="5" t="n">
        <v>-162946</v>
      </c>
      <c r="F18" s="5" t="n">
        <v>-173006</v>
      </c>
      <c r="H18" s="5" t="n">
        <v>-176035</v>
      </c>
    </row>
    <row r="19">
      <c r="A19" s="4" t="inlineStr">
        <is>
          <t>Other comprehensive income (loss) before reclassifications</t>
        </is>
      </c>
      <c r="B19" s="5" t="n">
        <v>4442</v>
      </c>
      <c r="D19" s="5" t="n">
        <v>-6534</v>
      </c>
      <c r="F19" s="5" t="n">
        <v>4030</v>
      </c>
      <c r="H19" s="5" t="n">
        <v>3045</v>
      </c>
    </row>
    <row r="20">
      <c r="A20" s="4" t="inlineStr">
        <is>
          <t>Adjustments for items reclassified to earnings, net of tax</t>
        </is>
      </c>
      <c r="B20" s="5" t="n">
        <v>1481</v>
      </c>
      <c r="D20" s="5" t="n">
        <v>1345</v>
      </c>
      <c r="F20" s="5" t="n">
        <v>4275</v>
      </c>
      <c r="H20" s="5" t="n">
        <v>4855</v>
      </c>
    </row>
    <row r="21">
      <c r="A21" s="4" t="inlineStr">
        <is>
          <t>OTHER COMPREHENSIVE INCOME (LOSS), NET OF TAX</t>
        </is>
      </c>
      <c r="B21" s="5" t="n">
        <v>5923</v>
      </c>
      <c r="D21" s="5" t="n">
        <v>-5189</v>
      </c>
      <c r="F21" s="5" t="n">
        <v>8305</v>
      </c>
      <c r="H21" s="5" t="n">
        <v>7900</v>
      </c>
    </row>
    <row r="22">
      <c r="A22" s="4" t="inlineStr">
        <is>
          <t>Balance</t>
        </is>
      </c>
      <c r="B22" s="5" t="n">
        <v>-164701</v>
      </c>
      <c r="D22" s="5" t="n">
        <v>-168135</v>
      </c>
      <c r="F22" s="5" t="n">
        <v>-164701</v>
      </c>
      <c r="H22" s="5" t="n">
        <v>-168135</v>
      </c>
    </row>
    <row r="23">
      <c r="A23" s="4" t="inlineStr">
        <is>
          <t>AOCI Attributable to Noncontrolling Interest [Member]</t>
        </is>
      </c>
    </row>
    <row r="24">
      <c r="A24" s="3" t="inlineStr">
        <is>
          <t>Accumulated Other Comprehensive Income (Loss) [Line Items]</t>
        </is>
      </c>
    </row>
    <row r="25">
      <c r="A25" s="4" t="inlineStr">
        <is>
          <t>Balance</t>
        </is>
      </c>
      <c r="B25" s="5" t="n">
        <v>1</v>
      </c>
      <c r="D25" s="5" t="n">
        <v>-1</v>
      </c>
      <c r="F25" s="5" t="n">
        <v>2</v>
      </c>
    </row>
    <row r="26">
      <c r="A26" s="4" t="inlineStr">
        <is>
          <t>Other comprehensive income (loss) before reclassifications</t>
        </is>
      </c>
      <c r="B26" s="5" t="n">
        <v>1</v>
      </c>
      <c r="D26" s="5" t="n">
        <v>1</v>
      </c>
    </row>
    <row r="27">
      <c r="A27" s="4" t="inlineStr">
        <is>
          <t>OTHER COMPREHENSIVE INCOME (LOSS), NET OF TAX</t>
        </is>
      </c>
      <c r="B27" s="5" t="n">
        <v>1</v>
      </c>
      <c r="D27" s="5" t="n">
        <v>1</v>
      </c>
    </row>
    <row r="28">
      <c r="A28" s="4" t="inlineStr">
        <is>
          <t>Balance</t>
        </is>
      </c>
      <c r="B28" s="5" t="n">
        <v>2</v>
      </c>
      <c r="F28" s="5" t="n">
        <v>2</v>
      </c>
    </row>
    <row r="29">
      <c r="A29" s="4" t="inlineStr">
        <is>
          <t>Members' Equity [Member]</t>
        </is>
      </c>
    </row>
    <row r="30">
      <c r="A30" s="3" t="inlineStr">
        <is>
          <t>Accumulated Other Comprehensive Income (Loss) [Line Items]</t>
        </is>
      </c>
    </row>
    <row r="31">
      <c r="A31" s="4" t="inlineStr">
        <is>
          <t>Balance</t>
        </is>
      </c>
      <c r="B31" s="5" t="n">
        <v>-213688</v>
      </c>
      <c r="C31" s="4" t="inlineStr">
        <is>
          <t>[1]</t>
        </is>
      </c>
      <c r="D31" s="5" t="n">
        <v>-262929</v>
      </c>
      <c r="E31" s="4" t="inlineStr">
        <is>
          <t>[2]</t>
        </is>
      </c>
      <c r="F31" s="5" t="n">
        <v>-193446</v>
      </c>
      <c r="G31" s="4" t="inlineStr">
        <is>
          <t>[3]</t>
        </is>
      </c>
      <c r="H31" s="5" t="n">
        <v>-250404</v>
      </c>
      <c r="I31" s="4" t="inlineStr">
        <is>
          <t>[4]</t>
        </is>
      </c>
    </row>
    <row r="32">
      <c r="A32" s="4" t="inlineStr">
        <is>
          <t>Other comprehensive income (loss) before reclassifications</t>
        </is>
      </c>
      <c r="B32" s="5" t="n">
        <v>-20785</v>
      </c>
      <c r="D32" s="5" t="n">
        <v>27228</v>
      </c>
      <c r="F32" s="5" t="n">
        <v>-36238</v>
      </c>
      <c r="H32" s="5" t="n">
        <v>11193</v>
      </c>
    </row>
    <row r="33">
      <c r="A33" s="4" t="inlineStr">
        <is>
          <t>Adjustments for items reclassified to earnings, net of tax</t>
        </is>
      </c>
      <c r="B33" s="5" t="n">
        <v>1532</v>
      </c>
      <c r="D33" s="5" t="n">
        <v>1345</v>
      </c>
      <c r="F33" s="5" t="n">
        <v>-3257</v>
      </c>
      <c r="H33" s="5" t="n">
        <v>4855</v>
      </c>
    </row>
    <row r="34">
      <c r="A34" s="4" t="inlineStr">
        <is>
          <t>OTHER COMPREHENSIVE INCOME (LOSS), NET OF TAX</t>
        </is>
      </c>
      <c r="B34" s="5" t="n">
        <v>-19253</v>
      </c>
      <c r="D34" s="5" t="n">
        <v>28573</v>
      </c>
      <c r="F34" s="5" t="n">
        <v>-39495</v>
      </c>
      <c r="H34" s="5" t="n">
        <v>16048</v>
      </c>
    </row>
    <row r="35">
      <c r="A35" s="4" t="inlineStr">
        <is>
          <t>Balance</t>
        </is>
      </c>
      <c r="B35" s="5" t="n">
        <v>-232941</v>
      </c>
      <c r="C35" s="4" t="inlineStr">
        <is>
          <t>[1],[3]</t>
        </is>
      </c>
      <c r="D35" s="5" t="n">
        <v>-234356</v>
      </c>
      <c r="E35" s="4" t="inlineStr">
        <is>
          <t>[2],[4]</t>
        </is>
      </c>
      <c r="F35" s="5" t="n">
        <v>-232941</v>
      </c>
      <c r="G35" s="4" t="inlineStr">
        <is>
          <t>[1],[3]</t>
        </is>
      </c>
      <c r="H35" s="5" t="n">
        <v>-234356</v>
      </c>
      <c r="I35" s="4" t="inlineStr">
        <is>
          <t>[2],[4]</t>
        </is>
      </c>
    </row>
    <row r="36">
      <c r="A36" s="4" t="inlineStr">
        <is>
          <t>Total AOCI [Member]</t>
        </is>
      </c>
    </row>
    <row r="37">
      <c r="A37" s="3" t="inlineStr">
        <is>
          <t>Accumulated Other Comprehensive Income (Loss) [Line Items]</t>
        </is>
      </c>
    </row>
    <row r="38">
      <c r="A38" s="4" t="inlineStr">
        <is>
          <t>Balance</t>
        </is>
      </c>
      <c r="B38" s="5" t="n">
        <v>-213687</v>
      </c>
      <c r="D38" s="5" t="n">
        <v>-262930</v>
      </c>
      <c r="F38" s="5" t="n">
        <v>-193444</v>
      </c>
      <c r="H38" s="5" t="n">
        <v>-250404</v>
      </c>
    </row>
    <row r="39">
      <c r="A39" s="4" t="inlineStr">
        <is>
          <t>Balance</t>
        </is>
      </c>
      <c r="B39" s="6" t="n">
        <v>-232939</v>
      </c>
      <c r="D39" s="6" t="n">
        <v>-234356</v>
      </c>
      <c r="F39" s="6" t="n">
        <v>-232939</v>
      </c>
      <c r="H39" s="6" t="n">
        <v>-234356</v>
      </c>
    </row>
    <row r="40"/>
    <row r="41">
      <c r="A41" s="4" t="inlineStr">
        <is>
          <t>[1]</t>
        </is>
      </c>
      <c r="B41" s="4" t="inlineStr">
        <is>
          <t>At both July 1, 2021 and September 30, 2021, in addition to profit participation interests, there were two managing member interests.</t>
        </is>
      </c>
    </row>
    <row r="42">
      <c r="A42" s="4" t="inlineStr">
        <is>
          <t>[2]</t>
        </is>
      </c>
      <c r="B42" s="4" t="inlineStr">
        <is>
          <t xml:space="preserve">At both July 1, 2020 and September 30, 2020, in addition to profit participation interests, there were two managing member </t>
        </is>
      </c>
    </row>
    <row r="43">
      <c r="A43" s="4" t="inlineStr">
        <is>
          <t>[3]</t>
        </is>
      </c>
      <c r="B43" s="4" t="inlineStr">
        <is>
          <t>At both January 1, 2021 and September 30, 2021, in addition to profit participation interests, there were two managing member interests.</t>
        </is>
      </c>
    </row>
    <row r="44">
      <c r="A44" s="4" t="inlineStr">
        <is>
          <t>[4]</t>
        </is>
      </c>
      <c r="B44" s="4" t="inlineStr">
        <is>
          <t xml:space="preserve">At both January 1, 2020 and September 30, 2020, in addition to profit participation interests, there were two managing member interests. </t>
        </is>
      </c>
    </row>
  </sheetData>
  <mergeCells count="12">
    <mergeCell ref="A1:A2"/>
    <mergeCell ref="B1:E1"/>
    <mergeCell ref="F1:I1"/>
    <mergeCell ref="B2:C2"/>
    <mergeCell ref="D2:E2"/>
    <mergeCell ref="F2:G2"/>
    <mergeCell ref="H2:I2"/>
    <mergeCell ref="A40:I40"/>
    <mergeCell ref="B41:I41"/>
    <mergeCell ref="B42:I42"/>
    <mergeCell ref="B43:I43"/>
    <mergeCell ref="B44:I4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mbers' Equity - Adjustments for Items Reclassified Out of AOCI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Currency translation (gains) losses</t>
        </is>
      </c>
      <c r="B4" s="6" t="n">
        <v>51</v>
      </c>
      <c r="D4" s="6" t="n">
        <v>-7532</v>
      </c>
    </row>
    <row r="5">
      <c r="A5" s="4" t="inlineStr">
        <is>
          <t>Total reclassifications, net of tax</t>
        </is>
      </c>
      <c r="B5" s="5" t="n">
        <v>1532</v>
      </c>
      <c r="C5" s="6" t="n">
        <v>1345</v>
      </c>
      <c r="D5" s="5" t="n">
        <v>-3257</v>
      </c>
      <c r="E5" s="6" t="n">
        <v>4855</v>
      </c>
    </row>
    <row r="6">
      <c r="A6" s="4" t="inlineStr">
        <is>
          <t>Employee Benefit Plans [Member]</t>
        </is>
      </c>
    </row>
    <row r="7">
      <c r="A7" s="3" t="inlineStr">
        <is>
          <t>Reclassification Adjustment Out Of Accumulated Other Comprehensive Income [Line Items]</t>
        </is>
      </c>
    </row>
    <row r="8">
      <c r="A8" s="4" t="inlineStr">
        <is>
          <t>Amortization relating to employee benefit plans</t>
        </is>
      </c>
      <c r="B8" s="5" t="n">
        <v>1903</v>
      </c>
      <c r="C8" s="5" t="n">
        <v>1757</v>
      </c>
      <c r="D8" s="5" t="n">
        <v>5561</v>
      </c>
      <c r="E8" s="5" t="n">
        <v>5943</v>
      </c>
    </row>
    <row r="9">
      <c r="A9" s="4" t="inlineStr">
        <is>
          <t>Less - related income taxes</t>
        </is>
      </c>
      <c r="B9" s="5" t="n">
        <v>422</v>
      </c>
      <c r="C9" s="5" t="n">
        <v>412</v>
      </c>
      <c r="D9" s="5" t="n">
        <v>1286</v>
      </c>
      <c r="E9" s="5" t="n">
        <v>1088</v>
      </c>
    </row>
    <row r="10">
      <c r="A10" s="4" t="inlineStr">
        <is>
          <t>Total reclassifications, net of tax</t>
        </is>
      </c>
      <c r="B10" s="6" t="n">
        <v>1481</v>
      </c>
      <c r="C10" s="6" t="n">
        <v>1345</v>
      </c>
      <c r="D10" s="6" t="n">
        <v>4275</v>
      </c>
      <c r="E10" s="6" t="n">
        <v>485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embers' Equity - Net Income (Loss) Attributable to Noncontrolling Interes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hange In Ownership Interest [Line Items]</t>
        </is>
      </c>
    </row>
    <row r="4">
      <c r="A4" s="4" t="inlineStr">
        <is>
          <t>Net Income (Loss) Attributable to Noncontrolling Interests</t>
        </is>
      </c>
      <c r="B4" s="6" t="n">
        <v>8304</v>
      </c>
      <c r="C4" s="6" t="n">
        <v>1423</v>
      </c>
      <c r="D4" s="6" t="n">
        <v>13568</v>
      </c>
      <c r="E4" s="6" t="n">
        <v>-4650</v>
      </c>
    </row>
    <row r="5">
      <c r="A5" s="4" t="inlineStr">
        <is>
          <t>Noncontrolling interests</t>
        </is>
      </c>
      <c r="B5" s="5" t="n">
        <v>96213</v>
      </c>
      <c r="D5" s="5" t="n">
        <v>96213</v>
      </c>
      <c r="F5" s="6" t="n">
        <v>85885</v>
      </c>
    </row>
    <row r="6">
      <c r="A6" s="4" t="inlineStr">
        <is>
          <t>Consolidated VIEs [Member]</t>
        </is>
      </c>
    </row>
    <row r="7">
      <c r="A7" s="3" t="inlineStr">
        <is>
          <t>Change In Ownership Interest [Line Items]</t>
        </is>
      </c>
    </row>
    <row r="8">
      <c r="A8" s="4" t="inlineStr">
        <is>
          <t>Net Income (Loss) Attributable to Noncontrolling Interests</t>
        </is>
      </c>
      <c r="B8" s="5" t="n">
        <v>471</v>
      </c>
      <c r="C8" s="5" t="n">
        <v>1253</v>
      </c>
      <c r="D8" s="5" t="n">
        <v>5159</v>
      </c>
      <c r="E8" s="5" t="n">
        <v>-474</v>
      </c>
    </row>
    <row r="9">
      <c r="A9" s="4" t="inlineStr">
        <is>
          <t>Noncontrolling interests</t>
        </is>
      </c>
      <c r="B9" s="5" t="n">
        <v>61840</v>
      </c>
      <c r="D9" s="5" t="n">
        <v>61840</v>
      </c>
      <c r="F9" s="5" t="n">
        <v>40517</v>
      </c>
    </row>
    <row r="10">
      <c r="A10" s="4" t="inlineStr">
        <is>
          <t>Edgewater [Member]</t>
        </is>
      </c>
    </row>
    <row r="11">
      <c r="A11" s="3" t="inlineStr">
        <is>
          <t>Change In Ownership Interest [Line Items]</t>
        </is>
      </c>
    </row>
    <row r="12">
      <c r="A12" s="4" t="inlineStr">
        <is>
          <t>Net Income (Loss) Attributable to Noncontrolling Interests</t>
        </is>
      </c>
      <c r="B12" s="5" t="n">
        <v>5019</v>
      </c>
      <c r="C12" s="5" t="n">
        <v>168</v>
      </c>
      <c r="D12" s="5" t="n">
        <v>8349</v>
      </c>
      <c r="E12" s="5" t="n">
        <v>-4179</v>
      </c>
    </row>
    <row r="13">
      <c r="A13" s="4" t="inlineStr">
        <is>
          <t>Noncontrolling interests</t>
        </is>
      </c>
      <c r="B13" s="5" t="n">
        <v>46404</v>
      </c>
      <c r="D13" s="5" t="n">
        <v>46404</v>
      </c>
      <c r="F13" s="5" t="n">
        <v>45352</v>
      </c>
    </row>
    <row r="14">
      <c r="A14" s="4" t="inlineStr">
        <is>
          <t>LGAC [Member]</t>
        </is>
      </c>
    </row>
    <row r="15">
      <c r="A15" s="3" t="inlineStr">
        <is>
          <t>Change In Ownership Interest [Line Items]</t>
        </is>
      </c>
    </row>
    <row r="16">
      <c r="A16" s="4" t="inlineStr">
        <is>
          <t>Net Income (Loss) Attributable to Noncontrolling Interests</t>
        </is>
      </c>
      <c r="B16" s="5" t="n">
        <v>2813</v>
      </c>
      <c r="D16" s="5" t="n">
        <v>55</v>
      </c>
    </row>
    <row r="17">
      <c r="A17" s="4" t="inlineStr">
        <is>
          <t>Noncontrolling interests</t>
        </is>
      </c>
      <c r="B17" s="5" t="n">
        <v>-12051</v>
      </c>
      <c r="D17" s="5" t="n">
        <v>-12051</v>
      </c>
    </row>
    <row r="18">
      <c r="A18" s="4" t="inlineStr">
        <is>
          <t>Other Entity [Member]</t>
        </is>
      </c>
    </row>
    <row r="19">
      <c r="A19" s="3" t="inlineStr">
        <is>
          <t>Change In Ownership Interest [Line Items]</t>
        </is>
      </c>
    </row>
    <row r="20">
      <c r="A20" s="4" t="inlineStr">
        <is>
          <t>Net Income (Loss) Attributable to Noncontrolling Interests</t>
        </is>
      </c>
      <c r="B20" s="5" t="n">
        <v>1</v>
      </c>
      <c r="C20" s="6" t="n">
        <v>2</v>
      </c>
      <c r="D20" s="5" t="n">
        <v>5</v>
      </c>
      <c r="E20" s="6" t="n">
        <v>3</v>
      </c>
    </row>
    <row r="21">
      <c r="A21" s="4" t="inlineStr">
        <is>
          <t>Noncontrolling interests</t>
        </is>
      </c>
      <c r="B21" s="6" t="n">
        <v>20</v>
      </c>
      <c r="D21" s="6" t="n">
        <v>20</v>
      </c>
      <c r="F21" s="6" t="n">
        <v>1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s>
  <sheetData>
    <row r="1">
      <c r="A1" s="1" t="inlineStr">
        <is>
          <t>Incentive Plans - Additional Information (Detail) - USD ($) $ in Thousands</t>
        </is>
      </c>
      <c r="B1" s="2" t="inlineStr">
        <is>
          <t>Apr. 29, 2021</t>
        </is>
      </c>
      <c r="C1" s="2" t="inlineStr">
        <is>
          <t>Apr. 24, 2018</t>
        </is>
      </c>
      <c r="D1" s="2" t="inlineStr">
        <is>
          <t>Sep. 30, 2021</t>
        </is>
      </c>
    </row>
    <row r="2">
      <c r="A2" s="4" t="inlineStr">
        <is>
          <t>Lazard Fund Interests [Member]</t>
        </is>
      </c>
    </row>
    <row r="3">
      <c r="A3" s="3" t="inlineStr">
        <is>
          <t>Share-based Compensation Arrangement by Share-based Payment Award [Line Items]</t>
        </is>
      </c>
    </row>
    <row r="4">
      <c r="A4" s="4" t="inlineStr">
        <is>
          <t>Unrecognized compensation expense, years</t>
        </is>
      </c>
      <c r="D4" s="4" t="inlineStr">
        <is>
          <t>10 months 24 days</t>
        </is>
      </c>
    </row>
    <row r="5">
      <c r="A5" s="4" t="inlineStr">
        <is>
          <t>RSUs [Member]</t>
        </is>
      </c>
    </row>
    <row r="6">
      <c r="A6" s="3" t="inlineStr">
        <is>
          <t>Share-based Compensation Arrangement by Share-based Payment Award [Line Items]</t>
        </is>
      </c>
    </row>
    <row r="7">
      <c r="A7" s="4" t="inlineStr">
        <is>
          <t>Common stock conversion basis</t>
        </is>
      </c>
      <c r="D7" s="4" t="inlineStr">
        <is>
          <t>one-for-one</t>
        </is>
      </c>
    </row>
    <row r="8">
      <c r="A8" s="4" t="inlineStr">
        <is>
          <t>Grant date fair value, amortized periods</t>
        </is>
      </c>
      <c r="D8" s="4" t="inlineStr">
        <is>
          <t>generally, one-third after two years and the remaining two-thirds after the third year</t>
        </is>
      </c>
    </row>
    <row r="9">
      <c r="A9" s="4" t="inlineStr">
        <is>
          <t>Dividend participation rights required the issuance of RSUs</t>
        </is>
      </c>
      <c r="D9" s="5" t="n">
        <v>303739</v>
      </c>
    </row>
    <row r="10">
      <c r="A10" s="4" t="inlineStr">
        <is>
          <t>Unrecognized compensation expense</t>
        </is>
      </c>
      <c r="D10" s="6" t="n">
        <v>112306</v>
      </c>
    </row>
    <row r="11">
      <c r="A11" s="4" t="inlineStr">
        <is>
          <t>Unrecognized compensation expense, years</t>
        </is>
      </c>
      <c r="D11" s="4" t="inlineStr">
        <is>
          <t>10 months 24 days</t>
        </is>
      </c>
    </row>
    <row r="12">
      <c r="A12" s="4" t="inlineStr">
        <is>
          <t>DSUs [Member] | Non-Executive [Member]</t>
        </is>
      </c>
    </row>
    <row r="13">
      <c r="A13" s="3" t="inlineStr">
        <is>
          <t>Share-based Compensation Arrangement by Share-based Payment Award [Line Items]</t>
        </is>
      </c>
    </row>
    <row r="14">
      <c r="A14" s="4" t="inlineStr">
        <is>
          <t>Percentage of annual compensation received by directors in the form of DSUs</t>
        </is>
      </c>
      <c r="D14" s="4" t="inlineStr">
        <is>
          <t>55.00%</t>
        </is>
      </c>
    </row>
    <row r="15">
      <c r="A15" s="4" t="inlineStr">
        <is>
          <t>Annual compensation received for service</t>
        </is>
      </c>
      <c r="D15" s="5" t="n">
        <v>30764</v>
      </c>
    </row>
    <row r="16">
      <c r="A16" s="4" t="inlineStr">
        <is>
          <t>Units granted under the directors deferred unit plan</t>
        </is>
      </c>
      <c r="D16" s="5" t="n">
        <v>11384</v>
      </c>
    </row>
    <row r="17">
      <c r="A17" s="4" t="inlineStr">
        <is>
          <t>Restricted Stock [Member]</t>
        </is>
      </c>
    </row>
    <row r="18">
      <c r="A18" s="3" t="inlineStr">
        <is>
          <t>Share-based Compensation Arrangement by Share-based Payment Award [Line Items]</t>
        </is>
      </c>
    </row>
    <row r="19">
      <c r="A19" s="4" t="inlineStr">
        <is>
          <t>Unrecognized compensation expense</t>
        </is>
      </c>
      <c r="D19" s="6" t="n">
        <v>16538</v>
      </c>
    </row>
    <row r="20">
      <c r="A20" s="4" t="inlineStr">
        <is>
          <t>Unrecognized compensation expense, years</t>
        </is>
      </c>
      <c r="D20" s="4" t="inlineStr">
        <is>
          <t>10 months 24 days</t>
        </is>
      </c>
    </row>
    <row r="21">
      <c r="A21" s="4" t="inlineStr">
        <is>
          <t>Dividend participation rights issued</t>
        </is>
      </c>
      <c r="D21" s="5" t="n">
        <v>27311</v>
      </c>
    </row>
    <row r="22">
      <c r="A22" s="4" t="inlineStr">
        <is>
          <t>PRSUs [Member]</t>
        </is>
      </c>
    </row>
    <row r="23">
      <c r="A23" s="3" t="inlineStr">
        <is>
          <t>Share-based Compensation Arrangement by Share-based Payment Award [Line Items]</t>
        </is>
      </c>
    </row>
    <row r="24">
      <c r="A24" s="4" t="inlineStr">
        <is>
          <t>Unrecognized compensation expense</t>
        </is>
      </c>
      <c r="D24" s="6" t="n">
        <v>1505</v>
      </c>
    </row>
    <row r="25">
      <c r="A25" s="4" t="inlineStr">
        <is>
          <t>Unrecognized compensation expense, years</t>
        </is>
      </c>
      <c r="D25" s="4" t="inlineStr">
        <is>
          <t>1 year 3 months 18 days</t>
        </is>
      </c>
    </row>
    <row r="26">
      <c r="A26" s="4" t="inlineStr">
        <is>
          <t>Descriptions of vesting period</t>
        </is>
      </c>
      <c r="D26" s="4" t="inlineStr">
        <is>
          <t>PRSUs will vest on a single date approximately three years following the date of the grant</t>
        </is>
      </c>
    </row>
    <row r="27">
      <c r="A27" s="4" t="inlineStr">
        <is>
          <t>Vesting period</t>
        </is>
      </c>
      <c r="D27" s="4" t="inlineStr">
        <is>
          <t>3 years</t>
        </is>
      </c>
    </row>
    <row r="28">
      <c r="A28" s="4" t="inlineStr">
        <is>
          <t>PRSUs target share distribution for Class A common stock, description</t>
        </is>
      </c>
      <c r="D28" s="4" t="inlineStr">
        <is>
          <t>The target number of shares of common stock subject to each PRSU is one; however, based on the achievement of the performance criteria, the number of shares of common stock that may be received in connection with each PRSU generally can range from zero to two times the target number for awards granted prior to February 2021. For awards granted in February 2021, based on both the performance-based and market-based criteria, the number of shares of common stock can range from zero to 2.4 times the target number.</t>
        </is>
      </c>
    </row>
    <row r="29">
      <c r="A29" s="4" t="inlineStr">
        <is>
          <t>Profits Interest Participation Rights [Member]</t>
        </is>
      </c>
    </row>
    <row r="30">
      <c r="A30" s="3" t="inlineStr">
        <is>
          <t>Share-based Compensation Arrangement by Share-based Payment Award [Line Items]</t>
        </is>
      </c>
    </row>
    <row r="31">
      <c r="A31" s="4" t="inlineStr">
        <is>
          <t>Common stock conversion basis</t>
        </is>
      </c>
      <c r="D31" s="4" t="inlineStr">
        <is>
          <t>one-for-one</t>
        </is>
      </c>
    </row>
    <row r="32">
      <c r="A32" s="4" t="inlineStr">
        <is>
          <t>Unrecognized compensation expense</t>
        </is>
      </c>
      <c r="D32" s="6" t="n">
        <v>28896</v>
      </c>
    </row>
    <row r="33">
      <c r="A33" s="4" t="inlineStr">
        <is>
          <t>Unrecognized compensation expense, years</t>
        </is>
      </c>
      <c r="D33" s="4" t="inlineStr">
        <is>
          <t>9 months 18 days</t>
        </is>
      </c>
    </row>
    <row r="34">
      <c r="A34" s="4" t="inlineStr">
        <is>
          <t>Descriptions of vesting period</t>
        </is>
      </c>
      <c r="D34" s="4" t="inlineStr">
        <is>
          <t>Profits interest participation rights generally provide for vesting approximately three years following the grant date</t>
        </is>
      </c>
    </row>
    <row r="35">
      <c r="A35" s="4" t="inlineStr">
        <is>
          <t>Vesting period</t>
        </is>
      </c>
      <c r="D35" s="4" t="inlineStr">
        <is>
          <t>3 years</t>
        </is>
      </c>
    </row>
    <row r="36">
      <c r="A36" s="4" t="inlineStr">
        <is>
          <t>PRSUs target share distribution for Class A common stock, description</t>
        </is>
      </c>
      <c r="D36" s="4" t="inlineStr">
        <is>
          <t>The target number of shares of common stock subject to each PRPU is one.  Based on the achievement of performance criteria, as determined by the Compensation Committee, the number of shares of common stock that may be received in connection with the PRPU awards granted in February 2019 and February 2020 will range from zero to two times the target number. For the PRPU awards granted in February 2021, subject to both performance-based and incremental market-based criteria, the number of shares will range from zero to 2.4 times the target number.</t>
        </is>
      </c>
    </row>
    <row r="37">
      <c r="A37" s="4" t="inlineStr">
        <is>
          <t>Percentage of target number of shares subject to the applicable units no longer subject to forfeiture due to threshold level of performance being achieved</t>
        </is>
      </c>
      <c r="D37" s="4" t="inlineStr">
        <is>
          <t>25.00%</t>
        </is>
      </c>
    </row>
    <row r="38">
      <c r="A38" s="4" t="inlineStr">
        <is>
          <t>2018 Equity Incentive Plan [Member]</t>
        </is>
      </c>
    </row>
    <row r="39">
      <c r="A39" s="3" t="inlineStr">
        <is>
          <t>Share-based Compensation Arrangement by Share-based Payment Award [Line Items]</t>
        </is>
      </c>
    </row>
    <row r="40">
      <c r="A40" s="4" t="inlineStr">
        <is>
          <t>Additional shares authorized pertaining to share based compensation arrangements</t>
        </is>
      </c>
      <c r="B40" s="5" t="n">
        <v>20000000</v>
      </c>
    </row>
    <row r="41">
      <c r="A41" s="4" t="inlineStr">
        <is>
          <t>Common Stock [Member] | RSUs [Member]</t>
        </is>
      </c>
    </row>
    <row r="42">
      <c r="A42" s="3" t="inlineStr">
        <is>
          <t>Share-based Compensation Arrangement by Share-based Payment Award [Line Items]</t>
        </is>
      </c>
    </row>
    <row r="43">
      <c r="A43" s="4" t="inlineStr">
        <is>
          <t>Withholding taxes in lieu of share delivery</t>
        </is>
      </c>
      <c r="D43" s="5" t="n">
        <v>1370613</v>
      </c>
    </row>
    <row r="44">
      <c r="A44" s="4" t="inlineStr">
        <is>
          <t>Delivery of common stock associated with stock awards</t>
        </is>
      </c>
      <c r="D44" s="5" t="n">
        <v>2719664</v>
      </c>
    </row>
    <row r="45">
      <c r="A45" s="4" t="inlineStr">
        <is>
          <t>Common Stock [Member] | Restricted Stock [Member]</t>
        </is>
      </c>
    </row>
    <row r="46">
      <c r="A46" s="3" t="inlineStr">
        <is>
          <t>Share-based Compensation Arrangement by Share-based Payment Award [Line Items]</t>
        </is>
      </c>
    </row>
    <row r="47">
      <c r="A47" s="4" t="inlineStr">
        <is>
          <t>Withholding taxes in lieu of share delivery</t>
        </is>
      </c>
      <c r="D47" s="5" t="n">
        <v>198040</v>
      </c>
    </row>
    <row r="48">
      <c r="A48" s="4" t="inlineStr">
        <is>
          <t>Delivery of common stock associated with stock awards</t>
        </is>
      </c>
      <c r="D48" s="5" t="n">
        <v>389954</v>
      </c>
    </row>
    <row r="49">
      <c r="A49" s="4" t="inlineStr">
        <is>
          <t>Common Stock [Member] | PRSUs [Member]</t>
        </is>
      </c>
    </row>
    <row r="50">
      <c r="A50" s="3" t="inlineStr">
        <is>
          <t>Share-based Compensation Arrangement by Share-based Payment Award [Line Items]</t>
        </is>
      </c>
    </row>
    <row r="51">
      <c r="A51" s="4" t="inlineStr">
        <is>
          <t>Withholding taxes in lieu of share delivery</t>
        </is>
      </c>
      <c r="D51" s="5" t="n">
        <v>100882</v>
      </c>
    </row>
    <row r="52">
      <c r="A52" s="4" t="inlineStr">
        <is>
          <t>Delivery of common stock associated with stock awards</t>
        </is>
      </c>
      <c r="D52" s="5" t="n">
        <v>446077</v>
      </c>
    </row>
    <row r="53">
      <c r="A53" s="4" t="inlineStr">
        <is>
          <t>Common Stock [Member] | 2018 Equity Incentive Plan [Member]</t>
        </is>
      </c>
    </row>
    <row r="54">
      <c r="A54" s="3" t="inlineStr">
        <is>
          <t>Share-based Compensation Arrangement by Share-based Payment Award [Line Items]</t>
        </is>
      </c>
    </row>
    <row r="55">
      <c r="A55" s="4" t="inlineStr">
        <is>
          <t>Shares authorized pertaining to share based compensation arrangements</t>
        </is>
      </c>
      <c r="C55" s="5" t="n">
        <v>30000000</v>
      </c>
    </row>
    <row r="56">
      <c r="A56" s="4" t="inlineStr">
        <is>
          <t>Common Stock [Member] | Awarded Under 2008 Plan [Member]</t>
        </is>
      </c>
    </row>
    <row r="57">
      <c r="A57" s="3" t="inlineStr">
        <is>
          <t>Share-based Compensation Arrangement by Share-based Payment Award [Line Items]</t>
        </is>
      </c>
    </row>
    <row r="58">
      <c r="A58" s="4" t="inlineStr">
        <is>
          <t>Percentage of outstanding common stock available under the plan</t>
        </is>
      </c>
      <c r="C58" s="4" t="inlineStr">
        <is>
          <t>30.00%</t>
        </is>
      </c>
    </row>
    <row r="59">
      <c r="A59" s="4" t="inlineStr">
        <is>
          <t>Compensation plan expiration period</t>
        </is>
      </c>
      <c r="C59" s="4" t="inlineStr">
        <is>
          <t>Apr. 24,
		2018</t>
        </is>
      </c>
    </row>
    <row r="60">
      <c r="A60" s="4" t="inlineStr">
        <is>
          <t>Common Stock [Member] | 2005 Equity Incentive Plan [Member]</t>
        </is>
      </c>
    </row>
    <row r="61">
      <c r="A61" s="3" t="inlineStr">
        <is>
          <t>Share-based Compensation Arrangement by Share-based Payment Award [Line Items]</t>
        </is>
      </c>
    </row>
    <row r="62">
      <c r="A62" s="4" t="inlineStr">
        <is>
          <t>Shares authorized pertaining to share based compensation arrangements</t>
        </is>
      </c>
      <c r="D62" s="5" t="n">
        <v>25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Plans - Summary of Impact of Share-Based Incentive Plans on Compensation and Benefits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incentive awards:</t>
        </is>
      </c>
    </row>
    <row r="4">
      <c r="A4" s="4" t="inlineStr">
        <is>
          <t>Share-based incentive awards</t>
        </is>
      </c>
      <c r="B4" s="6" t="n">
        <v>51817</v>
      </c>
      <c r="C4" s="6" t="n">
        <v>39572</v>
      </c>
      <c r="D4" s="6" t="n">
        <v>194795</v>
      </c>
      <c r="E4" s="6" t="n">
        <v>179289</v>
      </c>
    </row>
    <row r="5">
      <c r="A5" s="4" t="inlineStr">
        <is>
          <t>RSUs [Member]</t>
        </is>
      </c>
    </row>
    <row r="6">
      <c r="A6" s="3" t="inlineStr">
        <is>
          <t>Share-based incentive awards:</t>
        </is>
      </c>
    </row>
    <row r="7">
      <c r="A7" s="4" t="inlineStr">
        <is>
          <t>Share-based incentive awards</t>
        </is>
      </c>
      <c r="B7" s="5" t="n">
        <v>30780</v>
      </c>
      <c r="C7" s="5" t="n">
        <v>29295</v>
      </c>
      <c r="D7" s="5" t="n">
        <v>101687</v>
      </c>
      <c r="E7" s="5" t="n">
        <v>112435</v>
      </c>
    </row>
    <row r="8">
      <c r="A8" s="4" t="inlineStr">
        <is>
          <t>PRSUs [Member]</t>
        </is>
      </c>
    </row>
    <row r="9">
      <c r="A9" s="3" t="inlineStr">
        <is>
          <t>Share-based incentive awards:</t>
        </is>
      </c>
    </row>
    <row r="10">
      <c r="A10" s="4" t="inlineStr">
        <is>
          <t>Share-based incentive awards</t>
        </is>
      </c>
      <c r="B10" s="5" t="n">
        <v>157</v>
      </c>
      <c r="C10" s="5" t="n">
        <v>636</v>
      </c>
      <c r="D10" s="5" t="n">
        <v>5871</v>
      </c>
      <c r="E10" s="5" t="n">
        <v>5627</v>
      </c>
    </row>
    <row r="11">
      <c r="A11" s="4" t="inlineStr">
        <is>
          <t>Restricted Stock [Member]</t>
        </is>
      </c>
    </row>
    <row r="12">
      <c r="A12" s="3" t="inlineStr">
        <is>
          <t>Share-based incentive awards:</t>
        </is>
      </c>
    </row>
    <row r="13">
      <c r="A13" s="4" t="inlineStr">
        <is>
          <t>Share-based incentive awards</t>
        </is>
      </c>
      <c r="B13" s="5" t="n">
        <v>2826</v>
      </c>
      <c r="C13" s="5" t="n">
        <v>5423</v>
      </c>
      <c r="D13" s="5" t="n">
        <v>14592</v>
      </c>
      <c r="E13" s="5" t="n">
        <v>22969</v>
      </c>
    </row>
    <row r="14">
      <c r="A14" s="4" t="inlineStr">
        <is>
          <t>Profits Interest Participation Rights [Member]</t>
        </is>
      </c>
    </row>
    <row r="15">
      <c r="A15" s="3" t="inlineStr">
        <is>
          <t>Share-based incentive awards:</t>
        </is>
      </c>
    </row>
    <row r="16">
      <c r="A16" s="4" t="inlineStr">
        <is>
          <t>Share-based incentive awards</t>
        </is>
      </c>
      <c r="B16" s="5" t="n">
        <v>17980</v>
      </c>
      <c r="C16" s="5" t="n">
        <v>4121</v>
      </c>
      <c r="D16" s="5" t="n">
        <v>71662</v>
      </c>
      <c r="E16" s="5" t="n">
        <v>37172</v>
      </c>
    </row>
    <row r="17">
      <c r="A17" s="4" t="inlineStr">
        <is>
          <t>DSUs [Member]</t>
        </is>
      </c>
    </row>
    <row r="18">
      <c r="A18" s="3" t="inlineStr">
        <is>
          <t>Share-based incentive awards:</t>
        </is>
      </c>
    </row>
    <row r="19">
      <c r="A19" s="4" t="inlineStr">
        <is>
          <t>Share-based incentive awards</t>
        </is>
      </c>
      <c r="B19" s="6" t="n">
        <v>74</v>
      </c>
      <c r="C19" s="6" t="n">
        <v>97</v>
      </c>
      <c r="D19" s="6" t="n">
        <v>983</v>
      </c>
      <c r="E19" s="6" t="n">
        <v>108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0" customWidth="1" min="2" max="2"/>
  </cols>
  <sheetData>
    <row r="1">
      <c r="A1" s="1" t="inlineStr">
        <is>
          <t>Incentive Plans - Schedule of Activity Relating to RSUs and DSUs (Detail)</t>
        </is>
      </c>
      <c r="B1" s="2" t="inlineStr">
        <is>
          <t>9 Months Ended</t>
        </is>
      </c>
    </row>
    <row r="2">
      <c r="B2" s="2" t="inlineStr">
        <is>
          <t>Sep. 30, 2021$ / sharesshares</t>
        </is>
      </c>
    </row>
    <row r="3">
      <c r="A3" s="4" t="inlineStr">
        <is>
          <t>RSUs [Member]</t>
        </is>
      </c>
    </row>
    <row r="4">
      <c r="A4" s="3" t="inlineStr">
        <is>
          <t>Share-based compensation arrangement by share-based payment award [Line Items]</t>
        </is>
      </c>
    </row>
    <row r="5">
      <c r="A5" s="4" t="inlineStr">
        <is>
          <t>Units, Beginning Balance | shares</t>
        </is>
      </c>
      <c r="B5" s="5" t="n">
        <v>9266344</v>
      </c>
    </row>
    <row r="6">
      <c r="A6" s="4" t="inlineStr">
        <is>
          <t>Units, Granted | shares</t>
        </is>
      </c>
      <c r="B6" s="5" t="n">
        <v>3101679</v>
      </c>
    </row>
    <row r="7">
      <c r="A7" s="4" t="inlineStr">
        <is>
          <t>Units, Forfeited | shares</t>
        </is>
      </c>
      <c r="B7" s="5" t="n">
        <v>-199599</v>
      </c>
    </row>
    <row r="8">
      <c r="A8" s="4" t="inlineStr">
        <is>
          <t>Units, Settled | shares</t>
        </is>
      </c>
      <c r="B8" s="5" t="n">
        <v>-4090277</v>
      </c>
    </row>
    <row r="9">
      <c r="A9" s="4" t="inlineStr">
        <is>
          <t>Units, Ending Balance | shares</t>
        </is>
      </c>
      <c r="B9" s="5" t="n">
        <v>8078147</v>
      </c>
    </row>
    <row r="10">
      <c r="A10" s="4" t="inlineStr">
        <is>
          <t>Weighted Average Grant Date Fair Value, Beginning Balance | $ / shares</t>
        </is>
      </c>
      <c r="B10" s="7" t="n">
        <v>42.96</v>
      </c>
    </row>
    <row r="11">
      <c r="A11" s="4" t="inlineStr">
        <is>
          <t>Weighted Average Grant Date Fair Value, Granted | $ / shares</t>
        </is>
      </c>
      <c r="B11" s="8" t="n">
        <v>43.19</v>
      </c>
    </row>
    <row r="12">
      <c r="A12" s="4" t="inlineStr">
        <is>
          <t>Weighted Average Grant Date Fair Value, Forfeited | $ / shares</t>
        </is>
      </c>
      <c r="B12" s="8" t="n">
        <v>41.45</v>
      </c>
    </row>
    <row r="13">
      <c r="A13" s="4" t="inlineStr">
        <is>
          <t>Weighted Average Grant Date Fair Value, Settled | $ / shares</t>
        </is>
      </c>
      <c r="B13" s="5" t="n">
        <v>47</v>
      </c>
    </row>
    <row r="14">
      <c r="A14" s="4" t="inlineStr">
        <is>
          <t>Weighted Average Grant Date Fair Value, Ending Balance | $ / shares</t>
        </is>
      </c>
      <c r="B14" s="7" t="n">
        <v>41.04</v>
      </c>
    </row>
    <row r="15">
      <c r="A15" s="4" t="inlineStr">
        <is>
          <t>DSUs [Member]</t>
        </is>
      </c>
    </row>
    <row r="16">
      <c r="A16" s="3" t="inlineStr">
        <is>
          <t>Share-based compensation arrangement by share-based payment award [Line Items]</t>
        </is>
      </c>
    </row>
    <row r="17">
      <c r="A17" s="4" t="inlineStr">
        <is>
          <t>Units, Beginning Balance | shares</t>
        </is>
      </c>
      <c r="B17" s="5" t="n">
        <v>478800</v>
      </c>
    </row>
    <row r="18">
      <c r="A18" s="4" t="inlineStr">
        <is>
          <t>Units, Granted | shares</t>
        </is>
      </c>
      <c r="B18" s="5" t="n">
        <v>42148</v>
      </c>
    </row>
    <row r="19">
      <c r="A19" s="4" t="inlineStr">
        <is>
          <t>Units, Settled | shares</t>
        </is>
      </c>
      <c r="B19" s="5" t="n">
        <v>-185657</v>
      </c>
    </row>
    <row r="20">
      <c r="A20" s="4" t="inlineStr">
        <is>
          <t>Units, Ending Balance | shares</t>
        </is>
      </c>
      <c r="B20" s="5" t="n">
        <v>335291</v>
      </c>
    </row>
    <row r="21">
      <c r="A21" s="4" t="inlineStr">
        <is>
          <t>Weighted Average Grant Date Fair Value, Beginning Balance | $ / shares</t>
        </is>
      </c>
      <c r="B21" s="7" t="n">
        <v>36.36</v>
      </c>
    </row>
    <row r="22">
      <c r="A22" s="4" t="inlineStr">
        <is>
          <t>Weighted Average Grant Date Fair Value, Granted | $ / shares</t>
        </is>
      </c>
      <c r="B22" s="8" t="n">
        <v>46.66</v>
      </c>
    </row>
    <row r="23">
      <c r="A23" s="4" t="inlineStr">
        <is>
          <t>Weighted Average Grant Date Fair Value, Settled | $ / shares</t>
        </is>
      </c>
      <c r="B23" s="8" t="n">
        <v>35.89</v>
      </c>
    </row>
    <row r="24">
      <c r="A24" s="4" t="inlineStr">
        <is>
          <t>Weighted Average Grant Date Fair Value, Ending Balance | $ / shares</t>
        </is>
      </c>
      <c r="B24" s="7" t="n">
        <v>37.9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Sep. 30, 2021</t>
        </is>
      </c>
      <c r="C1" s="2" t="inlineStr">
        <is>
          <t>Dec. 31, 2020</t>
        </is>
      </c>
      <c r="D1" s="2" t="inlineStr">
        <is>
          <t>Sep. 30, 2020</t>
        </is>
      </c>
      <c r="E1" s="2" t="inlineStr">
        <is>
          <t>Dec. 31, 2019</t>
        </is>
      </c>
    </row>
    <row r="2">
      <c r="A2" s="3" t="inlineStr">
        <is>
          <t>RECONCILIATION OF CASH AND CASH EQUIVALENTS AND RESTRICTED CASH WITHIN THE CONDENSED CONSOLIDATED STATEMENTS OF FINANCIAL CONDITION:</t>
        </is>
      </c>
    </row>
    <row r="3">
      <c r="A3" s="4" t="inlineStr">
        <is>
          <t>Cash and cash equivalents</t>
        </is>
      </c>
      <c r="B3" s="6" t="n">
        <v>1171622</v>
      </c>
      <c r="C3" s="6" t="n">
        <v>1319712</v>
      </c>
    </row>
    <row r="4">
      <c r="A4" s="4" t="inlineStr">
        <is>
          <t>Deposits with banks and short-term investments</t>
        </is>
      </c>
      <c r="B4" s="5" t="n">
        <v>1360957</v>
      </c>
      <c r="C4" s="5" t="n">
        <v>1134463</v>
      </c>
    </row>
    <row r="5">
      <c r="A5" s="4" t="inlineStr">
        <is>
          <t>Restricted cash</t>
        </is>
      </c>
      <c r="B5" s="5" t="n">
        <v>615297</v>
      </c>
      <c r="C5" s="5" t="n">
        <v>44488</v>
      </c>
    </row>
    <row r="6">
      <c r="A6" s="4" t="inlineStr">
        <is>
          <t>TOTAL CASH AND CASH EQUIVALENTS AND RESTRICTED CASH</t>
        </is>
      </c>
      <c r="B6" s="6" t="n">
        <v>3147876</v>
      </c>
      <c r="C6" s="6" t="n">
        <v>2498663</v>
      </c>
      <c r="D6" s="6" t="n">
        <v>2338372</v>
      </c>
      <c r="E6" s="6" t="n">
        <v>23881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Incentive Plans - Schedule of Activity Relating to RSUs and DSUs (Parenthetical) (Detail)</t>
        </is>
      </c>
      <c r="B1" s="2" t="inlineStr">
        <is>
          <t>9 Months Ended</t>
        </is>
      </c>
    </row>
    <row r="2">
      <c r="B2" s="2" t="inlineStr">
        <is>
          <t>Sep. 30, 2021shares</t>
        </is>
      </c>
    </row>
    <row r="3">
      <c r="A3" s="4" t="inlineStr">
        <is>
          <t>RSUs [Member]</t>
        </is>
      </c>
    </row>
    <row r="4">
      <c r="A4" s="3" t="inlineStr">
        <is>
          <t>Share-based compensation arrangement by share-based payment award [Line Items]</t>
        </is>
      </c>
    </row>
    <row r="5">
      <c r="A5" s="4" t="inlineStr">
        <is>
          <t>Dividend participation rights</t>
        </is>
      </c>
      <c r="B5" s="5" t="n">
        <v>30373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Incentive Plans - Summary of Activity Related to Shares of Restricted Common Stock (Detail) - Restricted Stock [Member]</t>
        </is>
      </c>
      <c r="B1" s="2" t="inlineStr">
        <is>
          <t>9 Months Ended</t>
        </is>
      </c>
    </row>
    <row r="2">
      <c r="B2" s="2" t="inlineStr">
        <is>
          <t>Sep. 30, 2021$ / sharesshares</t>
        </is>
      </c>
    </row>
    <row r="3">
      <c r="A3" s="3" t="inlineStr">
        <is>
          <t>Share-based compensation arrangement by share-based payment award [Line Items]</t>
        </is>
      </c>
    </row>
    <row r="4">
      <c r="A4" s="4" t="inlineStr">
        <is>
          <t>Units, Beginning Balance | shares</t>
        </is>
      </c>
      <c r="B4" s="5" t="n">
        <v>1144959</v>
      </c>
    </row>
    <row r="5">
      <c r="A5" s="4" t="inlineStr">
        <is>
          <t>Units, Granted | shares</t>
        </is>
      </c>
      <c r="B5" s="5" t="n">
        <v>445263</v>
      </c>
    </row>
    <row r="6">
      <c r="A6" s="4" t="inlineStr">
        <is>
          <t>Units, Forfeited | shares</t>
        </is>
      </c>
      <c r="B6" s="5" t="n">
        <v>-103850</v>
      </c>
    </row>
    <row r="7">
      <c r="A7" s="4" t="inlineStr">
        <is>
          <t>Units, Settled | shares</t>
        </is>
      </c>
      <c r="B7" s="5" t="n">
        <v>-587994</v>
      </c>
    </row>
    <row r="8">
      <c r="A8" s="4" t="inlineStr">
        <is>
          <t>Units, Ending Balance | shares</t>
        </is>
      </c>
      <c r="B8" s="5" t="n">
        <v>898378</v>
      </c>
    </row>
    <row r="9">
      <c r="A9" s="4" t="inlineStr">
        <is>
          <t>Weighted Average Grant Date Fair Value, Beginning Balance | $ / shares</t>
        </is>
      </c>
      <c r="B9" s="7" t="n">
        <v>41.09</v>
      </c>
    </row>
    <row r="10">
      <c r="A10" s="4" t="inlineStr">
        <is>
          <t>Weighted Average Grant Date Fair Value, Granted | $ / shares</t>
        </is>
      </c>
      <c r="B10" s="8" t="n">
        <v>43.3</v>
      </c>
    </row>
    <row r="11">
      <c r="A11" s="4" t="inlineStr">
        <is>
          <t>Weighted Average Grant Date Fair Value, Forfeited | $ / shares</t>
        </is>
      </c>
      <c r="B11" s="8" t="n">
        <v>40.81</v>
      </c>
    </row>
    <row r="12">
      <c r="A12" s="4" t="inlineStr">
        <is>
          <t>Weighted Average Grant Date Fair Value, Settled | $ / shares</t>
        </is>
      </c>
      <c r="B12" s="8" t="n">
        <v>42.95</v>
      </c>
    </row>
    <row r="13">
      <c r="A13" s="4" t="inlineStr">
        <is>
          <t>Weighted Average Grant Date Fair Value, Ending Balance | $ / shares</t>
        </is>
      </c>
      <c r="B13" s="6" t="n">
        <v>4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Incentive Plans - Summary of Activity Related to Shares of Restricted Common Stock (Parenthetical) (Detail)</t>
        </is>
      </c>
      <c r="B1" s="2" t="inlineStr">
        <is>
          <t>9 Months Ended</t>
        </is>
      </c>
    </row>
    <row r="2">
      <c r="B2" s="2" t="inlineStr">
        <is>
          <t>Sep. 30, 2021shares</t>
        </is>
      </c>
    </row>
    <row r="3">
      <c r="A3" s="4" t="inlineStr">
        <is>
          <t>Restricted Stock [Member]</t>
        </is>
      </c>
    </row>
    <row r="4">
      <c r="A4" s="3" t="inlineStr">
        <is>
          <t>Share-based compensation arrangement by share-based payment award [Line Items]</t>
        </is>
      </c>
    </row>
    <row r="5">
      <c r="A5" s="4" t="inlineStr">
        <is>
          <t>Issuance of dividend participation rights</t>
        </is>
      </c>
      <c r="B5" s="5" t="n">
        <v>2731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Incentive Plans - Summary of Activity Relating to PRSUs (Detail) - PRSUs [Member]</t>
        </is>
      </c>
      <c r="B1" s="2" t="inlineStr">
        <is>
          <t>9 Months Ended</t>
        </is>
      </c>
    </row>
    <row r="2">
      <c r="B2" s="2" t="inlineStr">
        <is>
          <t>Sep. 30, 2021$ / sharesshares</t>
        </is>
      </c>
    </row>
    <row r="3">
      <c r="A3" s="3" t="inlineStr">
        <is>
          <t>Share-based compensation arrangement by share-based payment award [Line Items]</t>
        </is>
      </c>
    </row>
    <row r="4">
      <c r="A4" s="4" t="inlineStr">
        <is>
          <t>Units, Beginning Balance | shares</t>
        </is>
      </c>
      <c r="B4" s="5" t="n">
        <v>546959</v>
      </c>
    </row>
    <row r="5">
      <c r="A5" s="4" t="inlineStr">
        <is>
          <t>Units, Granted | shares</t>
        </is>
      </c>
      <c r="B5" s="5" t="n">
        <v>32394</v>
      </c>
    </row>
    <row r="6">
      <c r="A6" s="4" t="inlineStr">
        <is>
          <t>Units, Settled | shares</t>
        </is>
      </c>
      <c r="B6" s="5" t="n">
        <v>-546959</v>
      </c>
    </row>
    <row r="7">
      <c r="A7" s="4" t="inlineStr">
        <is>
          <t>Units, Ending Balance | shares</t>
        </is>
      </c>
      <c r="B7" s="5" t="n">
        <v>32394</v>
      </c>
    </row>
    <row r="8">
      <c r="A8" s="4" t="inlineStr">
        <is>
          <t>Weighted Average Grant Date Fair Value, Beginning Balance | $ / shares</t>
        </is>
      </c>
      <c r="B8" s="7" t="n">
        <v>53.48</v>
      </c>
    </row>
    <row r="9">
      <c r="A9" s="4" t="inlineStr">
        <is>
          <t>Weighted Average Grant Date Fair Value, Granted | $ / shares</t>
        </is>
      </c>
      <c r="B9" s="8" t="n">
        <v>46.63</v>
      </c>
    </row>
    <row r="10">
      <c r="A10" s="4" t="inlineStr">
        <is>
          <t>Weighted Average Grant Date Fair Value, Settled | $ / shares</t>
        </is>
      </c>
      <c r="B10" s="8" t="n">
        <v>53.48</v>
      </c>
    </row>
    <row r="11">
      <c r="A11" s="4" t="inlineStr">
        <is>
          <t>Weighted Average Grant Date Fair Value, Ending Balance | $ / shares</t>
        </is>
      </c>
      <c r="B11" s="7" t="n">
        <v>46.6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Incentive Plans - Summary of Activity Relating to PIPRs, including PRPUs (Detail) - Profits Interest Participation Rights, Including PRPUs [Member]</t>
        </is>
      </c>
      <c r="B1" s="2" t="inlineStr">
        <is>
          <t>9 Months Ended</t>
        </is>
      </c>
    </row>
    <row r="2">
      <c r="B2" s="2" t="inlineStr">
        <is>
          <t>Sep. 30, 2021$ / sharesshares</t>
        </is>
      </c>
    </row>
    <row r="3">
      <c r="A3" s="3" t="inlineStr">
        <is>
          <t>Share-based Compensation Arrangement by Share-based Payment Award [Line Items]</t>
        </is>
      </c>
    </row>
    <row r="4">
      <c r="A4" s="4" t="inlineStr">
        <is>
          <t>Units, Beginning Balance | shares</t>
        </is>
      </c>
      <c r="B4" s="5" t="n">
        <v>2523075</v>
      </c>
    </row>
    <row r="5">
      <c r="A5" s="4" t="inlineStr">
        <is>
          <t>Units, Granted | shares</t>
        </is>
      </c>
      <c r="B5" s="5" t="n">
        <v>1159864</v>
      </c>
    </row>
    <row r="6">
      <c r="A6" s="4" t="inlineStr">
        <is>
          <t>Units, Ending Balance | shares</t>
        </is>
      </c>
      <c r="B6" s="5" t="n">
        <v>3682939</v>
      </c>
    </row>
    <row r="7">
      <c r="A7" s="4" t="inlineStr">
        <is>
          <t>Weighted Average Grant Date Fair Value, Beginning Balance | $ / shares</t>
        </is>
      </c>
      <c r="B7" s="7" t="n">
        <v>40.43</v>
      </c>
    </row>
    <row r="8">
      <c r="A8" s="4" t="inlineStr">
        <is>
          <t>Weighted Average Grant Date Fair Value, Granted | $ / shares</t>
        </is>
      </c>
      <c r="B8" s="8" t="n">
        <v>44.73</v>
      </c>
    </row>
    <row r="9">
      <c r="A9" s="4" t="inlineStr">
        <is>
          <t>Weighted Average Grant Date Fair Value, Ending Balance | $ / shares</t>
        </is>
      </c>
      <c r="B9" s="7" t="n">
        <v>41.7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ummary of Activity Relating to PIPRs, including PRPUs (Parenthetical) (Detail) - $ / shares</t>
        </is>
      </c>
      <c r="B1" s="2" t="inlineStr">
        <is>
          <t>9 Months Ended</t>
        </is>
      </c>
    </row>
    <row r="2">
      <c r="B2" s="2" t="inlineStr">
        <is>
          <t>Sep. 30, 2021</t>
        </is>
      </c>
      <c r="C2" s="2" t="inlineStr">
        <is>
          <t>Dec. 31, 2020</t>
        </is>
      </c>
    </row>
    <row r="3">
      <c r="A3" s="4" t="inlineStr">
        <is>
          <t>PRPUs [Member]</t>
        </is>
      </c>
    </row>
    <row r="4">
      <c r="A4" s="3" t="inlineStr">
        <is>
          <t>Share-based Compensation Arrangement by Share-based Payment Award [Line Items]</t>
        </is>
      </c>
    </row>
    <row r="5">
      <c r="A5" s="4" t="inlineStr">
        <is>
          <t>Units, Granted</t>
        </is>
      </c>
      <c r="B5" s="5" t="n">
        <v>510342</v>
      </c>
    </row>
    <row r="6">
      <c r="A6" s="4" t="inlineStr">
        <is>
          <t>Weighted average grant date fair value</t>
        </is>
      </c>
      <c r="B6" s="7" t="n">
        <v>42.58</v>
      </c>
      <c r="C6" s="7" t="n">
        <v>40.61</v>
      </c>
    </row>
    <row r="7">
      <c r="A7" s="4" t="inlineStr">
        <is>
          <t>Weighted Average Grant Date Fair Value, Granted</t>
        </is>
      </c>
      <c r="B7" s="7" t="n">
        <v>46.63</v>
      </c>
    </row>
    <row r="8">
      <c r="A8" s="4" t="inlineStr">
        <is>
          <t>PRPUs [Member] | Target Number of PRPUs [Member]</t>
        </is>
      </c>
    </row>
    <row r="9">
      <c r="A9" s="3" t="inlineStr">
        <is>
          <t>Share-based Compensation Arrangement by Share-based Payment Award [Line Items]</t>
        </is>
      </c>
    </row>
    <row r="10">
      <c r="A10" s="4" t="inlineStr">
        <is>
          <t>Units, Granted</t>
        </is>
      </c>
      <c r="B10" s="5" t="n">
        <v>1561120</v>
      </c>
    </row>
    <row r="11">
      <c r="A11" s="4" t="inlineStr">
        <is>
          <t>Other Profits Interest Participation Rights [Member]</t>
        </is>
      </c>
    </row>
    <row r="12">
      <c r="A12" s="3" t="inlineStr">
        <is>
          <t>Share-based Compensation Arrangement by Share-based Payment Award [Line Items]</t>
        </is>
      </c>
    </row>
    <row r="13">
      <c r="A13" s="4" t="inlineStr">
        <is>
          <t>Weighted average grant date fair value</t>
        </is>
      </c>
      <c r="B13" s="7" t="n">
        <v>41.2</v>
      </c>
      <c r="C13" s="7" t="n">
        <v>40.3</v>
      </c>
    </row>
    <row r="14">
      <c r="A14" s="4" t="inlineStr">
        <is>
          <t>Weighted Average Grant Date Fair Value, Granted</t>
        </is>
      </c>
      <c r="B14" s="7" t="n">
        <v>43.2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centive Plans - Summary of LFI and Other Similar Deferred Compensation Arrangements (Detail) $ in Thousands</t>
        </is>
      </c>
      <c r="B1" s="2" t="inlineStr">
        <is>
          <t>9 Months Ended</t>
        </is>
      </c>
    </row>
    <row r="2">
      <c r="B2" s="2" t="inlineStr">
        <is>
          <t>Sep. 30, 2021USD ($)</t>
        </is>
      </c>
    </row>
    <row r="3">
      <c r="A3" s="3" t="inlineStr">
        <is>
          <t>Deferred Compensation Arrangement With Individual Excluding Share Based Payments And Postretirement Benefits [Line Items]</t>
        </is>
      </c>
    </row>
    <row r="4">
      <c r="A4" s="4" t="inlineStr">
        <is>
          <t>Prepaid Compensation Asset, Beginning Balance</t>
        </is>
      </c>
      <c r="B4" s="6" t="n">
        <v>101631</v>
      </c>
    </row>
    <row r="5">
      <c r="A5" s="4" t="inlineStr">
        <is>
          <t>Prepaid Compensation Asset, Granted</t>
        </is>
      </c>
      <c r="B5" s="5" t="n">
        <v>161892</v>
      </c>
    </row>
    <row r="6">
      <c r="A6" s="4" t="inlineStr">
        <is>
          <t>Prepaid Compensation Asset, Forfeited</t>
        </is>
      </c>
      <c r="B6" s="5" t="n">
        <v>-4333</v>
      </c>
    </row>
    <row r="7">
      <c r="A7" s="4" t="inlineStr">
        <is>
          <t>Prepaid Compensation Asset, Amortization</t>
        </is>
      </c>
      <c r="B7" s="5" t="n">
        <v>-123155</v>
      </c>
    </row>
    <row r="8">
      <c r="A8" s="4" t="inlineStr">
        <is>
          <t>Prepaid Compensation Asset, Other</t>
        </is>
      </c>
      <c r="B8" s="5" t="n">
        <v>17</v>
      </c>
    </row>
    <row r="9">
      <c r="A9" s="4" t="inlineStr">
        <is>
          <t>Prepaid Compensation Asset, Ending Balance</t>
        </is>
      </c>
      <c r="B9" s="5" t="n">
        <v>136052</v>
      </c>
    </row>
    <row r="10">
      <c r="A10" s="4" t="inlineStr">
        <is>
          <t>Compensation Liability, Beginning Balance</t>
        </is>
      </c>
      <c r="B10" s="5" t="n">
        <v>314485</v>
      </c>
    </row>
    <row r="11">
      <c r="A11" s="4" t="inlineStr">
        <is>
          <t>Compensation Liability, Ending Balance</t>
        </is>
      </c>
      <c r="B11" s="5" t="n">
        <v>370734</v>
      </c>
    </row>
    <row r="12">
      <c r="A12" s="4" t="inlineStr">
        <is>
          <t>LFI and Other Similar Deferred Compensation Arrangements [Member]</t>
        </is>
      </c>
    </row>
    <row r="13">
      <c r="A13" s="3" t="inlineStr">
        <is>
          <t>Deferred Compensation Arrangement With Individual Excluding Share Based Payments And Postretirement Benefits [Line Items]</t>
        </is>
      </c>
    </row>
    <row r="14">
      <c r="A14" s="4" t="inlineStr">
        <is>
          <t>Compensation Liability, Beginning Balance</t>
        </is>
      </c>
      <c r="B14" s="5" t="n">
        <v>311400</v>
      </c>
    </row>
    <row r="15">
      <c r="A15" s="4" t="inlineStr">
        <is>
          <t>Compensation Liability, Granted</t>
        </is>
      </c>
      <c r="B15" s="5" t="n">
        <v>161892</v>
      </c>
    </row>
    <row r="16">
      <c r="A16" s="4" t="inlineStr">
        <is>
          <t>Compensation Liability, Settled</t>
        </is>
      </c>
      <c r="B16" s="5" t="n">
        <v>-130522</v>
      </c>
    </row>
    <row r="17">
      <c r="A17" s="4" t="inlineStr">
        <is>
          <t>Compensation Liability, Forfeited</t>
        </is>
      </c>
      <c r="B17" s="5" t="n">
        <v>-11906</v>
      </c>
    </row>
    <row r="18">
      <c r="A18" s="4" t="inlineStr">
        <is>
          <t>Compensation Liability, Change in Fair Value</t>
        </is>
      </c>
      <c r="B18" s="5" t="n">
        <v>22610</v>
      </c>
    </row>
    <row r="19">
      <c r="A19" s="4" t="inlineStr">
        <is>
          <t>Compensation Liability, Adjustment for estimated forfeitures</t>
        </is>
      </c>
      <c r="B19" s="5" t="n">
        <v>7840</v>
      </c>
    </row>
    <row r="20">
      <c r="A20" s="4" t="inlineStr">
        <is>
          <t>Compensation Liability, Other</t>
        </is>
      </c>
      <c r="B20" s="5" t="n">
        <v>-2564</v>
      </c>
    </row>
    <row r="21">
      <c r="A21" s="4" t="inlineStr">
        <is>
          <t>Compensation Liability, Ending Balance</t>
        </is>
      </c>
      <c r="B21" s="6" t="n">
        <v>35875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Plans - Summary of Impact of LFI and Other Similar Deferred Compensation Arrange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bstract]</t>
        </is>
      </c>
    </row>
    <row r="4">
      <c r="A4" s="4" t="inlineStr">
        <is>
          <t>Amortization, net of forfeitures</t>
        </is>
      </c>
      <c r="B4" s="6" t="n">
        <v>41629</v>
      </c>
      <c r="C4" s="6" t="n">
        <v>25897</v>
      </c>
      <c r="D4" s="6" t="n">
        <v>123422</v>
      </c>
      <c r="E4" s="6" t="n">
        <v>95322</v>
      </c>
    </row>
    <row r="5">
      <c r="A5" s="4" t="inlineStr">
        <is>
          <t>Change in the fair value of underlying investments</t>
        </is>
      </c>
      <c r="B5" s="5" t="n">
        <v>-1368</v>
      </c>
      <c r="C5" s="5" t="n">
        <v>11261</v>
      </c>
      <c r="D5" s="5" t="n">
        <v>22610</v>
      </c>
      <c r="E5" s="5" t="n">
        <v>15427</v>
      </c>
    </row>
    <row r="6">
      <c r="A6" s="4" t="inlineStr">
        <is>
          <t>Total</t>
        </is>
      </c>
      <c r="B6" s="6" t="n">
        <v>40261</v>
      </c>
      <c r="C6" s="6" t="n">
        <v>37158</v>
      </c>
      <c r="D6" s="6" t="n">
        <v>146032</v>
      </c>
      <c r="E6" s="6" t="n">
        <v>11074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Credit) (Detail) - Pension Plan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Net Periodic Benefit Cost (Credit):</t>
        </is>
      </c>
    </row>
    <row r="4">
      <c r="A4" s="4" t="inlineStr">
        <is>
          <t>Service cost</t>
        </is>
      </c>
      <c r="B4" s="6" t="n">
        <v>212</v>
      </c>
      <c r="C4" s="6" t="n">
        <v>224</v>
      </c>
      <c r="D4" s="6" t="n">
        <v>669</v>
      </c>
      <c r="E4" s="6" t="n">
        <v>594</v>
      </c>
    </row>
    <row r="5">
      <c r="A5" s="4" t="inlineStr">
        <is>
          <t>Interest cost</t>
        </is>
      </c>
      <c r="B5" s="5" t="n">
        <v>2123</v>
      </c>
      <c r="C5" s="5" t="n">
        <v>3013</v>
      </c>
      <c r="D5" s="5" t="n">
        <v>6379</v>
      </c>
      <c r="E5" s="5" t="n">
        <v>8906</v>
      </c>
    </row>
    <row r="6">
      <c r="A6" s="4" t="inlineStr">
        <is>
          <t>Expected return on plan assets</t>
        </is>
      </c>
      <c r="B6" s="5" t="n">
        <v>-6507</v>
      </c>
      <c r="C6" s="5" t="n">
        <v>-6750</v>
      </c>
      <c r="D6" s="5" t="n">
        <v>-19638</v>
      </c>
      <c r="E6" s="5" t="n">
        <v>-19813</v>
      </c>
    </row>
    <row r="7">
      <c r="A7" s="3" t="inlineStr">
        <is>
          <t>Amortization of:</t>
        </is>
      </c>
    </row>
    <row r="8">
      <c r="A8" s="4" t="inlineStr">
        <is>
          <t>Prior service cost</t>
        </is>
      </c>
      <c r="B8" s="5" t="n">
        <v>29</v>
      </c>
      <c r="C8" s="5" t="n">
        <v>28</v>
      </c>
      <c r="D8" s="5" t="n">
        <v>89</v>
      </c>
      <c r="E8" s="5" t="n">
        <v>82</v>
      </c>
    </row>
    <row r="9">
      <c r="A9" s="4" t="inlineStr">
        <is>
          <t>Net actuarial loss (gain)</t>
        </is>
      </c>
      <c r="B9" s="5" t="n">
        <v>1874</v>
      </c>
      <c r="C9" s="5" t="n">
        <v>1729</v>
      </c>
      <c r="D9" s="5" t="n">
        <v>5472</v>
      </c>
      <c r="E9" s="5" t="n">
        <v>5861</v>
      </c>
    </row>
    <row r="10">
      <c r="A10" s="4" t="inlineStr">
        <is>
          <t>Settlement loss</t>
        </is>
      </c>
      <c r="B10" s="5" t="n">
        <v>378</v>
      </c>
      <c r="C10" s="5" t="n">
        <v>622</v>
      </c>
      <c r="D10" s="5" t="n">
        <v>1142</v>
      </c>
      <c r="E10" s="5" t="n">
        <v>2132</v>
      </c>
    </row>
    <row r="11">
      <c r="A11" s="4" t="inlineStr">
        <is>
          <t>Net periodic benefit cost (credit)</t>
        </is>
      </c>
      <c r="B11" s="6" t="n">
        <v>-1891</v>
      </c>
      <c r="C11" s="6" t="n">
        <v>-1134</v>
      </c>
      <c r="D11" s="6" t="n">
        <v>-5887</v>
      </c>
      <c r="E11" s="6" t="n">
        <v>-223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provisions</t>
        </is>
      </c>
      <c r="B4" s="6" t="n">
        <v>22827</v>
      </c>
      <c r="C4" s="6" t="n">
        <v>17983</v>
      </c>
      <c r="D4" s="6" t="n">
        <v>78876</v>
      </c>
      <c r="E4" s="6" t="n">
        <v>40886</v>
      </c>
    </row>
    <row r="5">
      <c r="A5" s="4" t="inlineStr">
        <is>
          <t>Effective income tax rates</t>
        </is>
      </c>
      <c r="B5" s="4" t="inlineStr">
        <is>
          <t>14.40%</t>
        </is>
      </c>
      <c r="C5" s="4" t="inlineStr">
        <is>
          <t>16.60%</t>
        </is>
      </c>
      <c r="D5" s="4" t="inlineStr">
        <is>
          <t>15.90%</t>
        </is>
      </c>
      <c r="E5" s="4" t="inlineStr">
        <is>
          <t>13.90%</t>
        </is>
      </c>
    </row>
    <row r="6">
      <c r="A6" s="4" t="inlineStr">
        <is>
          <t>U.S. federal statutory income tax rate</t>
        </is>
      </c>
      <c r="D6" s="4" t="inlineStr">
        <is>
          <t>21.0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57" customWidth="1" min="5" max="5"/>
    <col width="63" customWidth="1" min="6" max="6"/>
    <col width="25" customWidth="1" min="7" max="7"/>
    <col width="13" customWidth="1" min="8" max="8"/>
    <col width="80" customWidth="1" min="9" max="9"/>
    <col width="80" customWidth="1" min="10" max="10"/>
    <col width="67" customWidth="1" min="11" max="11"/>
    <col width="13" customWidth="1" min="12" max="12"/>
    <col width="80" customWidth="1" min="13" max="13"/>
    <col width="44" customWidth="1" min="14" max="14"/>
    <col width="13" customWidth="1" min="15" max="15"/>
    <col width="80" customWidth="1" min="16" max="16"/>
    <col width="80" customWidth="1" min="17" max="17"/>
    <col width="34" customWidth="1" min="18" max="18"/>
    <col width="13" customWidth="1" min="19" max="19"/>
    <col width="80" customWidth="1" min="20" max="20"/>
    <col width="44" customWidth="1" min="21" max="21"/>
  </cols>
  <sheetData>
    <row r="1">
      <c r="A1" s="1" t="inlineStr">
        <is>
          <t>Condensed Consolidated Statement of Changes in Members' Equity and Redeemable Noncontrolling Interest - USD ($) $ in Thousands</t>
        </is>
      </c>
      <c r="C1" s="2" t="inlineStr">
        <is>
          <t>Total</t>
        </is>
      </c>
      <c r="E1" s="2" t="inlineStr">
        <is>
          <t>Cumulative Effect Period Of Adoption Adjustment [Member]</t>
        </is>
      </c>
      <c r="F1" s="2" t="inlineStr">
        <is>
          <t>Cumulative Effect Period Of Adoption Adjusted Balance [Member]</t>
        </is>
      </c>
      <c r="G1" s="2" t="inlineStr">
        <is>
          <t>Members' Equity [Member]</t>
        </is>
      </c>
      <c r="I1" s="2" t="inlineStr">
        <is>
          <t>Members' Equity [Member]Cumulative Effect Period Of Adoption Adjustment [Member]</t>
        </is>
      </c>
      <c r="J1" s="2" t="inlineStr">
        <is>
          <t>Members' Equity [Member]Cumulative Effect Period Of Adoption Adjusted Balance [Member]</t>
        </is>
      </c>
      <c r="K1" s="2" t="inlineStr">
        <is>
          <t>Accumulated Other Comprehensive Income (Loss), Net of Tax [Member]</t>
        </is>
      </c>
      <c r="M1" s="2" t="inlineStr">
        <is>
          <t>Accumulated Other Comprehensive Income (Loss), Net of Tax [Member]Cumulative Effect Period Of Adoption Adjusted Balance [Member]</t>
        </is>
      </c>
      <c r="N1" s="2" t="inlineStr">
        <is>
          <t>Total Lazard Group Members' Equity [Member]</t>
        </is>
      </c>
      <c r="P1" s="2" t="inlineStr">
        <is>
          <t>Total Lazard Group Members' Equity [Member]Cumulative Effect Period Of Adoption Adjustment [Member]</t>
        </is>
      </c>
      <c r="Q1" s="2" t="inlineStr">
        <is>
          <t>Total Lazard Group Members' Equity [Member]Cumulative Effect Period Of Adoption Adjusted Balance [Member]</t>
        </is>
      </c>
      <c r="R1" s="2" t="inlineStr">
        <is>
          <t>Noncontrolling Interests [Member]</t>
        </is>
      </c>
      <c r="T1" s="2" t="inlineStr">
        <is>
          <t>Noncontrolling Interests [Member]Cumulative Effect Period Of Adoption Adjusted Balance [Member]</t>
        </is>
      </c>
      <c r="U1" s="2" t="inlineStr">
        <is>
          <t>Redeemable Noncontrolling Interest [Member]</t>
        </is>
      </c>
    </row>
    <row r="2">
      <c r="A2" s="4" t="inlineStr">
        <is>
          <t>Balance at Dec. 31, 2019</t>
        </is>
      </c>
      <c r="C2" s="6" t="n">
        <v>287326</v>
      </c>
      <c r="D2" s="4" t="inlineStr">
        <is>
          <t>[1]</t>
        </is>
      </c>
      <c r="E2" s="6" t="n">
        <v>-7571</v>
      </c>
      <c r="F2" s="6" t="n">
        <v>279755</v>
      </c>
      <c r="G2" s="6" t="n">
        <v>469324</v>
      </c>
      <c r="H2" s="4" t="inlineStr">
        <is>
          <t>[1]</t>
        </is>
      </c>
      <c r="I2" s="6" t="n">
        <v>-7571</v>
      </c>
      <c r="J2" s="6" t="n">
        <v>461753</v>
      </c>
      <c r="K2" s="6" t="n">
        <v>-250404</v>
      </c>
      <c r="L2" s="4" t="inlineStr">
        <is>
          <t>[1]</t>
        </is>
      </c>
      <c r="M2" s="6" t="n">
        <v>-250404</v>
      </c>
      <c r="N2" s="6" t="n">
        <v>218920</v>
      </c>
      <c r="O2" s="4" t="inlineStr">
        <is>
          <t>[1]</t>
        </is>
      </c>
      <c r="P2" s="6" t="n">
        <v>-7571</v>
      </c>
      <c r="Q2" s="6" t="n">
        <v>211349</v>
      </c>
      <c r="R2" s="6" t="n">
        <v>68406</v>
      </c>
      <c r="S2" s="4" t="inlineStr">
        <is>
          <t>[1]</t>
        </is>
      </c>
      <c r="T2" s="6" t="n">
        <v>68406</v>
      </c>
    </row>
    <row r="3">
      <c r="A3" s="3" t="inlineStr">
        <is>
          <t>Comprehensive income (loss):</t>
        </is>
      </c>
    </row>
    <row r="4">
      <c r="A4" s="4" t="inlineStr">
        <is>
          <t>Net income (loss)</t>
        </is>
      </c>
      <c r="C4" s="5" t="n">
        <v>252864</v>
      </c>
      <c r="G4" s="5" t="n">
        <v>257514</v>
      </c>
      <c r="N4" s="5" t="n">
        <v>257514</v>
      </c>
      <c r="R4" s="5" t="n">
        <v>-4650</v>
      </c>
    </row>
    <row r="5">
      <c r="A5" s="4" t="inlineStr">
        <is>
          <t>Other comprehensive income (loss) - net of tax</t>
        </is>
      </c>
      <c r="C5" s="5" t="n">
        <v>16048</v>
      </c>
      <c r="K5" s="5" t="n">
        <v>16048</v>
      </c>
      <c r="N5" s="5" t="n">
        <v>16048</v>
      </c>
    </row>
    <row r="6">
      <c r="A6" s="4" t="inlineStr">
        <is>
          <t>Amortization of share-based incentive compensation</t>
        </is>
      </c>
      <c r="C6" s="5" t="n">
        <v>180376</v>
      </c>
      <c r="G6" s="5" t="n">
        <v>180376</v>
      </c>
      <c r="N6" s="5" t="n">
        <v>180376</v>
      </c>
    </row>
    <row r="7">
      <c r="A7" s="4" t="inlineStr">
        <is>
          <t>Distributions to members and noncontrolling interests, net</t>
        </is>
      </c>
      <c r="C7" s="5" t="n">
        <v>-122155</v>
      </c>
      <c r="G7" s="5" t="n">
        <v>-120300</v>
      </c>
      <c r="N7" s="5" t="n">
        <v>-120300</v>
      </c>
      <c r="R7" s="5" t="n">
        <v>-1855</v>
      </c>
    </row>
    <row r="8">
      <c r="A8" s="4" t="inlineStr">
        <is>
          <t>Purchase of Class A common stock</t>
        </is>
      </c>
      <c r="C8" s="5" t="n">
        <v>-95227</v>
      </c>
      <c r="G8" s="5" t="n">
        <v>-95227</v>
      </c>
      <c r="N8" s="5" t="n">
        <v>-95227</v>
      </c>
    </row>
    <row r="9">
      <c r="A9" s="4" t="inlineStr">
        <is>
          <t>Delivery of Class A common stock in connection with share-based incentive compensation and related tax expense (benefit)</t>
        </is>
      </c>
      <c r="C9" s="5" t="n">
        <v>-71499</v>
      </c>
      <c r="G9" s="5" t="n">
        <v>-71499</v>
      </c>
      <c r="N9" s="5" t="n">
        <v>-71499</v>
      </c>
    </row>
    <row r="10">
      <c r="A10" s="4" t="inlineStr">
        <is>
          <t>Contributions from members</t>
        </is>
      </c>
      <c r="C10" s="5" t="n">
        <v>55941</v>
      </c>
      <c r="G10" s="5" t="n">
        <v>55941</v>
      </c>
      <c r="N10" s="5" t="n">
        <v>55941</v>
      </c>
    </row>
    <row r="11">
      <c r="A11" s="4" t="inlineStr">
        <is>
          <t>Consolidated VIEs</t>
        </is>
      </c>
      <c r="C11" s="5" t="n">
        <v>20391</v>
      </c>
      <c r="R11" s="5" t="n">
        <v>20391</v>
      </c>
    </row>
    <row r="12">
      <c r="A12" s="4" t="inlineStr">
        <is>
          <t>Other</t>
        </is>
      </c>
      <c r="C12" s="5" t="n">
        <v>-4001</v>
      </c>
      <c r="G12" s="5" t="n">
        <v>-4001</v>
      </c>
      <c r="N12" s="5" t="n">
        <v>-4001</v>
      </c>
    </row>
    <row r="13">
      <c r="A13" s="4" t="inlineStr">
        <is>
          <t>Balance at Sep. 30, 2020</t>
        </is>
      </c>
      <c r="B13" s="4" t="inlineStr">
        <is>
          <t>[1],[2]</t>
        </is>
      </c>
      <c r="C13" s="5" t="n">
        <v>512493</v>
      </c>
      <c r="G13" s="5" t="n">
        <v>664557</v>
      </c>
      <c r="K13" s="5" t="n">
        <v>-234356</v>
      </c>
      <c r="N13" s="5" t="n">
        <v>430201</v>
      </c>
      <c r="R13" s="5" t="n">
        <v>82292</v>
      </c>
    </row>
    <row r="14">
      <c r="A14" s="4" t="inlineStr">
        <is>
          <t>Balance at Jun. 30, 2020</t>
        </is>
      </c>
      <c r="B14" s="4" t="inlineStr">
        <is>
          <t>[2]</t>
        </is>
      </c>
      <c r="C14" s="5" t="n">
        <v>355466</v>
      </c>
      <c r="G14" s="5" t="n">
        <v>538424</v>
      </c>
      <c r="K14" s="5" t="n">
        <v>-262929</v>
      </c>
      <c r="N14" s="5" t="n">
        <v>275495</v>
      </c>
      <c r="R14" s="5" t="n">
        <v>79971</v>
      </c>
    </row>
    <row r="15">
      <c r="A15" s="3" t="inlineStr">
        <is>
          <t>Comprehensive income (loss):</t>
        </is>
      </c>
    </row>
    <row r="16">
      <c r="A16" s="4" t="inlineStr">
        <is>
          <t>Net income (loss)</t>
        </is>
      </c>
      <c r="C16" s="5" t="n">
        <v>90072</v>
      </c>
      <c r="G16" s="5" t="n">
        <v>88649</v>
      </c>
      <c r="N16" s="5" t="n">
        <v>88649</v>
      </c>
      <c r="R16" s="5" t="n">
        <v>1423</v>
      </c>
    </row>
    <row r="17">
      <c r="A17" s="4" t="inlineStr">
        <is>
          <t>Other comprehensive income (loss) - net of tax</t>
        </is>
      </c>
      <c r="C17" s="5" t="n">
        <v>28574</v>
      </c>
      <c r="K17" s="5" t="n">
        <v>28573</v>
      </c>
      <c r="N17" s="5" t="n">
        <v>28573</v>
      </c>
      <c r="R17" s="5" t="n">
        <v>1</v>
      </c>
    </row>
    <row r="18">
      <c r="A18" s="4" t="inlineStr">
        <is>
          <t>Amortization of share-based incentive compensation</t>
        </is>
      </c>
      <c r="C18" s="5" t="n">
        <v>39671</v>
      </c>
      <c r="G18" s="5" t="n">
        <v>39671</v>
      </c>
      <c r="N18" s="5" t="n">
        <v>39671</v>
      </c>
    </row>
    <row r="19">
      <c r="A19" s="4" t="inlineStr">
        <is>
          <t>Distributions to members and noncontrolling interests, net</t>
        </is>
      </c>
      <c r="C19" s="5" t="n">
        <v>-36</v>
      </c>
      <c r="R19" s="5" t="n">
        <v>-36</v>
      </c>
    </row>
    <row r="20">
      <c r="A20" s="4" t="inlineStr">
        <is>
          <t>Delivery of Class A common stock in connection with share-based incentive compensation and related tax expense (benefit)</t>
        </is>
      </c>
      <c r="C20" s="5" t="n">
        <v>-456</v>
      </c>
      <c r="G20" s="5" t="n">
        <v>-456</v>
      </c>
      <c r="N20" s="5" t="n">
        <v>-456</v>
      </c>
    </row>
    <row r="21">
      <c r="A21" s="4" t="inlineStr">
        <is>
          <t>Consolidated VIEs</t>
        </is>
      </c>
      <c r="C21" s="5" t="n">
        <v>933</v>
      </c>
      <c r="R21" s="5" t="n">
        <v>933</v>
      </c>
    </row>
    <row r="22">
      <c r="A22" s="4" t="inlineStr">
        <is>
          <t>Other</t>
        </is>
      </c>
      <c r="C22" s="5" t="n">
        <v>-1731</v>
      </c>
      <c r="G22" s="5" t="n">
        <v>-1731</v>
      </c>
      <c r="N22" s="5" t="n">
        <v>-1731</v>
      </c>
    </row>
    <row r="23">
      <c r="A23" s="4" t="inlineStr">
        <is>
          <t>Balance at Sep. 30, 2020</t>
        </is>
      </c>
      <c r="B23" s="4" t="inlineStr">
        <is>
          <t>[1],[2]</t>
        </is>
      </c>
      <c r="C23" s="5" t="n">
        <v>512493</v>
      </c>
      <c r="G23" s="5" t="n">
        <v>664557</v>
      </c>
      <c r="K23" s="5" t="n">
        <v>-234356</v>
      </c>
      <c r="N23" s="5" t="n">
        <v>430201</v>
      </c>
      <c r="R23" s="5" t="n">
        <v>82292</v>
      </c>
    </row>
    <row r="24">
      <c r="A24" s="4" t="inlineStr">
        <is>
          <t>Balance at Dec. 31, 2020</t>
        </is>
      </c>
      <c r="B24" s="4" t="inlineStr">
        <is>
          <t>[3]</t>
        </is>
      </c>
      <c r="C24" s="5" t="n">
        <v>710869</v>
      </c>
      <c r="G24" s="5" t="n">
        <v>818430</v>
      </c>
      <c r="K24" s="5" t="n">
        <v>-193446</v>
      </c>
      <c r="N24" s="5" t="n">
        <v>624984</v>
      </c>
      <c r="R24" s="5" t="n">
        <v>85885</v>
      </c>
    </row>
    <row r="25">
      <c r="A25" s="3" t="inlineStr">
        <is>
          <t>Comprehensive income (loss):</t>
        </is>
      </c>
    </row>
    <row r="26">
      <c r="A26" s="4" t="inlineStr">
        <is>
          <t>Net income (loss)</t>
        </is>
      </c>
      <c r="C26" s="5" t="n">
        <v>416818</v>
      </c>
      <c r="G26" s="5" t="n">
        <v>403250</v>
      </c>
      <c r="N26" s="5" t="n">
        <v>403250</v>
      </c>
      <c r="R26" s="5" t="n">
        <v>13568</v>
      </c>
    </row>
    <row r="27">
      <c r="A27" s="4" t="inlineStr">
        <is>
          <t>Other comprehensive income (loss) - net of tax</t>
        </is>
      </c>
      <c r="C27" s="5" t="n">
        <v>-39495</v>
      </c>
      <c r="K27" s="5" t="n">
        <v>-39495</v>
      </c>
      <c r="N27" s="5" t="n">
        <v>-39495</v>
      </c>
    </row>
    <row r="28">
      <c r="A28" s="4" t="inlineStr">
        <is>
          <t>Amortization of share-based incentive compensation</t>
        </is>
      </c>
      <c r="C28" s="5" t="n">
        <v>195779</v>
      </c>
      <c r="G28" s="5" t="n">
        <v>195779</v>
      </c>
      <c r="N28" s="5" t="n">
        <v>195779</v>
      </c>
    </row>
    <row r="29">
      <c r="A29" s="4" t="inlineStr">
        <is>
          <t>Distributions to members and noncontrolling interests, net</t>
        </is>
      </c>
      <c r="C29" s="5" t="n">
        <v>-134532</v>
      </c>
      <c r="G29" s="5" t="n">
        <v>-127234</v>
      </c>
      <c r="N29" s="5" t="n">
        <v>-127234</v>
      </c>
      <c r="R29" s="5" t="n">
        <v>-7298</v>
      </c>
    </row>
    <row r="30">
      <c r="A30" s="4" t="inlineStr">
        <is>
          <t>Purchase of Class A common stock</t>
        </is>
      </c>
      <c r="C30" s="5" t="n">
        <v>-286193</v>
      </c>
      <c r="G30" s="5" t="n">
        <v>-286193</v>
      </c>
      <c r="N30" s="5" t="n">
        <v>-286193</v>
      </c>
    </row>
    <row r="31">
      <c r="A31" s="4" t="inlineStr">
        <is>
          <t>Delivery of Class A common stock in connection with share-based incentive compensation and related tax expense (benefit)</t>
        </is>
      </c>
      <c r="C31" s="5" t="n">
        <v>-67572</v>
      </c>
      <c r="G31" s="5" t="n">
        <v>-67572</v>
      </c>
      <c r="N31" s="5" t="n">
        <v>-67572</v>
      </c>
    </row>
    <row r="32">
      <c r="A32" s="4" t="inlineStr">
        <is>
          <t>Contributions from members</t>
        </is>
      </c>
      <c r="C32" s="5" t="n">
        <v>14000</v>
      </c>
      <c r="G32" s="5" t="n">
        <v>14000</v>
      </c>
      <c r="N32" s="5" t="n">
        <v>14000</v>
      </c>
    </row>
    <row r="33">
      <c r="A33" s="4" t="inlineStr">
        <is>
          <t>Transfer of Class A common stock to Lazard Ltd Subsidiaries</t>
        </is>
      </c>
      <c r="C33" s="5" t="n">
        <v>10536</v>
      </c>
      <c r="G33" s="5" t="n">
        <v>10536</v>
      </c>
      <c r="N33" s="5" t="n">
        <v>10536</v>
      </c>
    </row>
    <row r="34">
      <c r="A34" s="4" t="inlineStr">
        <is>
          <t>Consolidated VIEs</t>
        </is>
      </c>
      <c r="C34" s="5" t="n">
        <v>16164</v>
      </c>
      <c r="R34" s="5" t="n">
        <v>16164</v>
      </c>
    </row>
    <row r="35">
      <c r="A35" s="4" t="inlineStr">
        <is>
          <t>Contribution from redeemable noncontrolling interests, net</t>
        </is>
      </c>
      <c r="U35" s="6" t="n">
        <v>534746</v>
      </c>
    </row>
    <row r="36">
      <c r="A36" s="4" t="inlineStr">
        <is>
          <t>Change in redemption value of redeemable noncontrolling interests</t>
        </is>
      </c>
      <c r="C36" s="5" t="n">
        <v>-40254</v>
      </c>
      <c r="G36" s="5" t="n">
        <v>-28148</v>
      </c>
      <c r="N36" s="5" t="n">
        <v>-28148</v>
      </c>
      <c r="R36" s="5" t="n">
        <v>-12106</v>
      </c>
      <c r="U36" s="5" t="n">
        <v>40254</v>
      </c>
    </row>
    <row r="37">
      <c r="A37" s="4" t="inlineStr">
        <is>
          <t>Other</t>
        </is>
      </c>
      <c r="C37" s="5" t="n">
        <v>-6362</v>
      </c>
      <c r="G37" s="5" t="n">
        <v>-6362</v>
      </c>
      <c r="N37" s="5" t="n">
        <v>-6362</v>
      </c>
    </row>
    <row r="38">
      <c r="A38" s="4" t="inlineStr">
        <is>
          <t>Balance at Sep. 30, 2021</t>
        </is>
      </c>
      <c r="B38" s="4" t="inlineStr">
        <is>
          <t>[3],[4]</t>
        </is>
      </c>
      <c r="C38" s="5" t="n">
        <v>789758</v>
      </c>
      <c r="G38" s="5" t="n">
        <v>926486</v>
      </c>
      <c r="K38" s="5" t="n">
        <v>-232941</v>
      </c>
      <c r="N38" s="5" t="n">
        <v>693545</v>
      </c>
      <c r="R38" s="5" t="n">
        <v>96213</v>
      </c>
      <c r="U38" s="5" t="n">
        <v>575000</v>
      </c>
    </row>
    <row r="39">
      <c r="A39" s="4" t="inlineStr">
        <is>
          <t>Balance at Jun. 30, 2021</t>
        </is>
      </c>
      <c r="B39" s="4" t="inlineStr">
        <is>
          <t>[4]</t>
        </is>
      </c>
      <c r="C39" s="5" t="n">
        <v>728911</v>
      </c>
      <c r="G39" s="5" t="n">
        <v>841825</v>
      </c>
      <c r="K39" s="5" t="n">
        <v>-213688</v>
      </c>
      <c r="N39" s="5" t="n">
        <v>628137</v>
      </c>
      <c r="R39" s="5" t="n">
        <v>100774</v>
      </c>
      <c r="U39" s="5" t="n">
        <v>575000</v>
      </c>
    </row>
    <row r="40">
      <c r="A40" s="3" t="inlineStr">
        <is>
          <t>Comprehensive income (loss):</t>
        </is>
      </c>
    </row>
    <row r="41">
      <c r="A41" s="4" t="inlineStr">
        <is>
          <t>Net income (loss)</t>
        </is>
      </c>
      <c r="C41" s="5" t="n">
        <v>135377</v>
      </c>
      <c r="G41" s="5" t="n">
        <v>127073</v>
      </c>
      <c r="N41" s="5" t="n">
        <v>127073</v>
      </c>
      <c r="R41" s="5" t="n">
        <v>8304</v>
      </c>
    </row>
    <row r="42">
      <c r="A42" s="4" t="inlineStr">
        <is>
          <t>Other comprehensive income (loss) - net of tax</t>
        </is>
      </c>
      <c r="C42" s="5" t="n">
        <v>-19252</v>
      </c>
      <c r="K42" s="5" t="n">
        <v>-19253</v>
      </c>
      <c r="N42" s="5" t="n">
        <v>-19253</v>
      </c>
      <c r="R42" s="5" t="n">
        <v>1</v>
      </c>
    </row>
    <row r="43">
      <c r="A43" s="4" t="inlineStr">
        <is>
          <t>Amortization of share-based incentive compensation</t>
        </is>
      </c>
      <c r="C43" s="5" t="n">
        <v>51892</v>
      </c>
      <c r="G43" s="5" t="n">
        <v>51892</v>
      </c>
      <c r="N43" s="5" t="n">
        <v>51892</v>
      </c>
    </row>
    <row r="44">
      <c r="A44" s="4" t="inlineStr">
        <is>
          <t>Distributions to members and noncontrolling interests, net</t>
        </is>
      </c>
      <c r="C44" s="5" t="n">
        <v>-59697</v>
      </c>
      <c r="G44" s="5" t="n">
        <v>-54800</v>
      </c>
      <c r="N44" s="5" t="n">
        <v>-54800</v>
      </c>
      <c r="R44" s="5" t="n">
        <v>-4897</v>
      </c>
    </row>
    <row r="45">
      <c r="A45" s="4" t="inlineStr">
        <is>
          <t>Purchase of Class A common stock</t>
        </is>
      </c>
      <c r="C45" s="5" t="n">
        <v>-52448</v>
      </c>
      <c r="G45" s="5" t="n">
        <v>-52448</v>
      </c>
      <c r="N45" s="5" t="n">
        <v>-52448</v>
      </c>
    </row>
    <row r="46">
      <c r="A46" s="4" t="inlineStr">
        <is>
          <t>Delivery of Class A common stock in connection with share-based incentive compensation and related tax expense (benefit)</t>
        </is>
      </c>
      <c r="C46" s="5" t="n">
        <v>-1944</v>
      </c>
      <c r="G46" s="5" t="n">
        <v>-1944</v>
      </c>
      <c r="N46" s="5" t="n">
        <v>-1944</v>
      </c>
    </row>
    <row r="47">
      <c r="A47" s="4" t="inlineStr">
        <is>
          <t>Transfer of Class A common stock to Lazard Ltd Subsidiaries</t>
        </is>
      </c>
      <c r="C47" s="5" t="n">
        <v>291</v>
      </c>
      <c r="G47" s="5" t="n">
        <v>291</v>
      </c>
      <c r="N47" s="5" t="n">
        <v>291</v>
      </c>
    </row>
    <row r="48">
      <c r="A48" s="4" t="inlineStr">
        <is>
          <t>Consolidated VIEs</t>
        </is>
      </c>
      <c r="C48" s="5" t="n">
        <v>8653</v>
      </c>
      <c r="R48" s="5" t="n">
        <v>8653</v>
      </c>
    </row>
    <row r="49">
      <c r="A49" s="4" t="inlineStr">
        <is>
          <t>Change in redemption value of redeemable noncontrolling interests</t>
        </is>
      </c>
      <c r="G49" s="5" t="n">
        <v>16622</v>
      </c>
      <c r="N49" s="5" t="n">
        <v>16622</v>
      </c>
      <c r="R49" s="5" t="n">
        <v>-16622</v>
      </c>
    </row>
    <row r="50">
      <c r="A50" s="4" t="inlineStr">
        <is>
          <t>Other</t>
        </is>
      </c>
      <c r="C50" s="5" t="n">
        <v>-2025</v>
      </c>
      <c r="G50" s="5" t="n">
        <v>-2025</v>
      </c>
      <c r="N50" s="5" t="n">
        <v>-2025</v>
      </c>
    </row>
    <row r="51">
      <c r="A51" s="4" t="inlineStr">
        <is>
          <t>Balance at Sep. 30, 2021</t>
        </is>
      </c>
      <c r="B51" s="4" t="inlineStr">
        <is>
          <t>[3],[4]</t>
        </is>
      </c>
      <c r="C51" s="6" t="n">
        <v>789758</v>
      </c>
      <c r="G51" s="6" t="n">
        <v>926486</v>
      </c>
      <c r="K51" s="6" t="n">
        <v>-232941</v>
      </c>
      <c r="N51" s="6" t="n">
        <v>693545</v>
      </c>
      <c r="R51" s="6" t="n">
        <v>96213</v>
      </c>
      <c r="U51" s="6" t="n">
        <v>575000</v>
      </c>
    </row>
    <row r="52"/>
    <row r="53">
      <c r="A53" s="4" t="inlineStr">
        <is>
          <t>[1]</t>
        </is>
      </c>
      <c r="B53" s="4" t="inlineStr">
        <is>
          <t xml:space="preserve">At both January 1, 2020 and September 30, 2020, in addition to profit participation interests, there were two managing member interests. </t>
        </is>
      </c>
    </row>
    <row r="54">
      <c r="A54" s="4" t="inlineStr">
        <is>
          <t>[2]</t>
        </is>
      </c>
      <c r="B54" s="4" t="inlineStr">
        <is>
          <t xml:space="preserve">At both July 1, 2020 and September 30, 2020, in addition to profit participation interests, there were two managing member </t>
        </is>
      </c>
    </row>
    <row r="55">
      <c r="A55" s="4" t="inlineStr">
        <is>
          <t>[3]</t>
        </is>
      </c>
      <c r="B55" s="4" t="inlineStr">
        <is>
          <t>At both January 1, 2021 and September 30, 2021, in addition to profit participation interests, there were two managing member interests.</t>
        </is>
      </c>
    </row>
    <row r="56">
      <c r="A56" s="4" t="inlineStr">
        <is>
          <t>[4]</t>
        </is>
      </c>
      <c r="B56" s="4" t="inlineStr">
        <is>
          <t>At both July 1, 2021 and September 30, 2021, in addition to profit participation interests, there were two managing member interests.</t>
        </is>
      </c>
    </row>
  </sheetData>
  <mergeCells count="11">
    <mergeCell ref="A1:B1"/>
    <mergeCell ref="C1:D1"/>
    <mergeCell ref="G1:H1"/>
    <mergeCell ref="K1:L1"/>
    <mergeCell ref="N1:O1"/>
    <mergeCell ref="R1:S1"/>
    <mergeCell ref="A52:T52"/>
    <mergeCell ref="B53:T53"/>
    <mergeCell ref="B54:T54"/>
    <mergeCell ref="B55:T55"/>
    <mergeCell ref="B56:T5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5" customWidth="1" min="1" max="1"/>
    <col width="31" customWidth="1" min="2" max="2"/>
    <col width="31" customWidth="1" min="3" max="3"/>
    <col width="14" customWidth="1" min="4" max="4"/>
    <col width="31" customWidth="1" min="5" max="5"/>
    <col width="31" customWidth="1" min="6" max="6"/>
    <col width="14" customWidth="1" min="7" max="7"/>
  </cols>
  <sheetData>
    <row r="1">
      <c r="A1" s="1" t="inlineStr">
        <is>
          <t>Related Parties - Additional Information (Detail) - USD ($) $ in Thousand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c r="G2" s="2" t="inlineStr">
        <is>
          <t>Dec. 31, 2020</t>
        </is>
      </c>
    </row>
    <row r="3">
      <c r="A3" s="3" t="inlineStr">
        <is>
          <t>Related Party Transaction [Line Items]</t>
        </is>
      </c>
    </row>
    <row r="4">
      <c r="A4" s="4" t="inlineStr">
        <is>
          <t>Fees receivable</t>
        </is>
      </c>
      <c r="B4" s="6" t="n">
        <v>547087</v>
      </c>
      <c r="E4" s="6" t="n">
        <v>547087</v>
      </c>
      <c r="G4" s="6" t="n">
        <v>621880</v>
      </c>
    </row>
    <row r="5">
      <c r="A5" s="4" t="inlineStr">
        <is>
          <t>Sponsored Funds [Member]</t>
        </is>
      </c>
    </row>
    <row r="6">
      <c r="A6" s="3" t="inlineStr">
        <is>
          <t>Related Party Transaction [Line Items]</t>
        </is>
      </c>
    </row>
    <row r="7">
      <c r="A7" s="4" t="inlineStr">
        <is>
          <t>Revenue</t>
        </is>
      </c>
      <c r="B7" s="6" t="n">
        <v>164340</v>
      </c>
      <c r="C7" s="6" t="n">
        <v>131885</v>
      </c>
      <c r="E7" s="6" t="n">
        <v>524464</v>
      </c>
      <c r="F7" s="6" t="n">
        <v>386413</v>
      </c>
    </row>
    <row r="8">
      <c r="A8" s="4" t="inlineStr">
        <is>
          <t>Type of Revenue [Extensible List]</t>
        </is>
      </c>
      <c r="B8" s="4" t="inlineStr">
        <is>
          <t>Asset Management Fees [Member]</t>
        </is>
      </c>
      <c r="C8" s="4" t="inlineStr">
        <is>
          <t>Asset Management Fees [Member]</t>
        </is>
      </c>
      <c r="E8" s="4" t="inlineStr">
        <is>
          <t>Asset Management Fees [Member]</t>
        </is>
      </c>
      <c r="F8" s="4" t="inlineStr">
        <is>
          <t>Asset Management Fees [Member]</t>
        </is>
      </c>
    </row>
    <row r="9">
      <c r="A9" s="4" t="inlineStr">
        <is>
          <t>Fees receivable</t>
        </is>
      </c>
      <c r="B9" s="6" t="n">
        <v>57375</v>
      </c>
      <c r="E9" s="6" t="n">
        <v>57375</v>
      </c>
      <c r="G9" s="5" t="n">
        <v>72076</v>
      </c>
    </row>
    <row r="10">
      <c r="A10" s="4" t="inlineStr">
        <is>
          <t>Lazard Ltd Subsidiaries [Member]</t>
        </is>
      </c>
    </row>
    <row r="11">
      <c r="A11" s="3" t="inlineStr">
        <is>
          <t>Related Party Transaction [Line Items]</t>
        </is>
      </c>
    </row>
    <row r="12">
      <c r="A12" s="4" t="inlineStr">
        <is>
          <t>Interest-bearing loans from related party</t>
        </is>
      </c>
      <c r="B12" s="5" t="n">
        <v>40000</v>
      </c>
      <c r="E12" s="5" t="n">
        <v>40000</v>
      </c>
      <c r="G12" s="5" t="n">
        <v>86800</v>
      </c>
    </row>
    <row r="13">
      <c r="A13" s="4" t="inlineStr">
        <is>
          <t>Interest income related to interest-bearing loans</t>
        </is>
      </c>
      <c r="B13" s="5" t="n">
        <v>15</v>
      </c>
      <c r="E13" s="5" t="n">
        <v>76</v>
      </c>
      <c r="F13" s="6" t="n">
        <v>64</v>
      </c>
    </row>
    <row r="14">
      <c r="A14" s="4" t="inlineStr">
        <is>
          <t>Notes payable related parties current and noncurrent</t>
        </is>
      </c>
      <c r="G14" s="6" t="n">
        <v>50000</v>
      </c>
    </row>
    <row r="15">
      <c r="A15" s="4" t="inlineStr">
        <is>
          <t>Interest expense related to interest-bearing loans with subsidiaries</t>
        </is>
      </c>
      <c r="B15" s="6" t="n">
        <v>3</v>
      </c>
      <c r="E15" s="5" t="n">
        <v>30</v>
      </c>
      <c r="F15" s="6" t="n">
        <v>54</v>
      </c>
    </row>
    <row r="16">
      <c r="A16" s="4" t="inlineStr">
        <is>
          <t>Interest bearing loans partial settlement amount</t>
        </is>
      </c>
      <c r="E16" s="6" t="n">
        <v>10536</v>
      </c>
    </row>
    <row r="17">
      <c r="A17" s="4" t="inlineStr">
        <is>
          <t>Transfer of common stock, shares</t>
        </is>
      </c>
      <c r="B17" s="5" t="n">
        <v>241235</v>
      </c>
      <c r="E17" s="5" t="n">
        <v>241235</v>
      </c>
    </row>
    <row r="18">
      <c r="A18" s="4" t="inlineStr">
        <is>
          <t>Contribution of intercompany loan</t>
        </is>
      </c>
      <c r="D18" s="6" t="n">
        <v>55941</v>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Authorities - Additional Information (Detail) - USD ($)</t>
        </is>
      </c>
      <c r="B1" s="2" t="inlineStr">
        <is>
          <t>Sep. 30, 2021</t>
        </is>
      </c>
      <c r="C1" s="2" t="inlineStr">
        <is>
          <t>Jun. 30, 2021</t>
        </is>
      </c>
    </row>
    <row r="2">
      <c r="A2" s="4" t="inlineStr">
        <is>
          <t>LFNY [Member]</t>
        </is>
      </c>
    </row>
    <row r="3">
      <c r="A3" s="3" t="inlineStr">
        <is>
          <t>Regulatory Requirements [Line Items]</t>
        </is>
      </c>
    </row>
    <row r="4">
      <c r="A4" s="4" t="inlineStr">
        <is>
          <t>Specified fixed percentage, minimum required capital</t>
        </is>
      </c>
      <c r="B4" s="4" t="inlineStr">
        <is>
          <t>6.67%</t>
        </is>
      </c>
    </row>
    <row r="5">
      <c r="A5" s="4" t="inlineStr">
        <is>
          <t>Minimum net capital requirement as defined under exchange act</t>
        </is>
      </c>
      <c r="B5" s="6" t="n">
        <v>5000</v>
      </c>
    </row>
    <row r="6">
      <c r="A6" s="4" t="inlineStr">
        <is>
          <t>Regulatory capital</t>
        </is>
      </c>
      <c r="B6" s="5" t="n">
        <v>130195000</v>
      </c>
    </row>
    <row r="7">
      <c r="A7" s="4" t="inlineStr">
        <is>
          <t>Regulatory capital in excess of minimum requirement</t>
        </is>
      </c>
      <c r="B7" s="6" t="n">
        <v>124982000</v>
      </c>
    </row>
    <row r="8">
      <c r="A8" s="4" t="inlineStr">
        <is>
          <t>Aggregate indebtedness to net capital ratio</t>
        </is>
      </c>
      <c r="B8" s="8" t="n">
        <v>0.6</v>
      </c>
    </row>
    <row r="9">
      <c r="A9" s="4" t="inlineStr">
        <is>
          <t>LFNY [Member] | Maximum [Member]</t>
        </is>
      </c>
    </row>
    <row r="10">
      <c r="A10" s="3" t="inlineStr">
        <is>
          <t>Regulatory Requirements [Line Items]</t>
        </is>
      </c>
    </row>
    <row r="11">
      <c r="A11" s="4" t="inlineStr">
        <is>
          <t>Aggregate indebtedness to net capital ratio</t>
        </is>
      </c>
      <c r="B11" s="5" t="n">
        <v>15</v>
      </c>
    </row>
    <row r="12">
      <c r="A12" s="4" t="inlineStr">
        <is>
          <t>U.K. Subsidiaries [Member]</t>
        </is>
      </c>
    </row>
    <row r="13">
      <c r="A13" s="3" t="inlineStr">
        <is>
          <t>Regulatory Requirements [Line Items]</t>
        </is>
      </c>
    </row>
    <row r="14">
      <c r="A14" s="4" t="inlineStr">
        <is>
          <t>Regulatory capital</t>
        </is>
      </c>
      <c r="B14" s="6" t="n">
        <v>173662000</v>
      </c>
    </row>
    <row r="15">
      <c r="A15" s="4" t="inlineStr">
        <is>
          <t>Regulatory capital in excess of minimum requirement</t>
        </is>
      </c>
      <c r="B15" s="5" t="n">
        <v>150860000</v>
      </c>
    </row>
    <row r="16">
      <c r="A16" s="4" t="inlineStr">
        <is>
          <t>CFLF [Member]</t>
        </is>
      </c>
    </row>
    <row r="17">
      <c r="A17" s="3" t="inlineStr">
        <is>
          <t>Regulatory Requirements [Line Items]</t>
        </is>
      </c>
    </row>
    <row r="18">
      <c r="A18" s="4" t="inlineStr">
        <is>
          <t>Regulatory capital</t>
        </is>
      </c>
      <c r="B18" s="5" t="n">
        <v>146256000</v>
      </c>
    </row>
    <row r="19">
      <c r="A19" s="4" t="inlineStr">
        <is>
          <t>Regulatory capital in excess of minimum requirement</t>
        </is>
      </c>
      <c r="B19" s="5" t="n">
        <v>81613000</v>
      </c>
    </row>
    <row r="20">
      <c r="A20" s="4" t="inlineStr">
        <is>
          <t>Combined European Regulated Group [Member]</t>
        </is>
      </c>
    </row>
    <row r="21">
      <c r="A21" s="3" t="inlineStr">
        <is>
          <t>Regulatory Requirements [Line Items]</t>
        </is>
      </c>
    </row>
    <row r="22">
      <c r="A22" s="4" t="inlineStr">
        <is>
          <t>Regulatory capital</t>
        </is>
      </c>
      <c r="C22" s="6" t="n">
        <v>170270000</v>
      </c>
    </row>
    <row r="23">
      <c r="A23" s="4" t="inlineStr">
        <is>
          <t>Regulatory capital in excess of minimum requirement</t>
        </is>
      </c>
      <c r="C23" s="6" t="n">
        <v>88137000</v>
      </c>
    </row>
    <row r="24">
      <c r="A24" s="4" t="inlineStr">
        <is>
          <t>Other U.S. and Non-U.S. Subsidiaries [Member]</t>
        </is>
      </c>
    </row>
    <row r="25">
      <c r="A25" s="3" t="inlineStr">
        <is>
          <t>Regulatory Requirements [Line Items]</t>
        </is>
      </c>
    </row>
    <row r="26">
      <c r="A26" s="4" t="inlineStr">
        <is>
          <t>Regulatory capital</t>
        </is>
      </c>
      <c r="B26" s="5" t="n">
        <v>217599000</v>
      </c>
    </row>
    <row r="27">
      <c r="A27" s="4" t="inlineStr">
        <is>
          <t>Regulatory capital in excess of minimum requirement</t>
        </is>
      </c>
      <c r="B27" s="6" t="n">
        <v>188283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gment's Contribution with Respect to Net Revenue, Operating Expenses, Operating Income (Loss) and Total Asse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Revenue</t>
        </is>
      </c>
      <c r="B4" s="6" t="n">
        <v>717445</v>
      </c>
      <c r="C4" s="6" t="n">
        <v>577781</v>
      </c>
      <c r="D4" s="6" t="n">
        <v>2230976</v>
      </c>
      <c r="E4" s="6" t="n">
        <v>1687436</v>
      </c>
    </row>
    <row r="5">
      <c r="A5" s="4" t="inlineStr">
        <is>
          <t>Operating Expenses</t>
        </is>
      </c>
      <c r="B5" s="5" t="n">
        <v>559241</v>
      </c>
      <c r="C5" s="5" t="n">
        <v>469726</v>
      </c>
      <c r="D5" s="5" t="n">
        <v>1735282</v>
      </c>
      <c r="E5" s="5" t="n">
        <v>1393686</v>
      </c>
    </row>
    <row r="6">
      <c r="A6" s="4" t="inlineStr">
        <is>
          <t>Operating Income (Loss)</t>
        </is>
      </c>
      <c r="B6" s="5" t="n">
        <v>158204</v>
      </c>
      <c r="C6" s="5" t="n">
        <v>108055</v>
      </c>
      <c r="D6" s="5" t="n">
        <v>495694</v>
      </c>
      <c r="E6" s="5" t="n">
        <v>293750</v>
      </c>
    </row>
    <row r="7">
      <c r="A7" s="4" t="inlineStr">
        <is>
          <t>Total Assets</t>
        </is>
      </c>
      <c r="B7" s="5" t="n">
        <v>6336167</v>
      </c>
      <c r="D7" s="5" t="n">
        <v>6336167</v>
      </c>
      <c r="F7" s="6" t="n">
        <v>5515747</v>
      </c>
    </row>
    <row r="8">
      <c r="A8" s="4" t="inlineStr">
        <is>
          <t>Operating Segments [Member] | Financial Advisory Segment [Member]</t>
        </is>
      </c>
    </row>
    <row r="9">
      <c r="A9" s="3" t="inlineStr">
        <is>
          <t>Segment Reporting Information [Line Items]</t>
        </is>
      </c>
    </row>
    <row r="10">
      <c r="A10" s="4" t="inlineStr">
        <is>
          <t>Net Revenue</t>
        </is>
      </c>
      <c r="B10" s="5" t="n">
        <v>384793</v>
      </c>
      <c r="C10" s="5" t="n">
        <v>305478</v>
      </c>
      <c r="D10" s="5" t="n">
        <v>1185233</v>
      </c>
      <c r="E10" s="5" t="n">
        <v>908878</v>
      </c>
    </row>
    <row r="11">
      <c r="A11" s="4" t="inlineStr">
        <is>
          <t>Operating Expenses</t>
        </is>
      </c>
      <c r="B11" s="5" t="n">
        <v>301570</v>
      </c>
      <c r="C11" s="5" t="n">
        <v>263572</v>
      </c>
      <c r="D11" s="5" t="n">
        <v>924507</v>
      </c>
      <c r="E11" s="5" t="n">
        <v>756591</v>
      </c>
    </row>
    <row r="12">
      <c r="A12" s="4" t="inlineStr">
        <is>
          <t>Operating Income (Loss)</t>
        </is>
      </c>
      <c r="B12" s="5" t="n">
        <v>83223</v>
      </c>
      <c r="C12" s="5" t="n">
        <v>41906</v>
      </c>
      <c r="D12" s="5" t="n">
        <v>260726</v>
      </c>
      <c r="E12" s="5" t="n">
        <v>152287</v>
      </c>
    </row>
    <row r="13">
      <c r="A13" s="4" t="inlineStr">
        <is>
          <t>Total Assets</t>
        </is>
      </c>
      <c r="B13" s="5" t="n">
        <v>1113703</v>
      </c>
      <c r="D13" s="5" t="n">
        <v>1113703</v>
      </c>
      <c r="F13" s="5" t="n">
        <v>1157844</v>
      </c>
    </row>
    <row r="14">
      <c r="A14" s="4" t="inlineStr">
        <is>
          <t>Operating Segments [Member] | Asset Management Segment [Member]</t>
        </is>
      </c>
    </row>
    <row r="15">
      <c r="A15" s="3" t="inlineStr">
        <is>
          <t>Segment Reporting Information [Line Items]</t>
        </is>
      </c>
    </row>
    <row r="16">
      <c r="A16" s="4" t="inlineStr">
        <is>
          <t>Net Revenue</t>
        </is>
      </c>
      <c r="B16" s="5" t="n">
        <v>338747</v>
      </c>
      <c r="C16" s="5" t="n">
        <v>277243</v>
      </c>
      <c r="D16" s="5" t="n">
        <v>1051492</v>
      </c>
      <c r="E16" s="5" t="n">
        <v>814613</v>
      </c>
    </row>
    <row r="17">
      <c r="A17" s="4" t="inlineStr">
        <is>
          <t>Operating Expenses</t>
        </is>
      </c>
      <c r="B17" s="5" t="n">
        <v>246094</v>
      </c>
      <c r="C17" s="5" t="n">
        <v>200194</v>
      </c>
      <c r="D17" s="5" t="n">
        <v>747511</v>
      </c>
      <c r="E17" s="5" t="n">
        <v>600012</v>
      </c>
    </row>
    <row r="18">
      <c r="A18" s="4" t="inlineStr">
        <is>
          <t>Operating Income (Loss)</t>
        </is>
      </c>
      <c r="B18" s="5" t="n">
        <v>92653</v>
      </c>
      <c r="C18" s="5" t="n">
        <v>77049</v>
      </c>
      <c r="D18" s="5" t="n">
        <v>303981</v>
      </c>
      <c r="E18" s="5" t="n">
        <v>214601</v>
      </c>
    </row>
    <row r="19">
      <c r="A19" s="4" t="inlineStr">
        <is>
          <t>Total Assets</t>
        </is>
      </c>
      <c r="B19" s="5" t="n">
        <v>990047</v>
      </c>
      <c r="D19" s="5" t="n">
        <v>990047</v>
      </c>
      <c r="F19" s="5" t="n">
        <v>958588</v>
      </c>
    </row>
    <row r="20">
      <c r="A20" s="4" t="inlineStr">
        <is>
          <t>Corporate [Member]</t>
        </is>
      </c>
    </row>
    <row r="21">
      <c r="A21" s="3" t="inlineStr">
        <is>
          <t>Segment Reporting Information [Line Items]</t>
        </is>
      </c>
    </row>
    <row r="22">
      <c r="A22" s="4" t="inlineStr">
        <is>
          <t>Net Revenue</t>
        </is>
      </c>
      <c r="B22" s="5" t="n">
        <v>-6095</v>
      </c>
      <c r="C22" s="5" t="n">
        <v>-4940</v>
      </c>
      <c r="D22" s="5" t="n">
        <v>-5749</v>
      </c>
      <c r="E22" s="5" t="n">
        <v>-36055</v>
      </c>
    </row>
    <row r="23">
      <c r="A23" s="4" t="inlineStr">
        <is>
          <t>Operating Expenses</t>
        </is>
      </c>
      <c r="B23" s="5" t="n">
        <v>11577</v>
      </c>
      <c r="C23" s="5" t="n">
        <v>5960</v>
      </c>
      <c r="D23" s="5" t="n">
        <v>63264</v>
      </c>
      <c r="E23" s="5" t="n">
        <v>37083</v>
      </c>
    </row>
    <row r="24">
      <c r="A24" s="4" t="inlineStr">
        <is>
          <t>Operating Income (Loss)</t>
        </is>
      </c>
      <c r="B24" s="5" t="n">
        <v>-17672</v>
      </c>
      <c r="C24" s="6" t="n">
        <v>-10900</v>
      </c>
      <c r="D24" s="5" t="n">
        <v>-69013</v>
      </c>
      <c r="E24" s="6" t="n">
        <v>-73138</v>
      </c>
    </row>
    <row r="25">
      <c r="A25" s="4" t="inlineStr">
        <is>
          <t>Total Assets</t>
        </is>
      </c>
      <c r="B25" s="6" t="n">
        <v>4232417</v>
      </c>
      <c r="D25" s="6" t="n">
        <v>4232417</v>
      </c>
      <c r="F25" s="6" t="n">
        <v>339931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VIEs - Additional Information (Detail) - USD ($) $ in Thousands</t>
        </is>
      </c>
      <c r="B1" s="2" t="inlineStr">
        <is>
          <t>Sep. 30, 2021</t>
        </is>
      </c>
      <c r="C1" s="2" t="inlineStr">
        <is>
          <t>Dec. 31, 2020</t>
        </is>
      </c>
    </row>
    <row r="2">
      <c r="A2" s="3" t="inlineStr">
        <is>
          <t>Variable Interest Entity [Line Items]</t>
        </is>
      </c>
    </row>
    <row r="3">
      <c r="A3" s="4" t="inlineStr">
        <is>
          <t>Investments</t>
        </is>
      </c>
      <c r="B3" s="6" t="n">
        <v>914975</v>
      </c>
      <c r="C3" s="6" t="n">
        <v>658532</v>
      </c>
    </row>
    <row r="4">
      <c r="A4" s="4" t="inlineStr">
        <is>
          <t>Lazard Fund Interests [Member] | Lazard Group LLC [Member]</t>
        </is>
      </c>
    </row>
    <row r="5">
      <c r="A5" s="3" t="inlineStr">
        <is>
          <t>Variable Interest Entity [Line Items]</t>
        </is>
      </c>
    </row>
    <row r="6">
      <c r="A6" s="4" t="inlineStr">
        <is>
          <t>Investments</t>
        </is>
      </c>
      <c r="B6" s="6" t="n">
        <v>147505</v>
      </c>
      <c r="C6" s="6" t="n">
        <v>12137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IEs - Summary of Consolidated VIE Assets and Liabilities (Detail) - USD ($) $ in Thousands</t>
        </is>
      </c>
      <c r="B1" s="2" t="inlineStr">
        <is>
          <t>Sep. 30, 2021</t>
        </is>
      </c>
      <c r="C1" s="2" t="inlineStr">
        <is>
          <t>Dec. 31, 2020</t>
        </is>
      </c>
    </row>
    <row r="2">
      <c r="A2" s="3" t="inlineStr">
        <is>
          <t>ASSETS</t>
        </is>
      </c>
    </row>
    <row r="3">
      <c r="A3" s="4" t="inlineStr">
        <is>
          <t>Cash and cash equivalents</t>
        </is>
      </c>
      <c r="B3" s="6" t="n">
        <v>1171622</v>
      </c>
      <c r="C3" s="6" t="n">
        <v>1319712</v>
      </c>
    </row>
    <row r="4">
      <c r="A4" s="4" t="inlineStr">
        <is>
          <t>Customers and other receivables</t>
        </is>
      </c>
      <c r="B4" s="5" t="n">
        <v>153049</v>
      </c>
      <c r="C4" s="5" t="n">
        <v>121261</v>
      </c>
    </row>
    <row r="5">
      <c r="A5" s="4" t="inlineStr">
        <is>
          <t>Investments</t>
        </is>
      </c>
      <c r="B5" s="5" t="n">
        <v>914975</v>
      </c>
      <c r="C5" s="5" t="n">
        <v>658532</v>
      </c>
    </row>
    <row r="6">
      <c r="A6" s="4" t="inlineStr">
        <is>
          <t>Other assets</t>
        </is>
      </c>
      <c r="B6" s="5" t="n">
        <v>370595</v>
      </c>
      <c r="C6" s="5" t="n">
        <v>303449</v>
      </c>
    </row>
    <row r="7">
      <c r="A7" s="4" t="inlineStr">
        <is>
          <t>Total Assets</t>
        </is>
      </c>
      <c r="B7" s="5" t="n">
        <v>6336167</v>
      </c>
      <c r="C7" s="5" t="n">
        <v>5515747</v>
      </c>
    </row>
    <row r="8">
      <c r="A8" s="3" t="inlineStr">
        <is>
          <t>Liabilities:</t>
        </is>
      </c>
    </row>
    <row r="9">
      <c r="A9" s="4" t="inlineStr">
        <is>
          <t>Deposits and other customer payables</t>
        </is>
      </c>
      <c r="B9" s="5" t="n">
        <v>1450764</v>
      </c>
      <c r="C9" s="5" t="n">
        <v>1201150</v>
      </c>
    </row>
    <row r="10">
      <c r="A10" s="4" t="inlineStr">
        <is>
          <t>Other liabilities</t>
        </is>
      </c>
      <c r="B10" s="5" t="n">
        <v>561167</v>
      </c>
      <c r="C10" s="5" t="n">
        <v>521070</v>
      </c>
    </row>
    <row r="11">
      <c r="A11" s="4" t="inlineStr">
        <is>
          <t>Total Liabilities</t>
        </is>
      </c>
      <c r="B11" s="5" t="n">
        <v>4971409</v>
      </c>
      <c r="C11" s="5" t="n">
        <v>4804878</v>
      </c>
    </row>
    <row r="12">
      <c r="A12" s="4" t="inlineStr">
        <is>
          <t>Consolidated VIEs [Member]</t>
        </is>
      </c>
    </row>
    <row r="13">
      <c r="A13" s="3" t="inlineStr">
        <is>
          <t>ASSETS</t>
        </is>
      </c>
    </row>
    <row r="14">
      <c r="A14" s="4" t="inlineStr">
        <is>
          <t>Cash and cash equivalents</t>
        </is>
      </c>
      <c r="B14" s="5" t="n">
        <v>7013</v>
      </c>
      <c r="C14" s="5" t="n">
        <v>3558</v>
      </c>
    </row>
    <row r="15">
      <c r="A15" s="4" t="inlineStr">
        <is>
          <t>Customers and other receivables</t>
        </is>
      </c>
      <c r="B15" s="5" t="n">
        <v>1157</v>
      </c>
      <c r="C15" s="5" t="n">
        <v>160</v>
      </c>
    </row>
    <row r="16">
      <c r="A16" s="4" t="inlineStr">
        <is>
          <t>Investments</t>
        </is>
      </c>
      <c r="B16" s="5" t="n">
        <v>202131</v>
      </c>
      <c r="C16" s="5" t="n">
        <v>158370</v>
      </c>
    </row>
    <row r="17">
      <c r="A17" s="4" t="inlineStr">
        <is>
          <t>Other assets</t>
        </is>
      </c>
      <c r="B17" s="5" t="n">
        <v>757</v>
      </c>
      <c r="C17" s="5" t="n">
        <v>400</v>
      </c>
    </row>
    <row r="18">
      <c r="A18" s="4" t="inlineStr">
        <is>
          <t>Total Assets</t>
        </is>
      </c>
      <c r="B18" s="5" t="n">
        <v>211058</v>
      </c>
      <c r="C18" s="5" t="n">
        <v>162488</v>
      </c>
    </row>
    <row r="19">
      <c r="A19" s="3" t="inlineStr">
        <is>
          <t>Liabilities:</t>
        </is>
      </c>
    </row>
    <row r="20">
      <c r="A20" s="4" t="inlineStr">
        <is>
          <t>Deposits and other customer payables</t>
        </is>
      </c>
      <c r="B20" s="5" t="n">
        <v>1404</v>
      </c>
      <c r="C20" s="5" t="n">
        <v>104</v>
      </c>
    </row>
    <row r="21">
      <c r="A21" s="4" t="inlineStr">
        <is>
          <t>Other liabilities</t>
        </is>
      </c>
      <c r="B21" s="5" t="n">
        <v>309</v>
      </c>
      <c r="C21" s="5" t="n">
        <v>491</v>
      </c>
    </row>
    <row r="22">
      <c r="A22" s="4" t="inlineStr">
        <is>
          <t>Total Liabilities</t>
        </is>
      </c>
      <c r="B22" s="6" t="n">
        <v>1713</v>
      </c>
      <c r="C22" s="6" t="n">
        <v>5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0:57:49Z</dcterms:created>
  <dcterms:modified xmlns:dcterms="http://purl.org/dc/terms/" xmlns:xsi="http://www.w3.org/2001/XMLSchema-instance" xsi:type="dcterms:W3CDTF">2021-11-01T20:57:49Z</dcterms:modified>
</cp:coreProperties>
</file>